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AND SUMMA" sheetId="10" state="visible" r:id="rId10"/>
    <sheet xmlns:r="http://schemas.openxmlformats.org/officeDocument/2006/relationships" name="NEW ACCOUNTING STANDARDS" sheetId="11" state="visible" r:id="rId11"/>
    <sheet xmlns:r="http://schemas.openxmlformats.org/officeDocument/2006/relationships" name="MERGER TRANSACTION, ACQUISITION"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STRUCTURING" sheetId="20" state="visible" r:id="rId20"/>
    <sheet xmlns:r="http://schemas.openxmlformats.org/officeDocument/2006/relationships" name="EMPLOYEE BENEFIT PLANS" sheetId="21" state="visible" r:id="rId21"/>
    <sheet xmlns:r="http://schemas.openxmlformats.org/officeDocument/2006/relationships" name="EQUITY AND CASH INCENTIVE PROGR"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DERIVATIVES AND HEDGING TRANSAC"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ACCOUNTS RECEIVABLE FACILITY" sheetId="29" state="visible" r:id="rId29"/>
    <sheet xmlns:r="http://schemas.openxmlformats.org/officeDocument/2006/relationships" name="CASH FLOW INFORMATION" sheetId="30" state="visible" r:id="rId30"/>
    <sheet xmlns:r="http://schemas.openxmlformats.org/officeDocument/2006/relationships" name="Schedule II - Valuation and Qua"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MERGER TRANSACTION, ACQUISITI_2"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RESTRUCTURING (Tables)" sheetId="41" state="visible" r:id="rId41"/>
    <sheet xmlns:r="http://schemas.openxmlformats.org/officeDocument/2006/relationships" name="EQUITY AND CASH INCENTIVE PRO_2" sheetId="42" state="visible" r:id="rId42"/>
    <sheet xmlns:r="http://schemas.openxmlformats.org/officeDocument/2006/relationships" name="STOCKHOLDERS' EQUITY (Tables)" sheetId="43" state="visible" r:id="rId43"/>
    <sheet xmlns:r="http://schemas.openxmlformats.org/officeDocument/2006/relationships" name="EARNINGS PER SHARE (Tables)" sheetId="44" state="visible" r:id="rId44"/>
    <sheet xmlns:r="http://schemas.openxmlformats.org/officeDocument/2006/relationships" name="FAIR VALUE MEASUREMENTS (Tables" sheetId="45" state="visible" r:id="rId45"/>
    <sheet xmlns:r="http://schemas.openxmlformats.org/officeDocument/2006/relationships" name="DERIVATIVES AND HEDGING TRANS_2" sheetId="46" state="visible" r:id="rId46"/>
    <sheet xmlns:r="http://schemas.openxmlformats.org/officeDocument/2006/relationships" name="INCOME TAXES - (Tables)" sheetId="47" state="visible" r:id="rId47"/>
    <sheet xmlns:r="http://schemas.openxmlformats.org/officeDocument/2006/relationships" name="CASH FLOW INFORMATION (Tables)"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NEW ACCOUNTING STANDARDS - Narr" sheetId="51" state="visible" r:id="rId51"/>
    <sheet xmlns:r="http://schemas.openxmlformats.org/officeDocument/2006/relationships" name="MERGER TRANSACTION, ACQUISITI_3" sheetId="52" state="visible" r:id="rId52"/>
    <sheet xmlns:r="http://schemas.openxmlformats.org/officeDocument/2006/relationships" name="MERGER TRANSACTION, ACQUISITI_4" sheetId="53" state="visible" r:id="rId53"/>
    <sheet xmlns:r="http://schemas.openxmlformats.org/officeDocument/2006/relationships" name="MERGER TRANSACTION, ACQUISITI_5" sheetId="54" state="visible" r:id="rId54"/>
    <sheet xmlns:r="http://schemas.openxmlformats.org/officeDocument/2006/relationships" name="SEGMENT INFORMATION - Segment R" sheetId="55" state="visible" r:id="rId55"/>
    <sheet xmlns:r="http://schemas.openxmlformats.org/officeDocument/2006/relationships" name="SEGMENT INFORMATION - Geographi" sheetId="56" state="visible" r:id="rId56"/>
    <sheet xmlns:r="http://schemas.openxmlformats.org/officeDocument/2006/relationships" name="SEGMENT INFORMATION - Other Bus" sheetId="57" state="visible" r:id="rId57"/>
    <sheet xmlns:r="http://schemas.openxmlformats.org/officeDocument/2006/relationships" name="REVENUE - Disaggregation of Rev" sheetId="58" state="visible" r:id="rId58"/>
    <sheet xmlns:r="http://schemas.openxmlformats.org/officeDocument/2006/relationships" name="REVENUE - Contract Balances (De" sheetId="59" state="visible" r:id="rId59"/>
    <sheet xmlns:r="http://schemas.openxmlformats.org/officeDocument/2006/relationships" name="PROPERTY, PLANT, AND EQUIPMEN_2" sheetId="60" state="visible" r:id="rId60"/>
    <sheet xmlns:r="http://schemas.openxmlformats.org/officeDocument/2006/relationships" name="PROPERTY, PLANT, AND EQUIPMEN_3"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DEBT - Schedule of Debt (Detail" sheetId="66" state="visible" r:id="rId66"/>
    <sheet xmlns:r="http://schemas.openxmlformats.org/officeDocument/2006/relationships" name="DEBT - Narrative (Details)" sheetId="67" state="visible" r:id="rId67"/>
    <sheet xmlns:r="http://schemas.openxmlformats.org/officeDocument/2006/relationships" name="DEBT - Aggregate Contractual Fu" sheetId="68" state="visible" r:id="rId68"/>
    <sheet xmlns:r="http://schemas.openxmlformats.org/officeDocument/2006/relationships" name="COMMITMENTS AND CONTINGENCIES -" sheetId="69" state="visible" r:id="rId69"/>
    <sheet xmlns:r="http://schemas.openxmlformats.org/officeDocument/2006/relationships" name="LEASES - Schedule of Balance Sh" sheetId="70" state="visible" r:id="rId70"/>
    <sheet xmlns:r="http://schemas.openxmlformats.org/officeDocument/2006/relationships" name="LEASES - Lease Cost and Other I" sheetId="71" state="visible" r:id="rId71"/>
    <sheet xmlns:r="http://schemas.openxmlformats.org/officeDocument/2006/relationships" name="LEASES - Schedule of Future Min" sheetId="72" state="visible" r:id="rId72"/>
    <sheet xmlns:r="http://schemas.openxmlformats.org/officeDocument/2006/relationships" name="LEASES - Narrative (Details)" sheetId="73" state="visible" r:id="rId73"/>
    <sheet xmlns:r="http://schemas.openxmlformats.org/officeDocument/2006/relationships" name="LEASES - Leased Assets (Details" sheetId="74" state="visible" r:id="rId74"/>
    <sheet xmlns:r="http://schemas.openxmlformats.org/officeDocument/2006/relationships" name="RESTRUCTURING - Narrative (Deta" sheetId="75" state="visible" r:id="rId75"/>
    <sheet xmlns:r="http://schemas.openxmlformats.org/officeDocument/2006/relationships" name="RESTRUCTURING - Schedule of Res" sheetId="76" state="visible" r:id="rId76"/>
    <sheet xmlns:r="http://schemas.openxmlformats.org/officeDocument/2006/relationships" name="RESTRUCTURING - Restructuring R" sheetId="77" state="visible" r:id="rId77"/>
    <sheet xmlns:r="http://schemas.openxmlformats.org/officeDocument/2006/relationships" name="EMPLOYEE BENEFIT PLANS - Narrat" sheetId="78" state="visible" r:id="rId78"/>
    <sheet xmlns:r="http://schemas.openxmlformats.org/officeDocument/2006/relationships" name="EQUITY AND CASH INCENTIVE PRO_3" sheetId="79" state="visible" r:id="rId79"/>
    <sheet xmlns:r="http://schemas.openxmlformats.org/officeDocument/2006/relationships" name="EQUITY AND CASH INCENTIVE PRO_4" sheetId="80" state="visible" r:id="rId80"/>
    <sheet xmlns:r="http://schemas.openxmlformats.org/officeDocument/2006/relationships" name="EQUITY AND CASH INCENTIVE PRO_5" sheetId="81" state="visible" r:id="rId81"/>
    <sheet xmlns:r="http://schemas.openxmlformats.org/officeDocument/2006/relationships" name="EQUITY AND CASH INCENTIVE PRO_6" sheetId="82" state="visible" r:id="rId82"/>
    <sheet xmlns:r="http://schemas.openxmlformats.org/officeDocument/2006/relationships" name="EQUITY AND CASH INCENTIVE PRO_7" sheetId="83" state="visible" r:id="rId83"/>
    <sheet xmlns:r="http://schemas.openxmlformats.org/officeDocument/2006/relationships" name="EQUITY AND CASH INCENTIVE PRO_8" sheetId="84" state="visible" r:id="rId84"/>
    <sheet xmlns:r="http://schemas.openxmlformats.org/officeDocument/2006/relationships" name="EQUITY AND CASH INCENTIVE PRO_9" sheetId="85" state="visible" r:id="rId85"/>
    <sheet xmlns:r="http://schemas.openxmlformats.org/officeDocument/2006/relationships" name="EQUITY AND CASH INCENTIVE PR_10" sheetId="86" state="visible" r:id="rId86"/>
    <sheet xmlns:r="http://schemas.openxmlformats.org/officeDocument/2006/relationships" name="STOCKHOLDERS' EQUITY - Narrativ" sheetId="87" state="visible" r:id="rId87"/>
    <sheet xmlns:r="http://schemas.openxmlformats.org/officeDocument/2006/relationships" name="STOCKHOLDERS' EQUITY - Accumula" sheetId="88" state="visible" r:id="rId88"/>
    <sheet xmlns:r="http://schemas.openxmlformats.org/officeDocument/2006/relationships" name="STOCKHOLDERS' EQUITY - Reclassi" sheetId="89" state="visible" r:id="rId89"/>
    <sheet xmlns:r="http://schemas.openxmlformats.org/officeDocument/2006/relationships" name="EARNINGS PER SHARE - Narrative " sheetId="90" state="visible" r:id="rId90"/>
    <sheet xmlns:r="http://schemas.openxmlformats.org/officeDocument/2006/relationships" name="EARNINGS PER SHARE - Reconcilia" sheetId="91" state="visible" r:id="rId91"/>
    <sheet xmlns:r="http://schemas.openxmlformats.org/officeDocument/2006/relationships" name="FAIR VALUE MEASUREMENTS (Detail" sheetId="92" state="visible" r:id="rId92"/>
    <sheet xmlns:r="http://schemas.openxmlformats.org/officeDocument/2006/relationships" name="DERIVATIVES AND HEDGING TRANS_3" sheetId="93" state="visible" r:id="rId93"/>
    <sheet xmlns:r="http://schemas.openxmlformats.org/officeDocument/2006/relationships" name="DERIVATIVES AND HEDGING TRANS_4" sheetId="94" state="visible" r:id="rId94"/>
    <sheet xmlns:r="http://schemas.openxmlformats.org/officeDocument/2006/relationships" name="DERIVATIVES AND HEDGING TRANS_5" sheetId="95" state="visible" r:id="rId95"/>
    <sheet xmlns:r="http://schemas.openxmlformats.org/officeDocument/2006/relationships" name="INCOME TAXES - Components of In" sheetId="96" state="visible" r:id="rId96"/>
    <sheet xmlns:r="http://schemas.openxmlformats.org/officeDocument/2006/relationships" name="INCOME TAXES - Provision for (B" sheetId="97" state="visible" r:id="rId97"/>
    <sheet xmlns:r="http://schemas.openxmlformats.org/officeDocument/2006/relationships" name="INCOME TAXES - Effective Income" sheetId="98" state="visible" r:id="rId98"/>
    <sheet xmlns:r="http://schemas.openxmlformats.org/officeDocument/2006/relationships" name="INCOME TAXES - Components of De" sheetId="99" state="visible" r:id="rId99"/>
    <sheet xmlns:r="http://schemas.openxmlformats.org/officeDocument/2006/relationships" name="INCOME TAXES - Narrative (Detai" sheetId="100" state="visible" r:id="rId100"/>
    <sheet xmlns:r="http://schemas.openxmlformats.org/officeDocument/2006/relationships" name="RELATED PARTY TRANSACTIONS - Na" sheetId="101" state="visible" r:id="rId101"/>
    <sheet xmlns:r="http://schemas.openxmlformats.org/officeDocument/2006/relationships" name="ACCOUNTS RECEIVABLE FACILITY (D" sheetId="102" state="visible" r:id="rId102"/>
    <sheet xmlns:r="http://schemas.openxmlformats.org/officeDocument/2006/relationships" name="CASH FLOW INFORMATION - Cash Fl" sheetId="103" state="visible" r:id="rId103"/>
    <sheet xmlns:r="http://schemas.openxmlformats.org/officeDocument/2006/relationships" name="CASH FLOW INFORMATION - Supplem" sheetId="104" state="visible" r:id="rId104"/>
    <sheet xmlns:r="http://schemas.openxmlformats.org/officeDocument/2006/relationships" name="CASH FLOW INFORMATION - Narrati" sheetId="105" state="visible" r:id="rId105"/>
    <sheet xmlns:r="http://schemas.openxmlformats.org/officeDocument/2006/relationships" name="Schedule II - Valuation and Q_2" sheetId="106" state="visible" r:id="rId106"/>
    <sheet xmlns:r="http://schemas.openxmlformats.org/officeDocument/2006/relationships" name="Schedule II - Valuation and Q_3"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_);(#,##0.0)"/>
    <numFmt numFmtId="169" formatCode="_(&quot;$ &quot;#,##0.0_);_(&quot;$ &quot;(#,##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2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41</t>
        </is>
      </c>
      <c r="C9" s="4" t="inlineStr">
        <is>
          <t xml:space="preserve"> </t>
        </is>
      </c>
      <c r="D9" s="4" t="inlineStr">
        <is>
          <t xml:space="preserve"> </t>
        </is>
      </c>
    </row>
    <row r="10">
      <c r="A10" s="4" t="inlineStr">
        <is>
          <t>Entity Registrant Name</t>
        </is>
      </c>
      <c r="B10" s="4" t="inlineStr">
        <is>
          <t>ChampionX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066826</t>
        </is>
      </c>
      <c r="C12" s="4" t="inlineStr">
        <is>
          <t xml:space="preserve"> </t>
        </is>
      </c>
      <c r="D12" s="4" t="inlineStr">
        <is>
          <t xml:space="preserve"> </t>
        </is>
      </c>
    </row>
    <row r="13">
      <c r="A13" s="4" t="inlineStr">
        <is>
          <t>Entity Address, Address Line One</t>
        </is>
      </c>
      <c r="B13" s="4" t="inlineStr">
        <is>
          <t>2445 Technology Forest Blvd</t>
        </is>
      </c>
      <c r="C13" s="4" t="inlineStr">
        <is>
          <t xml:space="preserve"> </t>
        </is>
      </c>
      <c r="D13" s="4" t="inlineStr">
        <is>
          <t xml:space="preserve"> </t>
        </is>
      </c>
    </row>
    <row r="14">
      <c r="A14" s="4" t="inlineStr">
        <is>
          <t>Entity Address, Address Line Two</t>
        </is>
      </c>
      <c r="B14" s="4" t="inlineStr">
        <is>
          <t>Building 4, 12th Floor</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1</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403-5772</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CH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11836515</v>
      </c>
    </row>
    <row r="33">
      <c r="A33" s="4" t="inlineStr">
        <is>
          <t>Entity Common Stock, Shares Outstanding</t>
        </is>
      </c>
      <c r="B33" s="4" t="inlineStr">
        <is>
          <t xml:space="preserve"> </t>
        </is>
      </c>
      <c r="C33" s="6" t="n">
        <v>198636846</v>
      </c>
      <c r="D33" s="4" t="inlineStr">
        <is>
          <t xml:space="preserve"> </t>
        </is>
      </c>
    </row>
    <row r="34">
      <c r="A34" s="4" t="inlineStr">
        <is>
          <t>Documents Incorporated by Reference</t>
        </is>
      </c>
      <c r="B34" s="4" t="inlineStr">
        <is>
          <t>Portions of the registrant’s definitive proxy statement relating to its 2023 annual meeting of stockholders are incorporated by reference into Part III of this Annual Report on Form 10-K where indicated, or such information will be included in an amendment to this Form 10-K in accordance with Instruction G(3) of Form 10-K.</t>
        </is>
      </c>
      <c r="C34" s="4" t="inlineStr">
        <is>
          <t xml:space="preserve"> </t>
        </is>
      </c>
      <c r="D34" s="4" t="inlineStr">
        <is>
          <t xml:space="preserve"> </t>
        </is>
      </c>
    </row>
    <row r="35">
      <c r="A35" s="4" t="inlineStr">
        <is>
          <t>Entity Central Index Key</t>
        </is>
      </c>
      <c r="B35" s="4" t="inlineStr">
        <is>
          <t>0001723089</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the Business ChampionX Corporation is a global leader in chemistry solutions, artificial lift systems, and highly engineered equipment and technologies that help companies drill for and produce oil and gas safely, efficiently, and sustainably around the world. Our expertise, innovative products, and digital technologies provide enhanced oil and gas production, transportation, and real-time emissions monitoring throughout the lifecycle of a well. Unless the context requires otherwise, references in this report to “we,” “us,” “our,” “the Company,” or “ChampionX” mean ChampionX Corporation, together with our subsidiaries where the context requires. On June 3, 2020, the Company and Ecolab Inc. (“Ecolab”) completed a Reverse Morris Trust transaction in which we acquired the Chemical Technologies business (the “Merger”). At the completion of the Merger, the Company changed its name from Apergy Corporation (“Apergy”) to ChampionX Corporation. Basis of Presentation Our consolidated financial statements have been prepared in accordance with U.S. generally accepted accounting principles (“GAAP”). All intercompany accounts and transactions have been eliminated. As a result of the Merger, the results of operations of the Chemical Technologies business have been reflected in our accompanying consolidated financial statements from the closing date of the Merger. Results for the periods prior to June 3, 2020 reflect the financial and operating results of Apergy. See Note 3—Merger Transaction, Acquisitions, and Divestitures for additional information on the Merger, and Note 4—Segment Information for additional information on our reporting segments and the Chemical Technologies business. Significant Accounting Policies Use of estimates— 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net realizable value of inventories, allowance for doubtful accounts, pension and post-retirement plans, future cash flows associated with impairment testing of goodwill, indefinite-lived intangible assets and other long-lived assets, estimates related to income taxes, and estimates related to contingencies. Cash and cash equivalents— Cash equivalents are highly liquid, short-term investments with original maturities of three months or less from their date of purchase. Receivables, net— Accounts receivable are carried at the invoiced amounts, less an allowance for doubtful accounts, and generally do not bear interest. The Company estimates the allowance for doubtful accounts for expected credit losses by analyzing accounts receivable balances through the application of historical write-off and collection trend rates, as well as current economic and market conditions. Specific allowance amounts are established to record the appropriate provision for customers that have a higher probability of default. Account balances are written off against the allowance when it is determined the receivable will not be recovered. Inventories, net— Inventories are stated at the lower of cost or net realizable value. The majority of our inventory costs are determined on the first-in, first-out (FIFO) basis. As of December 31, 2022 and 2021, approximately 28% and 33%, respectively, of our total net inventories were accounted for using the last-in, first-out (LIFO) basis. Under the LIFO method, the cost assigned to items sold is based on the cost of the most recent items purchased. As a result, the costs of the first items purchased remain in inventory and are used to value ending inventory. Inventories consisted of the following: December 31, (in thousands) 2022 2021 Raw materials $ 142,571 $ 186,516 Work in progress 19,582 13,615 Finished goods 467,628 421,702 629,781 621,833 Inventory reserve (24,702) (24,646) LIFO adjustments (1) (62,536) (54,277) Inventories, net $ 542,543 $ 542,910 _______________________ (1) Represents the amount by which the current cost of LIFO inventories exceeded their carrying value. Inventories were reduced during 2022, resulting in a liquidation, or partial liquidation, of previous LIFO inventory layers that were carried at a lower cost, as compared with current costs in the current year (“LIFO decrement”). For the year ended December 31, 2022, the effect of this LIFO decrement decreased cost of goods sold by $5.6 million compared to the amounts that would have been recognized under a FIFO basis. Property, plant and equipment, net— Property, plant and equipment is recorded at cost, or fair value for those assets acquired in a business combination. Depreciation is applied on the straight-line basis over the estimated useful lives of our assets as follows: buildings and improvements 5 to 40 years; machinery and equipment 1 to 20 years; and software 3 to 7 years. Expenditures for maintenance and repairs are expensed as incurred. Gains and losses are realized upon the sale or disposition of assets and are recorded in other expense (income), net on our consolidated statements of income (loss). Property, plant and equipment are reviewed for impairment whenever events or changes in circumstances indicate the carrying value of the long-lived asset may not be recoverable. The carrying value of a long-lived asset is not recoverable to the extent it exceeds the sum of undiscounted cash flows expected to result from the use and eventual disposition of the asset. If it is determined that an impairment loss has occurred, the impairment loss is measured as the amount by which the carrying value of the long-lived asset exceeds its fair value. Goodwill and intangible assets, net— We review goodwill for impairment annually or more frequently if events or changes in circumstances indicate that the carrying amount of such goodwill allocated to reporting units may exceed their fair value. We initially assess goodwill for impairment based on qualitative factors to determine whether it is necessary to perform a goodwill impairment test. When performing the quantitative assessment, we estimate fair value of our reporting units using an income approach. Our income-based valuation method determines the present value of estimated future cash flows to estimate the fair value of a reporting unit, which requires the use of significant unobservable inputs, and represents a Level 3 fair value measurement. Significant assumptions used in estimating our reporting unit fair values include discount rate, revenue growth rates, future operating margins, future capital expenditures, changes in working capital requirements and terminal growth rates. If the carrying amount exceeds the fair value, an impairment charge will be recognized in an amount equal to the excess; however, the loss recognized should not exceed the total amount of goodwill allocated to that reporting unit. Our finite-lived acquired intangible assets are amortized on a straight-line basis over their estimated useful lives, which generally range from 3 to 15 years. Intangible assets are reviewed for impairment whenever events or changes in circumstances indicate the carrying amount of the intangible asset may not be recoverable. The carrying amount of an intangible asset is not recoverable to the extent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We have two intangible assets with an indefinite life which are tested annually for impairment. See Note 7—Goodwill and Intangible Assets for additional information related to our impairment analysis. Revenue Recognition— Revenue is recognized upon the transfer of control of the related goods and services to the customer. The majority of our revenue is generated through the manufacture and sale of a broad range of specialized products and components, with revenue recognized upon transfer of control, which typically occurs as title and risk of loss transfers. We account for shipping and handling activities performed after control of a good has been transferred to the customer as a contract fulfillment cost rather than a separate performance obligation. Revenue arrangements with customers may require delivery, installation, testing, or other acceptance provisions to be satisfied before revenue is recognized. Service revenue is recognized as the services are performed. Estimates are used to determine the amount of variable consideration in contracts, as well as the determination of the standalone selling price among separate performance obligations. No material variable consideration has been identified within our contracts. Lessor accounting —Our lease arrangemen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Based on our assessment of the lease classification criteria, our lease arrangements have been classified as operating leases. Our lease arrangements generally include lease and non-lease components for which revenue is recognized based on each component’s standalone selling price. Lease revenue is recognized on a straight-line basis over the term of the lease and is included in lease and other revenue in the consolidated statements of income (loss). Non-lease components related to our lease arrangements, such as installation, monitoring and field service support, are recognized in accordance with our revenue recognition accounting policy. Assets in our lease program are reported in property, plant, and equipment, net on our consolidated balance sheets and are depreciated over their estimated useful lives. Certain contracts allow for leased equipment damaged in operation to be charged to the customer. Charges for damaged leased equipment is recorded as product revenue and the remaining net book value of the leased asset is expensed as costs of goods and services in the consolidated statements of income (loss). Lessee accounting —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our incremental borrowing rate (“IBR”), which we apply utilizing a portfolio approach. We utilize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 Stock-based compensation— The cost of stock-based awards is measured at the grant date and is based on the fair value of the award. The value of the portion of the award that is expected to ultimately vest is recognized as expense on a straight-line basis, generally over the explicit service period and is included in selling, general and administrative expense in our consolidated statements of income. Forfeitures are accounted for as they occur, but are not material to the financial statements. Expense for awards granted to retirement-eligible employees is recorded over the period from the date of grant through the date the employee first becomes eligible to retire and is no longer required to provide service. Research and development costs— Research and development costs are expensed as incurred and amounted to $45.1 million, $46.5 million, and $31.2 million for the years ended December 31, 2022, 2021, and 2020, respectively, and are included in selling, general and administrative expense in the consolidated statements of income (loss). Income Taxes— Deferred tax assets and liabilities are measured using the tax rates that are expected to apply to taxable income for the years in which those tax assets and liabilities are expected to be realized or settled. We record valuation allowances related to our deferred tax assets when we determine it is more likely than not the benefits will not be realized. Interest and penalties related to unrecognized tax benefits are recorded as a component of our provision for income taxes. We have approximately $16.9 million of foreign withholding taxes on our undistributed foreign earnings from jurisdictions which impose such taxes. The Global Intangible Low-Taxed Income (“GILTI”) provisions of the Tax Reform Act require us to include in our U.S. income tax return foreign subsidiary earnings in excess of an allowable return on the foreign subsidiary’s tangible assets. We have elected to account for GILTI tax in the period in which it is incurred. Earnings per share (“EPS”)— Basic EPS is computed using the weighted-average number of common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common stock at the average market price during the period. Investments in Affiliated Companies— Investments in companies in which ChampionX does not have a controlling financial interest, but over which it has significant influence, are accounted for using the equity method and reported within other non-current assets in our consolidated balance sheets. ChampionX’s share of the after-tax earnings of equity method investees is included within other expense (income), net in our consolidated statements of income (loss). Fair value measurements— We record our financial assets and financial liabilities at fair value. Fair value is defined as the price that would be received to sell an asset or paid to transfer a liability in an orderly transaction between market participants at the reporting date (an exit pric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Derivative financial instruments— The Company uses foreign currency forward contracts to manage risks associated with foreign currency exchange rates. The Company also utilizes floating-to-fixed interest rate swap agreements as cash flow hedges on certain debt, to mitigate interest rate risk. The Company does not hold derivative financial instruments of a speculative nature or for trading purposes. See Note 17—Derivatives and Hedging Transactions for further information. Foreign currency— Financial statements of operations for which the U.S. dollar is not the functional currency, and are located in non-highly inflationary countries, are translated into U.S. dollars prior to consolidation. Assets and liabilities are translated at the exchange rate in effect at the balance sheet date, while income statement accounts are translated at the weighted-average monthly exchange rates. For these operations, translation gains and losses are recorded as a component of accumulated other comprehensive income (loss) in stockholders’ equity until the foreign entity is sold or liquidated. Assets and liabilities of an entity that are denominated in currencies other than an entity’s functional currency are remeasured into the functional currency using end of period exchange rates or historical rates when applicable to certain balances. Gains and losses related to these re-measurements are recorded in our consolidated statements of income (loss) as a component of other expense (income), net. Change in accounting estimate— During the second quarter of 2020, we entered into new commercial agreements which changed the economics of the leased asset program of our electrical submersible pump (“ESP”) subsidiary in our Production &amp; Automation Technologies segment. As such, we re-evaluated the estimated useful life and salvage value of our assets based on the combination of new commercial contracts and historical operating trends related to the aging of our lease fleet, including functioning assets beyond original expected life. Based on our analysis, effective April 1, 2020, we changed our estimate of useful life and salvage values for certain equipment to better reflect the useful life and estimated values of these assets at the end of their useful life. The estimated useful life, previously estimated at 12 months, was increased to 18 months. The estimated salvage value of the equipment, previously estimated at 50% of the original purchase price, was decreased to 0%. The effect of the changes in estimate for the year ended December 31, 2020, was an increase in depreciation expense of $37.6 million, a decrease in net income of $26.4 million, and a decrease in basic and diluted earnings per share of $0.18 per share, respectively. See Note 10—Leases for additional information related to our leased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Effective income tax rate</t>
        </is>
      </c>
      <c r="B4" s="13" t="n">
        <v>0.204</v>
      </c>
      <c r="C4" s="13" t="n">
        <v>0.252</v>
      </c>
      <c r="D4" s="13" t="n">
        <v>0.027</v>
      </c>
    </row>
    <row r="5">
      <c r="A5" s="4" t="inlineStr">
        <is>
          <t>Net operating loss carryforwards, foreign</t>
        </is>
      </c>
      <c r="B5" s="5" t="n">
        <v>7800000</v>
      </c>
      <c r="C5" s="4" t="inlineStr">
        <is>
          <t xml:space="preserve"> </t>
        </is>
      </c>
      <c r="D5" s="4" t="inlineStr">
        <is>
          <t xml:space="preserve"> </t>
        </is>
      </c>
    </row>
    <row r="6">
      <c r="A6" s="4" t="inlineStr">
        <is>
          <t>Foreign tax credit carryforwards</t>
        </is>
      </c>
      <c r="B6" s="6" t="n">
        <v>24300000</v>
      </c>
      <c r="C6" s="4" t="inlineStr">
        <is>
          <t xml:space="preserve"> </t>
        </is>
      </c>
      <c r="D6" s="4" t="inlineStr">
        <is>
          <t xml:space="preserve"> </t>
        </is>
      </c>
    </row>
    <row r="7">
      <c r="A7" s="4" t="inlineStr">
        <is>
          <t>Valuation allowance</t>
        </is>
      </c>
      <c r="B7" s="6" t="n">
        <v>32500000</v>
      </c>
      <c r="C7" s="5" t="n">
        <v>38716000</v>
      </c>
      <c r="D7" s="4" t="inlineStr">
        <is>
          <t xml:space="preserve"> </t>
        </is>
      </c>
    </row>
    <row r="8">
      <c r="A8" s="4" t="inlineStr">
        <is>
          <t>Unrecognized tax benefits</t>
        </is>
      </c>
      <c r="B8" s="6" t="n">
        <v>0</v>
      </c>
      <c r="C8" s="4" t="inlineStr">
        <is>
          <t xml:space="preserve"> </t>
        </is>
      </c>
      <c r="D8" s="4" t="inlineStr">
        <is>
          <t xml:space="preserve"> </t>
        </is>
      </c>
    </row>
    <row r="9">
      <c r="A9" s="4" t="inlineStr">
        <is>
          <t>Accrued foreign withholding taxes on undistributed foreign earnings</t>
        </is>
      </c>
      <c r="B9" s="6" t="n">
        <v>16922000</v>
      </c>
      <c r="C9" s="5" t="n">
        <v>20239000</v>
      </c>
      <c r="D9" s="4" t="inlineStr">
        <is>
          <t xml:space="preserve"> </t>
        </is>
      </c>
    </row>
    <row r="10">
      <c r="A10" s="4" t="inlineStr">
        <is>
          <t>Foreign Deferred Tax Assets</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Valuation allowance</t>
        </is>
      </c>
      <c r="B12" s="6" t="n">
        <v>11700000</v>
      </c>
      <c r="C12" s="4" t="inlineStr">
        <is>
          <t xml:space="preserve"> </t>
        </is>
      </c>
      <c r="D12" s="4" t="inlineStr">
        <is>
          <t xml:space="preserve"> </t>
        </is>
      </c>
    </row>
    <row r="13">
      <c r="A13" s="4" t="inlineStr">
        <is>
          <t>Foreign Tax Credits</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Valuation allowance</t>
        </is>
      </c>
      <c r="B15" s="5" t="n">
        <v>208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Payments of ordinary dividends, noncontrolling interest</t>
        </is>
      </c>
      <c r="B4" s="5" t="n">
        <v>3016</v>
      </c>
      <c r="C4" s="5" t="n">
        <v>3718</v>
      </c>
      <c r="D4" s="5" t="n">
        <v>2175</v>
      </c>
    </row>
    <row r="5">
      <c r="A5" s="4" t="inlineStr">
        <is>
          <t>Proceeds from sale of inventory to related parties</t>
        </is>
      </c>
      <c r="B5" s="6" t="n">
        <v>8100</v>
      </c>
      <c r="C5" s="4" t="inlineStr">
        <is>
          <t xml:space="preserve"> </t>
        </is>
      </c>
      <c r="D5" s="4" t="inlineStr">
        <is>
          <t xml:space="preserve"> </t>
        </is>
      </c>
    </row>
    <row r="6">
      <c r="A6" s="4" t="inlineStr">
        <is>
          <t>Unconsolidated Majority-Owned Subsidiary | Apergy Middle East Services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s of ordinary dividends, noncontrolling interest</t>
        </is>
      </c>
      <c r="B8" s="6" t="n">
        <v>1200</v>
      </c>
      <c r="C8" s="6" t="n">
        <v>1600</v>
      </c>
      <c r="D8" s="5" t="n">
        <v>2200</v>
      </c>
    </row>
    <row r="9">
      <c r="A9" s="4" t="inlineStr">
        <is>
          <t>Unconsolidated Majority-Owned Subsidiary | Champion Arabia Co Ltd</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ayments of ordinary dividends, noncontrolling interest</t>
        </is>
      </c>
      <c r="B11" s="6" t="n">
        <v>1300</v>
      </c>
      <c r="C11" s="6" t="n">
        <v>1600</v>
      </c>
      <c r="D11" s="4" t="inlineStr">
        <is>
          <t xml:space="preserve"> </t>
        </is>
      </c>
    </row>
    <row r="12">
      <c r="A12" s="4" t="inlineStr">
        <is>
          <t>Unconsolidated Majority-Owned Subsidiary | Petrochem Performance Product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ayments of ordinary dividends, noncontrolling interest</t>
        </is>
      </c>
      <c r="B14" s="5" t="n">
        <v>200</v>
      </c>
      <c r="C14" s="5" t="n">
        <v>500</v>
      </c>
      <c r="D1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FACILITY (Details) - Accounts Receivable Held For Sale Under Accounts Receivable Facility - USD ($) $ in Millions</t>
        </is>
      </c>
      <c r="B1" s="2" t="inlineStr">
        <is>
          <t>12 Months Ended</t>
        </is>
      </c>
    </row>
    <row r="2">
      <c r="B2" s="2" t="inlineStr">
        <is>
          <t>Dec. 31, 2022</t>
        </is>
      </c>
      <c r="C2" s="2" t="inlineStr">
        <is>
          <t>Jun. 28, 2022</t>
        </is>
      </c>
    </row>
    <row r="3">
      <c r="A3" s="3" t="inlineStr">
        <is>
          <t>Accounts, Notes, Loans and Financing Receivable [Line Items]</t>
        </is>
      </c>
      <c r="B3" s="4" t="inlineStr">
        <is>
          <t xml:space="preserve"> </t>
        </is>
      </c>
      <c r="C3" s="4" t="inlineStr">
        <is>
          <t xml:space="preserve"> </t>
        </is>
      </c>
    </row>
    <row r="4">
      <c r="A4" s="4" t="inlineStr">
        <is>
          <t>Maximum accounts receivable that can be sold</t>
        </is>
      </c>
      <c r="B4" s="4" t="inlineStr">
        <is>
          <t xml:space="preserve"> </t>
        </is>
      </c>
      <c r="C4" s="5" t="n">
        <v>160</v>
      </c>
    </row>
    <row r="5">
      <c r="A5" s="4" t="inlineStr">
        <is>
          <t>Accounts receivable sold</t>
        </is>
      </c>
      <c r="B5" s="11" t="n">
        <v>249.8</v>
      </c>
      <c r="C5" s="4" t="inlineStr">
        <is>
          <t xml:space="preserve"> </t>
        </is>
      </c>
    </row>
    <row r="6">
      <c r="A6" s="4" t="inlineStr">
        <is>
          <t>Accounts receivable outstanding</t>
        </is>
      </c>
      <c r="B6" s="10" t="n">
        <v>83.8</v>
      </c>
      <c r="C6" s="4" t="inlineStr">
        <is>
          <t xml:space="preserve"> </t>
        </is>
      </c>
    </row>
    <row r="7">
      <c r="A7" s="4" t="inlineStr">
        <is>
          <t>Loss on sale of trade receivable</t>
        </is>
      </c>
      <c r="B7" s="5" t="n">
        <v>2</v>
      </c>
      <c r="C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come taxes</t>
        </is>
      </c>
      <c r="B4" s="5" t="n">
        <v>127271</v>
      </c>
      <c r="C4" s="5" t="n">
        <v>50097</v>
      </c>
      <c r="D4" s="5" t="n">
        <v>18179</v>
      </c>
    </row>
    <row r="5">
      <c r="A5" s="4" t="inlineStr">
        <is>
          <t>Cash paid for interest</t>
        </is>
      </c>
      <c r="B5" s="6" t="n">
        <v>46781</v>
      </c>
      <c r="C5" s="6" t="n">
        <v>51995</v>
      </c>
      <c r="D5" s="6" t="n">
        <v>39746</v>
      </c>
    </row>
    <row r="6">
      <c r="A6" s="4" t="inlineStr">
        <is>
          <t>Net increase (decrease) in accounts payable for capital expenditures</t>
        </is>
      </c>
      <c r="B6" s="5" t="n">
        <v>-6803</v>
      </c>
      <c r="C6" s="5" t="n">
        <v>8686</v>
      </c>
      <c r="D6" s="5" t="n">
        <v>954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Operating leases</t>
        </is>
      </c>
      <c r="B4" s="5" t="n">
        <v>42747</v>
      </c>
      <c r="C4" s="5" t="n">
        <v>45583</v>
      </c>
      <c r="D4" s="4" t="inlineStr">
        <is>
          <t xml:space="preserve"> </t>
        </is>
      </c>
    </row>
    <row r="5">
      <c r="A5" s="4" t="inlineStr">
        <is>
          <t>Finance leases - interest</t>
        </is>
      </c>
      <c r="B5" s="6" t="n">
        <v>695</v>
      </c>
      <c r="C5" s="6" t="n">
        <v>510</v>
      </c>
      <c r="D5" s="4" t="inlineStr">
        <is>
          <t xml:space="preserve"> </t>
        </is>
      </c>
    </row>
    <row r="6">
      <c r="A6" s="4" t="inlineStr">
        <is>
          <t>Finance leases - principal</t>
        </is>
      </c>
      <c r="B6" s="6" t="n">
        <v>6540</v>
      </c>
      <c r="C6" s="6" t="n">
        <v>6258</v>
      </c>
      <c r="D6" s="5" t="n">
        <v>5139</v>
      </c>
    </row>
    <row r="7">
      <c r="A7" s="4" t="inlineStr">
        <is>
          <t>Operating leases</t>
        </is>
      </c>
      <c r="B7" s="6" t="n">
        <v>4572</v>
      </c>
      <c r="C7" s="6" t="n">
        <v>27390</v>
      </c>
      <c r="D7" s="4" t="inlineStr">
        <is>
          <t xml:space="preserve"> </t>
        </is>
      </c>
    </row>
    <row r="8">
      <c r="A8" s="4" t="inlineStr">
        <is>
          <t>Finance leases</t>
        </is>
      </c>
      <c r="B8" s="5" t="n">
        <v>15473</v>
      </c>
      <c r="C8" s="5" t="n">
        <v>5971</v>
      </c>
      <c r="D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ASH FLOW INFORMATION - Narrative (Details) - USD ($) $ in Million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Inventory transferred into property, plant, and equipment</t>
        </is>
      </c>
      <c r="B4" s="11" t="n">
        <v>80.2</v>
      </c>
      <c r="C4" s="11" t="n">
        <v>48.7</v>
      </c>
      <c r="D4" s="11" t="n">
        <v>15.3</v>
      </c>
    </row>
    <row r="5">
      <c r="A5" s="4" t="inlineStr">
        <is>
          <t>Expenditures for assets expected to be placed in lease asset program</t>
        </is>
      </c>
      <c r="B5" s="11" t="n">
        <v>39.8</v>
      </c>
      <c r="C5" s="11" t="n">
        <v>37.1</v>
      </c>
      <c r="D5" s="11" t="n">
        <v>20.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Doubtful Accounts (Details) - Allowance for Doubtful Account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7662</v>
      </c>
      <c r="C4" s="5" t="n">
        <v>10192</v>
      </c>
      <c r="D4" s="5" t="n">
        <v>8072</v>
      </c>
    </row>
    <row r="5">
      <c r="A5" s="4" t="inlineStr">
        <is>
          <t>Charged to Cost and Expense</t>
        </is>
      </c>
      <c r="B5" s="6" t="n">
        <v>-927</v>
      </c>
      <c r="C5" s="6" t="n">
        <v>4418</v>
      </c>
      <c r="D5" s="6" t="n">
        <v>3644</v>
      </c>
    </row>
    <row r="6">
      <c r="A6" s="4" t="inlineStr">
        <is>
          <t>Accounts Written Off</t>
        </is>
      </c>
      <c r="B6" s="6" t="n">
        <v>-869</v>
      </c>
      <c r="C6" s="6" t="n">
        <v>-7002</v>
      </c>
      <c r="D6" s="6" t="n">
        <v>-3230</v>
      </c>
    </row>
    <row r="7">
      <c r="A7" s="4" t="inlineStr">
        <is>
          <t>Other</t>
        </is>
      </c>
      <c r="B7" s="6" t="n">
        <v>-360</v>
      </c>
      <c r="C7" s="6" t="n">
        <v>54</v>
      </c>
      <c r="D7" s="6" t="n">
        <v>1706</v>
      </c>
    </row>
    <row r="8">
      <c r="A8" s="4" t="inlineStr">
        <is>
          <t>Balance at End of Year</t>
        </is>
      </c>
      <c r="B8" s="5" t="n">
        <v>5506</v>
      </c>
      <c r="C8" s="5" t="n">
        <v>7662</v>
      </c>
      <c r="D8" s="5" t="n">
        <v>1019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ferred Tax Valuation Allowance (Details) - Deferred Tax Valuation Allowance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38716</v>
      </c>
      <c r="C4" s="5" t="n">
        <v>26786</v>
      </c>
      <c r="D4" s="5" t="n">
        <v>6027</v>
      </c>
    </row>
    <row r="5">
      <c r="A5" s="4" t="inlineStr">
        <is>
          <t>Additions</t>
        </is>
      </c>
      <c r="B5" s="6" t="n">
        <v>0</v>
      </c>
      <c r="C5" s="6" t="n">
        <v>14696</v>
      </c>
      <c r="D5" s="6" t="n">
        <v>21101</v>
      </c>
    </row>
    <row r="6">
      <c r="A6" s="4" t="inlineStr">
        <is>
          <t>Reductions</t>
        </is>
      </c>
      <c r="B6" s="6" t="n">
        <v>-6120</v>
      </c>
      <c r="C6" s="6" t="n">
        <v>-2766</v>
      </c>
      <c r="D6" s="6" t="n">
        <v>-342</v>
      </c>
    </row>
    <row r="7">
      <c r="A7" s="4" t="inlineStr">
        <is>
          <t>Other</t>
        </is>
      </c>
      <c r="B7" s="6" t="n">
        <v>-96</v>
      </c>
      <c r="C7" s="6" t="n">
        <v>0</v>
      </c>
      <c r="D7" s="6" t="n">
        <v>0</v>
      </c>
    </row>
    <row r="8">
      <c r="A8" s="4" t="inlineStr">
        <is>
          <t>Balance at End of Year</t>
        </is>
      </c>
      <c r="B8" s="5" t="n">
        <v>32500</v>
      </c>
      <c r="C8" s="5" t="n">
        <v>38716</v>
      </c>
      <c r="D8" s="5" t="n">
        <v>2678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STANDARDS</t>
        </is>
      </c>
      <c r="B4" s="4" t="inlineStr">
        <is>
          <t>NEW ACCOUNTING STANDARDS New Accounting Standards Issued In September 2022, the Financial Accounting Standards Board issued Accounting Standards Update (“ASU”) 2022-04, “Liabilities—Supplier Finance Programs (Subtopic 405-50): Disclosure of Supplier Finance Program Obligations” , which requires that a buyer in a supplier finance program disclose information about the key terms of the program, outstanding confirmed amounts as of the end of the period, a rollforward of such amounts during each annual period, and a description of where in the financial statements outstanding amounts are presented. The ASU does not affect the recognition, measurement or financial statement presentation of obligations covered by supplier finance programs. The guidance is effective for fiscal years beginning after December 15, 2022, including interim periods within those fiscal years, except for the amendment on rollforward information, which is effective for fiscal years beginning after December 15, 2023, with early adoption permitted. The adoption of this ASU will not have a material effect on our consolidated financial statements. Accounting Standards Adopted Effective January 1, 2020, we adopted ASU 2016-13, “ Financial Instruments—Credit Losses (Topic 326): Measurement of Credit Losses on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TRANSACTION, 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 TRANSACTION, ACQUISITIONS, AND DIVESTITURES</t>
        </is>
      </c>
      <c r="B4" s="4" t="inlineStr">
        <is>
          <t>MERGER TRANSACTION, ACQUISITIONS, AND DIVESTITURES Merger Transaction On June 3, 2020, we completed the acquisition of the Chemical Technologies business. To complete the acquisition, we issued 122.2 million shares of common stock, at a share price of $10.34 per share, in exchange for 100% equity ownership of Chemical Technologies. The total fair value of consideration transferred was $1.3 billion. The purchase price was allocated to the assets and liabilities of the Chemical Technologies business at fair value and we recorded $386.7 million in goodwill associated with the transaction. As part of the Merger, the Company entered into a Cross Supply and Product Transfer Agreement with Ecolab in which over a period of approximately three years from the merger date, certain products will be manufactured by one party for the other. The cross selling prices in which each party will transfer their products, and include a take-or-pay element, have been set forth within this agreement and are not reflective of market terms. As a result, we recognized an intangible asset recorded at fair value for the favorable terms and a liability recorded at fair value for the unfavorable terms. Pro forma financial information The following unaudited pro forma results of operations have been prepared as though the Merger was completed on January 1, 2019. Pro forma amounts are based on the preliminary purchase price allocation of the acquisition and are not necessarily indicative of results that may be reported in the future. Non-recurring pro forma adjustments including acquisition-related costs directly attributable to the Merger are included within the reported pro forma revenue and net income (loss). (in thousands) Year Ended December 31, 2020 Revenues $ 2,775,027 Net income (loss) attributable to ChampionX (777,553) Included in the net income (loss) attributable to ChampionX on a pro forma basis were goodwill and long-lived asset impairment charges of $805.0 million during 2020. Acquisitions Leak Surveys On February 23, 2022, we acquired the assets of Leak Surveys, a leader in optical gas imaging technology that provides aerial and ground-based emissions leak detection to the oil and gas industry. Our operations from the acquired assets are included in our Production &amp; Automation Technologies segment. Under the terms of the agreement, we paid an initial amount of $3.2 million, net of cash acquired, with an additional $0.5 million payable on the first anniversary of the closing date. We may also be required to make future payments of up to an additional $2.5 million, contingent on the future performance of the business. As part of our purchase price allocation, we recorded goodwill of $6.3 million. The pro forma effect of this acquisition on revenue and net income has been determined to be immaterial to our financial statements. Tomson Technologies LLC and Group 2 LLC On December 8, 2021, we acquired Tomson Technologies LLC and Group 2 Technologies LLC, leaders in nano technology platforms with proven commercial applications helping energy companies lower the carbon footprint and operating expenses of their oil and gas production operations. Under the terms of the agreement, we paid an initial amount of $10.1 million, net of cash acquired. We may also be required to make future payments of up to an additional $13.0 million, contingent on the future performance of the business. As part of our purchase price allocation, we recorded contingent consideration of $3.7 million, goodwill of $2.5 million, and intangible assets of $10.2 million. The pro forma effect of this acquisition on revenue and net income has been determined to be immaterial to our financial statements. Scientific Aviation On July 2, 2021, we acquired Scientific Aviation, Inc. (“Scientific”), a provider of site-specific and regional methane emissions monitoring solutions for continuous and periodic monitoring applications. Scientific has been included in our Production &amp; Automation Technologies segment. Under the terms of the agreement, we paid an initial amount of $10.0 million, net of cash acquired. We may also be required to make future payments of up to an additional $10.0 million, contingent on the future performance of Scientific. As part of our purchase price allocation, we recorded contingent consideration of $5.5 million and goodwill of $13.9 million. The pro forma effect of this acquisition on revenue and net income has been determined to be immaterial to our financial statements. Divestitures Russia Given the continued economic pressure and sanctions imposed by the United States, European Union, and United Kingdom, we have initiated a plan to dispose of our operations in Russia (the “CT Russia Business”), which is included in our Production Chemical Technologies segment. As a result, the CT Russia Business met the criteria to be classified as held for sale as of June 30, 2022, which required us to present the related assets and liabilities as separate line items in our consolidated balance sheet. We recorded an initial charge of $22.9 million during the second quarter of 2022, in order to properly reflect the carrying value of the disposal group at the lower of its carrying value or fair value less any costs to sell. The loss on disposal group did not include write downs of individual assets, rather was recognized as a valuation allowance against the disposal group as a whole. The loss is reflected in long-lived asset impairment on the consolidated statement of income (loss). We assess the fair value of a long-lived asset or disposal group (less any costs to sell) each reporting period that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Subsequent to the initial charge, we recognized a gain of $6.4 million for the three months ended September 30, 2022, to properly reflect the carrying value of the disposal group at the lower of its carrying value or fair value less any costs to sell, which was also recognized in long-lived asset impairments and (gain) loss on disposal groups on the consolidated statement of income (loss). No material adjustments were identified during the three months ended December 31, 2022. Upon the ultimate disposition, we will recognize the cumulative translation adjustment balance associated with the CT Russia Business in our consolidated statement of income as part of the gain or loss on the sale. The following table presents information related to the major classes of assets and liabilities that were held for sale in our consolidated balance sheet: CT Russia Business (in thousands) December 31, 2022 Receivables $ 7,168 Inventory 5,801 Prepaid expenses and other current assets 6,838 Property, plant, and equipment 3,683 Goodwill 2,695 Intangible assets 5,500 Operating lease right-of-use assets 1,504 Other long-term assets 2,993 Loss on disposal group (16,515) Total assets held for sale $ 19,667 Accounts payable $ 1,846 Other current liabilities 2,491 Other noncurrent liabilities 2,849 Total liabilities held for sale $ 7,186 Other We have certain other assets, primarily property, plant and equipment, that aggregate to $9.7 million held for sale as of December 31, 2022 that are reflected in our consolidated balance sheet. The Corsicana Plant On September 7, 2021, we sold the U.S.-based assets associated with our chemical manufacturing plant in Corsicana, Texas (the “Corsicana Plant”) for a total purchase price of $70.0 million, subject to certain closing costs, pursuant to an Asset Purchase Agreement. The sale constituted an asset sale for accounting purposes. Upon closing of the transaction, we received $68.8 million in cash, including $3.5 million to be held in escrow for one year to cover post-closing indemnification obligations and is included in restricted cash on our consolidated balance sheet as of December 31, 2021. Proceeds from the sale were used to pay down debt and make further progress toward our long-term leverage target. As of December 31, 2022, the escrow account has been settled. Pursuant to the Asset Purchase Agreement, we sold all of our property, plant and equipment as well as all other assets necessary to operate the Corsicana Plant. Total assets sold primarily consisted of $23.6 million in property, plant and equipment, $2.2 million in inventory, and $1.8 million in spare parts. We recognized a net gain of $38.1 million, which is included in other (income) expens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ur reporting segments are: • Production Chemical Technologies—provides oil and natural gas production and midstream markets with solutions to manage and control corrosion, oil and water separation, flow assurance, sour gas treatment and a host of water-related issues. • Production &amp; Automation Technologies—designs, manufactures, markets and services a full range of artificial lift equipment, end-to-end digital automation solutions, as well as other production equipment and asset monitoring technologies. Production &amp; Automation Technologies’ products are sold under a collection of brands including Harbison-Fischer, Norris, Alberta Oil Tool, Oil Lift Technology, PCS Ferguson, Pro-Rod, Upco, Unbridled ESP, Norriseal-Wellmark, Quartzdyne, Spirit, Theta, Timberline and Windrock. • Drilling Technologies—designs, manufactures and markets polycrystalline diamond cutters and bearings for use in oil and gas drill bits under the US Synthetic brand. • Reservoir Chemical Technologies—manufactures specialty products that support well stimulation, construction (including drilling and cementing) and remediation needs in the oil and natural gas industry. We refer to our Production Chemical Technologies segment and our Reservoir Chemical Technologies segment collectively as our Chemical Technologies business. Although Reservoir Chemical Technologies is not required to be disclosed separately as a reportable segment, based on materiality, management believes the additional information may contribute to a better understanding of the business. Other business activities that do not meet the criteria of an operating segment have been combined into Corporate and other. Corporate and other includes (i) corporate and overhead expenses, and (ii) revenue and costs for activities that are not operating segments. Segment revenue and segment operating profit Years Ended December 31, (in thousands) 2022 2021 2020 Segment revenue: Production Chemical Technologies $ 2,347,526 $ 1,842,400 $ 992,805 Production &amp; Automation Technologies 954,646 762,371 615,918 Drilling Technologies 229,479 172,066 116,186 Reservoir Chemical Technologies 145,197 141,095 61,507 Corporate and other (1) 129,100 157,058 113,580 Total revenue $ 3,805,948 $ 3,074,990 $ 1,899,996 Income (loss) before income taxes: Segment operating profit (loss): Production Chemical Technologies $ 239,936 $ 165,463 $ 94,294 Production &amp; Automation Technologies 89,133 45,635 (697,937) Drilling Technologies 54,512 30,409 2,574 Reservoir Chemical Technologies (90,212) 30,311 (6,198) Total segment operating profit (loss) 293,369 271,818 (607,267) Corporate and other (1) 51,359 67,212 103,751 Interest expense, net 45,204 51,921 51,731 Income (loss) before income taxes $ 196,806 $ 152,685 $ (762,749) ____________________ (1) Corporate and other includes costs not directly attributable or allocated to our reportable segments such as corporate executive management and other administrative functions, and the results attributable to our noncontrolling interest. Additionally, the sales and expenses related to the Cross Supply Agreement with Ecolab are included within Corporate and other. See Note 3—Merger Transaction, Acquisitions, and Divestitures for further information. Geographic information December 31, (in thousands) 2022 2021 Property, plant, and equipment, net: United States $ 481,908 $ 492,766 Singapore 89,015 100,259 Canada 70,132 77,501 Other Countries 93,755 106,287 Total property, plant, and equipment, net $ 734,810 $ 776,813 See Note 5—Revenue for information related to revenue by geography and end markets. Other business segment information Capital Expenditures (in thousands) 2022 2021 2020 Chemical Technologies (1) $ 41,782 $ 38,915 $ 10,498 Production &amp; Automation Technologies 56,363 40,137 32,100 Drilling Technologies 3,732 2,826 1,736 Corporate and other 931 2,586 829 Total $ 102,808 $ 84,464 $ 45,163 (1) Our Chemical Technologies business has an integrated supply chain function that serves the Production Chemical Technologies and Reservoir Chemical Technologies reportable segments. As such, capital expenditure information by each reportable segment has not been provided and is not available, since the Company does not produce or utilize such information. Depreciation &amp; Amortization (in thousands) 2022 2021 2020 Production Chemical Technologies $ 91,875 $ 98,049 $ 58,328 Production &amp; Automation Technologies 103,592 101,575 130,725 Drilling Technologies 6,639 7,295 7,940 Reservoir Chemical Technologies 14,662 10,295 5,741 Corporate and other 25,112 20,071 11,628 Total $ 241,880 $ 237,285 $ 214,3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Our revenue is generated primarily from product sales. Service revenue is generated from providing services to our customers. These services include installation, repair and maintenance, laboratory and logistics services, chemical management services, troubleshooting, reporting, water treatment services, technical advisory assistance, emissions detection and monitoring, and other field services. Lease revenue is derived from rental income of leased production equipment. As our costs are shared across the various revenue categories, cost of goods sold is not tracked separately and is not discretely identifiable. In certain geographical areas, the Company utilizes joint ventures and independent third-party distributors and sales agents to sell and market products and services. Amounts payable to independent third-party distributors and sales agents may fluctuate based on sales and timing of distributor fee payments. For services rendered by such independent third-party distributors and sales agents, the Company records the consideration received on a net basis within product revenue in our consolidated statements of income (loss). Additionally, amounts owed to distributors and sales agents are reported within accrued distributor fees within our consolidated balance sheets. Revenue disaggregated by geography was as follows: Year Ended December 31, 2022 (in thousands) Production Chemical Technologies Production &amp; Automation Technologies Drilling Technologies Reservoir Chemical Technologies Corporate and other (1) Total United States $ 851,057 $ 738,178 $ 180,912 $ 88,108 $ 76,461 $ 1,934,716 Latin America 594,737 21,756 7 13,887 3,100 633,487 Middle East &amp; Africa 307,154 66,918 6,628 26,876 2,314 409,890 Canada 296,623 73,561 14,529 1,933 116 386,762 Europe 194,034 13,655 20,911 3,439 13,936 245,975 Asia-Pacific 35,536 6,170 6,434 3,115 33,173 84,428 Australia 21,866 34,318 33 299 — 56,516 Other 46,519 90 25 7,540 — 54,174 Total revenue $ 2,347,526 $ 954,646 $ 229,479 $ 145,197 $ 129,100 $ 3,805,948 Year Ended December 31, 2021 (in thousands) Production Chemical Technologies Production &amp; Automation Technologies Drilling Technologies Reservoir Chemical Technologies Corporate and other (1) Total United States $ 653,826 $ 583,010 $ 136,351 $ 88,313 $ 105,855 $ 1,567,355 Latin America 364,386 18,454 — 15,220 4,741 402,801 Middle East &amp; Africa 268,096 53,995 5,408 22,140 8,896 358,535 Canada 263,887 58,927 13,474 2,739 342 339,369 Europe 180,269 6,088 11,810 4,315 11,617 214,099 Asia-Pacific 43,593 7,229 3,358 4,585 25,607 84,372 Australia 28,388 34,451 130 135 — 63,104 Other 39,955 217 1,535 3,648 — 45,355 Total revenue $ 1,842,400 $ 762,371 $ 172,066 $ 141,095 $ 157,058 $ 3,074,990 Year Ended December 31, 2020 (in thousands) Production Chemical Technologies Production &amp; Automation Technologies Drilling Technologies Reservoir Chemical Technologies Corporate and other (1) Total United States $ 318,460 $ 458,690 $ 82,812 $ 31,907 $ 72,948 $ 964,817 Latin America 202,177 21,679 22 4,283 3,650 231,811 Middle East &amp; Africa 164,480 45,026 1,146 14,292 15,254 240,198 Canada 129,210 32,709 9,029 1,414 640 173,002 Europe 116,192 10,521 11,840 1,990 12,052 152,595 Asia-Pacific 28,023 5,549 9,141 2,267 9,041 54,021 Australia 13,225 41,233 110 274 — 54,842 Other 21,038 511 2,086 5,080 (5) 28,710 Total revenue $ 992,805 $ 615,918 $ 116,186 $ 61,507 $ 113,580 $ 1,899,996 _______________________ (1) Revenues associated with sales under the Cross Supply Agreement with Ecolab are included within Corporate and other. See Note 3—Merger Transaction, Acquisitions, and Divestitures for further information. Revenue is attributed to regions based on the location of our direct customer, which in some instances is an intermediary and not necessarily the end user. Performance Obligations Some of our contracts have a single performance obligation which represents, in most cases, the equipment or product sold to the customer. Some contracts include multiple performance obligations, often satisfied at or near the same time, such as a product and the related installation and/or maintenance services. For contracts with multiple performance obligations, we allocate the transaction price to each performance obligation based on the estimated relative standalone selling prices of the promised goods or services underlying each performance obligation. We typically use observable prices to determine the stand-alone selling price of a performance obligation. Within our Production Chemical Technologies and Reservoir Chemical Technologies segments, revenue recognized from the sale of products is recognized at the point in time when the obligations in the contract with the customer are satisfied, which generally occurs with the delivery of the product. Within our Production &amp; Automation Technologies and Drilling Technologies reportable segments, substantially all of our performance obligations are recognized at a point in time and are primarily related to product revenue derived from the sale of drilling and production equipment. Revenue is recognized when control transfers to the customer upon shipment or completion of installation, testing, or certification as required under the contract. Within our ESP leased asset program, when stipulated in the contract, equipment damaged in operation is charged to the customer and recognized as product revenue. Service and lease revenue are recognized over time when the services are provided to the customer or when the customer receives the benefit of the leased equipment. Remaining performance obligations As of December 31, 2022, we did not have any contracts with an original length of greater than a year from which revenue is expected to be recognized in the future related to performance obligations that are unsatisfied (or partially unsatisfied). Contract Balances The beginning and ending contract asset and contract liability balances from contracts with customers were as follows: December 31, (in thousands) 2022 2021 Contract assets $ — $ — Contract liabilities 14,113 15,246 Contract assets primarily relate to work completed for performance obligations that are satisfied over time and are recorded in prepaid expenses and other current assets on our consolidated balance sheets. Contract assets are transferred to receivables when the right to consideration becomes unconditional. Contract liabilities relate to billings or consideration received in advance of performance (obligation to transfer goods or services to a customer) under the contract. Contract liabilities are recognized as revenue when the performance obligation has been performed, which primarily occurs during the subsequent quarter. Current contract liabilities are recorded in accrued expenses and other current liabilities o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December 31, (in thousands) 2022 2021 Land and land improvements $ 125,531 $ 134,913 Buildings and improvements 308,278 309,821 Software 55,400 44,295 Machinery, equipment and other 938,827 906,651 1,428,036 1,395,680 Accumulated depreciation (693,226) (618,867) Property, plant and equipment, net $ 734,810 $ 776,813 Depreciation expense was $154.6 million, $149.8 million, and $142.6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 of goodwill, including changes therein, by reportable segment is below: (in thousands) Production Chemical Technologies Production &amp; Automation Technologies Drilling Technologies Reservoir Chemical Technologies Total December 31, 2020 $ 351,057 $ 191,537 $ 101,136 $ 36,864 $ 680,594 Acquisition (1) 2,500 13,893 — — 16,393 Foreign currency translation 3,081 37 — 2,762 5,880 December 31, 2021 356,638 205,467 101,136 39,626 702,867 Acquisition (1) — 6,345 — — 6,345 Allocated to disposal group (2) (2,695) — — — (2,695) Impairment — — — (39,617) (39,617) Foreign currency translation 13,141 (544) — (9) 12,588 December 31, 2022 $ 367,084 $ 211,268 $ 101,136 $ — $ 679,488 _______________________ (1) See Note 3—Merger Transaction, Acquisitions, and Divestitures for additional information related to the acquisitions completed during July 2021, December 2021, and February 2022. (2) See Note 3—Merger Transaction, Acquisitions, and Divestitures for additional information on the reclassification of assets and liabilities held for sale related to our Russia CT Business. As part of our annual goodwill impairment analysis, on October 1, we performed a quantitative goodwill impairment analysis for each of our reporting units. As part of our forecasted operating plan that takes place during the fourth quarter of 2022, we adjusted the future projected cash flows from our Reservoir Chemical Technologies reporting unit given our market focus and relative size of the business within our portfolio. We determined that the fair values were less than the respective carrying values for our Reservoir Chemical Technologies reporting unit. As a result, we recorded a goodwill impairment charge totaling $39.6 million to write off the remaining goodwill within that reporting unit. There were no negative conditions, or triggering events, that occurred prior to our annual goodwill impairment analysis requiring us to perform an impairment review. The entire goodwill impairment charge is non-taxable and was recognized in determining our effective tax rate for the period. Intangible Assets During 2021, we recorded $10.2 million of acquired intangible assets as part of the Tomson Technologies LLC and Group 2 Technologies LLC acquisition. See Note 3—Merger Transaction, Acquisitions, and Divestitures, for additional information. The components of our definite- and indefinite-lived intangible assets were as follows: December 31, 2022 December 31, 2021 (in thousands) Gross Accumulated Net Gross Accumulated Net Definite-lived Customer relationships (1) $ 582,466 $ 407,212 $ 175,254 $ 593,242 $ 365,773 $ 227,469 Unpatented technologies 142,760 56,264 86,496 142,540 37,264 105,276 Favorable supply agreements (2) 57,000 49,056 7,944 59,000 30,546 28,454 Trademarks 59,856 36,048 23,808 59,873 32,270 27,603 Patents 38,175 31,481 6,694 38,735 31,080 7,655 Other 5,274 5,260 14 5,390 5,177 213 885,531 585,321 300,210 898,780 502,110 396,670 Indefinite-lived Trademarks 3,600 — 3,600 3,600 — 3,600 In-process research and development 1,200 — 1,200 1,200 — 1,200 4,800 — 4,800 4,800 — 4,800 Total $ 890,331 $ 585,321 $ 305,010 $ 903,580 $ 502,110 $ 401,470 _______________________ (1) During 2022, we reclassified $5.5 million of net intangible assets related to our Russia CT Business within our Production Chemical Technologies segment to assets held for sale. See Note 3—Merger Transaction, Acquisitions, and Divestitures for further information. (2) During 2022, we wrote off the remaining $1.3 million of favorable supply agreements within our Reservoir Chemical Technologies segment as part of the restructuring plan to exit certain product lines. Amortization expense related to our intangible assets was $87.3 million, $87.4 million, and $70.9 million for the years ended December 31, 2022, 2021, and 2020, respectively. Estimated future amortization expense related to intangible assets held as of December 31, 2022, is as follows: (in thousands) Estimated Amortization 2023 $ 61,281 2024 48,265 2025 37,196 2026 36,838 2027 25,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term debt consisted of the following: December 31, (in thousands) 2022 2021 2022 Revolving Credit Facility $ 25,000 $ — 2018 Term Loan Facility — 140,000 2020 Term Loan Facility — 496,725 2022 Term Loan Facility 623,438 — 6.375% Senior Notes due 2026 — 92,041 Total 648,438 728,766 Net unamortized discounts and issuance costs (20,486) (4,259) Total long-term debt 627,952 724,507 Current portion of long-term debt (1) (6,250) (26,850) Long-term debt, less current portion $ 621,702 $ 697,657 _______________________ (1) Includes the mandatory amortization payments due within twelve months related to the 2022 Term Loan Facility as of December 31, 2022 and the 2020 Term Loan Facility as of December 31, 2021. 2022 Credit Facility On May 9, 2018, we entered into a credit agreement (the “Credit Agreement”) governing the terms of, among other things, a seven-year senior secured term loan B facility that had an initial commitment of $415.0 million (the “2018 Term Loan Facility”), and on June 3, 2020, ChampionX Holding Inc. entered into a term loan facility for $537.0 million (the “2020 Term Loan Facility”). On June 7, 2022, we entered into a restated credit agreement (the “Restated Credit Agreement”), which amends and restates the Credit Agreement. The Restated Credit Agreement provides for (i) a $625.0 million seven-year senior secured term loan B facility (the “2022 Term Loan Facility”) and (ii) a five-year senior secured revolving credit facility in an aggregate principal amount of $700.0 million, of which $100.0 million is available for the issuance of letters of credit (the “2022 Revolving Credit Facility,” together with the 2022 Term Loan Facility, the “Senior Secured Credit Facility”). The full amount of the 2022 Term Loan Facility was funded, and $135.0 million of the 2022 Revolving Credit Facility was drawn, on June 7, 2022, with the aggregate proceeds used to repay outstanding amounts under our Credit Agreement, repay and terminate our 2020 Term Loan Facility, and to redeem all outstanding 6.375% Senior Notes due 2026 (the “Notes”). Proceeds from future borrowings under the 2022 Revolving Credit Facility are expected to be used for working capital and general corporate purposes. The initial amount drawn on the 2022 Revolving Credit Facility has been repaid. As of December 31, 2022, we had $25.0 million outstanding on the 2022 Revolving Credit Facility. 2022 Term Loan Facility The 2022 Term Loan Facility matures June 7, 2029 and the 2022 Revolving Credit Facility matures June 7, 2027. The 2022 Term Loan Facility is subject to mandatory amortization payments of 1% per annum of the initial commitment paid quarterly, which began on December 30, 2022. The Senior Secured Credit Facility contains customary representations and warranties, covenants, and events of default for loan facilities of this type. We were in compliance with all covenants as of December 31, 2022. At the Company’s election, outstanding borrowings under the Senior Secured Credit Facility will accrue interest at a per annum rate of (i) an adjusted SOFR rate plus the applicable spread or (ii) a base rate plus the applicable spread. On June 29, 2022, the Company executed a five-year amortizing floating-to-fixed interest rate swap to hedge our exposure to increases in variable interest rates on the 2022 Term Loan Facility. This interest rate swap agreement is based on a $300.0 million notional amount for the first three years, reducing to $150.0 million for years four and five. See Note 16—Fair Value Measurements and Note 17—Derivatives and Hedging Transactions for additional information on interest rate swaps. 2020 Term Loan Facility The 2020 Term Loan Facility was entered into on June 3, 2020, and had an initial commitment of $537.0 million. Proceeds were utilized to fund a cash payment of $527.4 million to Ecolab upon the completion of the Merger. The remaining balance was repaid June 7, 2022. 2018 Term Loan Facility The 2018 Term Loan Facility had an initial commitment of $415.0 million, which was funded on May 9, 2018. The remaining balance was repaid on June 7, 2022. Senior Notes On May 3, 2018, we completed the offering of $300.0 million in aggregate principal amount of Notes. All remaining Notes were redeemed June 7, 2022. Redemptions and Repurchase In connection with the Restated Credit Agreement, as noted above, we completed the redemption of all of the remaining Notes at 103.188% of the principal amount thereof during 2022. We redeemed $92.0 million in aggregate principal amount of the Notes for $95.6 million in cash, including $0.6 million in accrued interest. In connection with these redemptions, we recognized a net loss of approximately $3.9 million for 2022, inclusive of the write off of the remaining unamortized debt financing costs related to the Notes, which is included in other expense (income), net in our consolidated statements of income (loss). During 2021, the Company completed the redemption of certain of the Company’s 6.375% Senior Notes at 104.781% of the principal amount thereof. We repurchased $185.0 million in aggregate principal amount of the Senior Notes for $196.6 million in cash, including $2.7 million in accrued interest. In connection with these redemptions, we recognized a net loss of approximately $11.1 million for the year ended December 31, 2021, inclusive of the write off of unamortized debt financing costs related to the extinguished portion of the Senior Notes, which is included in other expense (income), net in our consolidated statements of income (loss). As of December 31, 2022, aggregate contractual future principal payments on long-term debt are as follows: (in thousands) Principal Payments ( 1) 2023 $ 6,250 2024 6,250 2025 6,250 2026 6,250 2027 31,250 Thereafter 592,188 Total $ 648,438 _______________________ (1) Principal payments included relate to our 2022 Term Loan Facility. See Note 10—Leases for future payments related to finance le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among other things, workers’ compensation, general liability (including product liability), automobile claims, health care claims, environmental matters, and lawsuits. We record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In accordance with applicable GAAP, the Company discloses a contingent liability even if the liability is not probable or the amount is not estimable, or both, if there is a reasonable possibility that a material loss may have been incurred. Lease Commitments See Note 10—Leases for a schedule of future minimum payments on our operating and finance lease arrangements. Guarantees and Indemnifications We have provided indemnities in connection with sales of certain businesses and assets, including indemnities for environmental health and safety, tax, and employment matters. We do not have any material liabilities recorded for these indemnifications and are not aware of any claims or other information that would give rise to material payments under such indemnities. In connection with the Merger, we entered into agreements with Ecolab that govern the treatment between Ecolab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Ecolab’s business with Ecolab. The separation and distribution agreement also establishes procedures for handling claims subject to indemnification and related matters. In addition, pursuant to the tax matters agreement relating to the Merger (the “Tax Matters Agreement”) we have agreed to indemnify Ecolab and its affiliates for (i) all taxes for which ChampionX is responsible as defined within the Tax Matters Agreement, (ii) all taxes resulting from a breach by ChampionX of any of its representations (but only to the extent relating to a breach occurring after the consummation of the Merger) or any of its covenants under the Tax Matters Agreement, (iii) all taxes resulting from an acquisition after the Merger of any of the stock or assets of ChampionX, other than as a result of the Merger or a repayment of the 2018 Credit Facility, 2018 Term Loan Facility, or 2020 Term Loan Facility and (iv) reasonable costs and expenses (including reasonable attorneys’ fees and expenses) related to the foregoing. As of December 31, 2022 and December 31, 2021, we had $82.4 million and $80.2 million, respectively, of outstanding letters of credit, surety bonds and guarantees, which expire at various dates through 2039. These financial instruments are primarily maintained as security for insurance, warranty, and other performance obligations. Generally, we would only be liable for the amount of these letters of credit, surety bonds, and guarantees in the event of default in the performance of our obligations, the probability of which we believe is remote. Supply Agreements Vendor Supply Agreement We acquired a Vendor Supply Agreement from Ecolab as part of the Merger discussed in Note 3—Merger Transaction, Acquisitions, and Divestitures. Ecolab made payments in the aggregate of $25.0 million and the Company assumed the receivable for the repayment of this loan. The loan receivable is required to be repaid with 4% interest on the unapplied discount, totaling $30.0 million to be paid back in discounts. The fair value of the expected future cash flows as of December 31, 2022 and December 31, 2021, was $14.6 million and $14.1 million, respectively, and included in other non-current assets on our consolidated balance sheets. Litigation and Environmental Matters The Company is party to various proceedings and claims incidental to its business, including matters arising under provisions relating to the protection of the environment. We review the probable outcome of such proceedings, the costs and expenses reasonably expected to be incurred and accrued to date, and the availability and extent of insurance coverage. We accrue a liability for legal matters that are probable and can be reasonably estimated. If the reasonable estimate of a probable loss is a range, the Company records the most probable estimate of the loss or the minimum amount when no amount within the range is a better estimate than any other amount. While many of these matters involve inherent uncertainty, we believe that the amount of the liability, if any, ultimately incurred with respect to these proceedings and claims will not have a material adverse effect on our consolidated financial position, results of operations or cash flows. Environmental Matters The Company is currently participating in environmental assessments and remediation at approximately 11 locations, the majority of which are in the U.S., and environmental liabilities have been accrued reflecting our best estimate of future costs. Potential insurance reimbursements are not anticipated in the Company’s accruals for environmental liabilities. As of December 31, 2022 and December 31, 2021, environmental liability accruals related to these locations were $5.9 million and $6.8 million, respectively. Prior to our separation as an independent publicly traded company in 2018, groundwater contamination was discovered at the Norris Sucker Rods plant site located in Tulsa, Oklahoma (“Norris”). Initial remedial efforts were undertaken at the time of discovery of the contamination and Norris has since coordinated monitoring and remediation with the Oklahoma Department of Environmental Quality (“ODEQ”). As part of the ongoing long-term remediation process, Norris contracted an engineering and consulting firm to develop a range of possible additional remedial alternatives in order to accelerate the remediation process and associated cost estimates for the work. In October 2019, we received the firm’s preliminary remedial alternatives for consideration. We have submitted our long-term remediation plan and it was approved by ODEQ. We are now in discussion with ODEQ to finalize a consent order. Because we have not yet finalized the consent order for further remediation at the site and discussions with ODEQ remain ongoing, we cannot fully anticipate the timing, outcome or possible impact of such further remedial activities, financial or otherwise. As a result of the recommendations in the report, we accrued liabilities for these remediation efforts of approximately $2.0 million as of December 31, 2019. Liabilities could increase in the future at such time as we ultimately reach agreement with ODEQ on our remediation plan and such liabilities become probable and can be reasonably estimated, however, there have been no changes to our estimated liability as of December 31, 2022. Matters Related to Deepwater Horizon Incident Response On April 22, 2010, the deepwater drilling platform, the Deepwater Horizon, operated by a subsidiary of BP plc, sank in the Gulf of Mexico after an explosion and fire, resulting in a massive oil spill. Certain entities that are now subsidiaries of ChampionX as a result of the Merger (collectively the “COREXIT Defendants”) supplied COREXIT™ 9500, an oil dispersant product listed on the U.S. EPA National Contingency Plan Product Schedule, which was used in the response to the spill. In connection with the provision of COREXIT™ 9500, the COREXIT Defendants were named in several lawsuits. Cases arising out of the Deepwater Horizon accident were administratively transferred and consolidated for pre-trial purposes under In Re: Oil Spill by the Oil Rig “Deepwater Horizon” in the Gulf of Mexico, on April 20, 2010, Case No. 10-md-02179 in the United States District Court in the Eastern District of Louisiana (E.D. La.) (“MDL 2179”). Claims related to the response to the oil spill were consolidated in a master complaint captioned the “B3 Master Complaint.” In 2011, Transocean Deepwater Drilling, Inc. and its affiliates (the “Transocean Entities”) named the COREXIT Defendants and other unaffiliated companies as first party defendant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the COREXIT Defendants and other unaffiliated cross defendants. In April and June 2011, in support of its defense of the claims against it, the COREXIT Defendants filed counterclaims against the Cross Claimants. On May 18, 2012, the COREXIT Defendants filed a motion for summary judgment as to the claims in the B3 Master Complaint. On November 28, 2012, the Court granted the COREXIT Defendants’ motion and dismissed with prejudice the claims in the B3 Master Complaint asserted against the COREXIT Defendants. There currently remains one “B3” case that had asserted claims against the COREXIT Defendants and that remains pending against other defendants. Because the Court’s decision was not a “final judgment” for purposes of appeal with respect to those claims, under Federal Rule of Appellate Procedure 4(a), plaintiff will have 30 days after entry of final judgment in the case to appeal the Court’s summary judgment decision. The Company believes the claims asserted against the COREXIT Defendants are without merit and intends to defend these lawsuits vigorously. The Company also believes that it has rights to contribution and/or indemnification (including legal expenses) from third parties. However, we cannot predict the outcome of these lawsuits, the involvement it might have in these matters in the future, or the potential for future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ssee Accounting We have operating and finance leases for real estate, vehicles, and equipment. Certain of our vehicle leases include residual value guarantees, which have been excluded from the measurement of our lease liabilities as we do not believe it is probable the residual value guarantees will be paid at the end of the lease. Our real estate and vehicle leases generally include options to renew or extend the lease term at our discretion. These options are included in the measurement of our lease liabilities only when it is reasonably certain that we will exercise these rights. Balance sheet presentation —Leases are presented in our consolidated balance sheet as follows: December 31, (in thousands) Balance Sheet Classification 2022 2021 Right-of Use Assets: Finance leases Property, plant, and equipment, net $ 17,435 $ 8,048 Operating leases Operating lease right-of-use assets 92,928 115,458 Total lease right-of-use assets 110,363 123,506 Lease Liabilities: Finance leases - current Accrued expenses and other current liabilities $ 5,983 $ 4,006 Finance leases Other long-term liabilities 11,955 4,498 Operating leases - current Current portion of operating lease liabilities 28,838 36,389 Operating leases Operating lease liabilities 59,686 73,521 Total lease liabilities $ 106,462 $ 118,414 Components of total lease cost —Components of total lease cost were as follows: Years Ended December 31, (in thousands) 2022 2021 Finance lease cost: Amortization of right-of-use assets $ 6,024 $ 5,855 Interest on lease liabilities 695 510 Operating lease cost 42,365 41,113 Short-term and variable lease cost 24,291 21,756 Sublease income — (18) Total lease cost $ 73,375 $ 69,216 Lease term and discount rate —Our weighted-average remaining lease term and weighted-average discount rate for operating and finance leases are as follows: December 31, 2022 2021 Weighted-average remaining lease term (years): Operating lease 6.5 6.9 Finance lease 3.5 2.7 Weighted-average discount rate: Operating lease 5.9 % 5.3 % Finance lease 5.7 % 5.0 % Maturity Analysis —Future minimum payments, as determined in accordance with ASC 842, on our operating and finance leases as of December 31, 2022 are as follows: (in thousands) Operating Finance 2023 $ 34,751 $ 6,539 2024 26,651 5,850 2025 16,470 3,754 2026 8,534 2,050 2027 5,244 1,519 Thereafter 18,118 247 Total future minimum lease payments 109,768 19,959 Interest included within lease payments (21,244) (2,021) Total lease liabilities $ 88,524 $ 17,938 Lessor Accounting Lease revenue is primarily generated from our ESP leased asset program within our Production &amp; Automation Technologies segment. An ESP rental unit has components consisting of surface, downhole and cable equipment. The average length of these arrangements generally range from 12 months to 14 months. Lease revenue for our leased asset programs was $71.1 million and $65.4 million for the years ended December 31, 2022 and 2021, respectively. Leased assets —Components of our leased asset program, all of which are included within property, plant, and equipment, net on our consolidated balance sheet, are as follows: (in thousands) Useful life December 31, 2022 Cable equipment 18 months $ 56,957 Downhole equipment 18 months 31,186 Surface equipment 5 years 87,030 Other lease equipment 3 - 5 years 12,224 187,397 Accumulated depreciation (115,161) Leased assets, net $ 72,236 Depreciation expense on our leased assets was $47.2 million and $43.7 million for the year ended December 31, 2022 and 2021, respectively.</t>
        </is>
      </c>
    </row>
    <row r="5">
      <c r="A5" s="4" t="inlineStr">
        <is>
          <t>LEASES</t>
        </is>
      </c>
      <c r="B5" s="4" t="inlineStr">
        <is>
          <t>LEASES Lessee Accounting We have operating and finance leases for real estate, vehicles, and equipment. Certain of our vehicle leases include residual value guarantees, which have been excluded from the measurement of our lease liabilities as we do not believe it is probable the residual value guarantees will be paid at the end of the lease. Our real estate and vehicle leases generally include options to renew or extend the lease term at our discretion. These options are included in the measurement of our lease liabilities only when it is reasonably certain that we will exercise these rights. Balance sheet presentation —Leases are presented in our consolidated balance sheet as follows: December 31, (in thousands) Balance Sheet Classification 2022 2021 Right-of Use Assets: Finance leases Property, plant, and equipment, net $ 17,435 $ 8,048 Operating leases Operating lease right-of-use assets 92,928 115,458 Total lease right-of-use assets 110,363 123,506 Lease Liabilities: Finance leases - current Accrued expenses and other current liabilities $ 5,983 $ 4,006 Finance leases Other long-term liabilities 11,955 4,498 Operating leases - current Current portion of operating lease liabilities 28,838 36,389 Operating leases Operating lease liabilities 59,686 73,521 Total lease liabilities $ 106,462 $ 118,414 Components of total lease cost —Components of total lease cost were as follows: Years Ended December 31, (in thousands) 2022 2021 Finance lease cost: Amortization of right-of-use assets $ 6,024 $ 5,855 Interest on lease liabilities 695 510 Operating lease cost 42,365 41,113 Short-term and variable lease cost 24,291 21,756 Sublease income — (18) Total lease cost $ 73,375 $ 69,216 Lease term and discount rate —Our weighted-average remaining lease term and weighted-average discount rate for operating and finance leases are as follows: December 31, 2022 2021 Weighted-average remaining lease term (years): Operating lease 6.5 6.9 Finance lease 3.5 2.7 Weighted-average discount rate: Operating lease 5.9 % 5.3 % Finance lease 5.7 % 5.0 % Maturity Analysis —Future minimum payments, as determined in accordance with ASC 842, on our operating and finance leases as of December 31, 2022 are as follows: (in thousands) Operating Finance 2023 $ 34,751 $ 6,539 2024 26,651 5,850 2025 16,470 3,754 2026 8,534 2,050 2027 5,244 1,519 Thereafter 18,118 247 Total future minimum lease payments 109,768 19,959 Interest included within lease payments (21,244) (2,021) Total lease liabilities $ 88,524 $ 17,938 Lessor Accounting Lease revenue is primarily generated from our ESP leased asset program within our Production &amp; Automation Technologies segment. An ESP rental unit has components consisting of surface, downhole and cable equipment. The average length of these arrangements generally range from 12 months to 14 months. Lease revenue for our leased asset programs was $71.1 million and $65.4 million for the years ended December 31, 2022 and 2021, respectively. Leased assets —Components of our leased asset program, all of which are included within property, plant, and equipment, net on our consolidated balance sheet, are as follows: (in thousands) Useful life December 31, 2022 Cable equipment 18 months $ 56,957 Downhole equipment 18 months 31,186 Surface equipment 5 years 87,030 Other lease equipment 3 - 5 years 12,224 187,397 Accumulated depreciation (115,161) Leased assets, net $ 72,236 Depreciation expense on our leased assets was $47.2 million and $43.7 million for the year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We approved various restructuring plans related to the consolidation of product lines and associated facility closures and workforce reductions during the current and prior periods. During the second quarter of 2022, the restructuring plans included the exit of one of our product lines within the Reservoir Chemical Technologies segment. The exit of this product line was completed during the third quarter of 2022 and as such, we recognized additional restructuring charges primarily related to certain contract termination costs as well as the exit of facilities. Liabilities for these contract termination costs are recognized and measured at fair value in the period in which we cease using the rights conveyed by the existing contracts. We are exploring avenues to settle our contracts related to the discontinued products in a favorable manner to the Company. As we settle such contracts, we record the adjustment to the same financial statement line item as the initial charge was taken, including a $22.9 million reduction in the liability during the fourth quarter of 2022. We expect this restructuring plan to be complete during 2023. As a result, we recognized net charges of $68.1 million during 2022, consisting primarily of contract termination costs, employee severance and related benefits, disposals of equipment and warehouse closures, partially offset by gains realized on the sale of facilities. During 2021 and 2020, we recorded restructuring and other charges of $13.3 million and $23.3 million, respectively. The following table presents the restructuring and other related charges by segment as classified in our consolidated statements of income (loss). Years Ended December 31, (in thousands) 2022 2021 2020 Segment restructuring charges: Production Chemical Technologies $ 13,899 $ 6,508 $ 5,241 Production &amp; Automation Technologies 1,111 5,441 11,814 Drilling Technologies — — 5,521 Reservoir Chemical Technologies 47,692 415 348 Corporate and other 5,400 910 367 Total $ 68,102 $ 13,274 $ 23,291 Statements of Income (Loss) classification: Cost of goods and services $ 47,216 $ 6,554 $ 13,955 Selling, general and administrative expense 20,886 6,720 9,336 Total $ 68,102 $ 13,274 $ 23,291 Our liability balance for restructuring and other related charges at December 31, 2022 reflects contract termination costs, employee severance and related benefits initiated during the period. The following table details our restructuring accrual activities during the year ended December 31, 2022: (in thousands) Restructuring Accrual Balance December 31, 2021 $ 3,743 Restructuring charges 68,102 Asset sales and write-offs (16,718) Payments (26,548) Other, including foreign currency translation (61) December 31, 2022 $ 28,5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sponsors several pension and post-employment benefit plans in the U.S. and internationally, of which, approximately half of such plans are frozen to new participants. We recognized net actuarial gains in the amount of $2.9 million and $8.5 million during the years ended December 31, 2022 and 2021, respectively, and net actuarial losses of $5.5 million during the year ended December 31, 2020. The actuarial gains and losses are reflected in our consolidated statements of comprehensive income (loss). The net unfunded liability of the plans as of December 31, 2022 and 2021 was approximately $9.1 million and $13.9 million, respectively, and is included in other long-term liabilities within our consolidated balance sheets. The net periodic benefit expense was $1.3 million, $2.5 million, and $3.2 million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CASH INCENTIVE PROGRAMS</t>
        </is>
      </c>
      <c r="B1" s="2" t="inlineStr">
        <is>
          <t>12 Months Ended</t>
        </is>
      </c>
    </row>
    <row r="2">
      <c r="B2" s="2" t="inlineStr">
        <is>
          <t>Dec. 31, 2022</t>
        </is>
      </c>
    </row>
    <row r="3">
      <c r="A3" s="3" t="inlineStr">
        <is>
          <t>Share-Based Payment Arrangement [Abstract]</t>
        </is>
      </c>
      <c r="B3" s="4" t="inlineStr">
        <is>
          <t xml:space="preserve"> </t>
        </is>
      </c>
    </row>
    <row r="4">
      <c r="A4" s="4" t="inlineStr">
        <is>
          <t>EQUITY AND CASH INCENTIVE PROGRAMS</t>
        </is>
      </c>
      <c r="B4" s="4" t="inlineStr">
        <is>
          <t>EQUITY AND CASH INCENTIVE PROGRAMS Our Board of Directors adopted the 2018 Equity and Cash Incentive Plan (“2018 Plan”). The 2018 Plan was amended and restated in 2020 to increase the shares of common stock reserved for issuance under the 2018 Plan to 18.2 million, and in 2021 to increase the shares of common stock reserved for issuance to 31.4 million, in each case subject to customary adjustments arising from stock splits and other similar changes, along with other amendments. The 2018 Plan authorizes the grant of stock options, stock-settled stock appreciation rights (“SARs”), restricted stock awards, restricted stock units, performance share awards, cash performance awards, directors’ shares and deferred stock units. The ChampionX Compensation Committee determines the exercise price for options and the base price of SARs, which may not be less than the fair value of ChampionX common stock on the date of grant. Generally, stock options or SARs vest after 3 years of service and expire at the end of 10 years. Performance share awards vest if ChampionX achieves certain pre-established performance targets based on specified performance criteria over a performance period of not less than 3 years. In connection with the Merger, the Company entered into the Employee Matters Agreement dated December 18, 2019, which provided the terms in which certain Ecolab share-based awards held by legacy ChampionX employees were replaced with share-based awards of the Company on the merger date. The fair value of the replacement awards has been allocated between each employee’s pre-combination and post-combination services. Amounts allocated to pre-combination services have been included as consideration transferred as part of the Merger. See Note 3—Merger Transaction, Acquisitions, and Divestitures for a summary of consideration transferred. Compensation costs of $15.8 million allocated to post-combination services was recorded as stock-based compensation expense over each employees’ remaining service period of approximately two years from the Merger date. Stock-based compensation expense is reported within selling, general and administrative expense in the consolidated statements of income (loss). Stock-based compensation expense relating to all stock-based incentive plans was as follows: Years Ended December 31, 2022 2021 2020 Stock-based compensation expense $ 20,089 $ 23,178 $ 19,536 Tax benefit (4,492) (5,257) (4,478) Stock-based compensation expense, net of tax $ 15,597 $ 17,921 $ 15,058 SARs We did not issue SARs during 2022, 2021 or 2020. A summary of activity relating to SARs outstanding for the year ended December 31, 2022, is as follows: SARs Shares Weighted-Average Exercise Price Weighted-Average Remaining Contractual Term Aggregate Intrinsic Value Outstanding at January 1, 2022 393,523 $ 29.94 Forfeited / expired (1,758) 34.13 Exercised (105,659) 24.94 Outstanding at December 31, 2022 286,106 $ 31.77 3.3 $ 250 Exercisable at December 31, 2022 286,106 $ 31.77 3.3 $ 250 There is no unrecognized compensation expense related to SARs, as all SARs are exercisable as of December 31, 2022. Other information regarding the exercise of SARs is presented below: (in thousands) 2022 2021 2020 SARs: Fair value of SARs that became exercisable $ — $ — $ 878 Aggregate intrinsic value of SARs exercised 634 71 — Performance Share Awards - ChampionX Market Vesting Conditions We granted 173,960, 166,519, and 121,261 performance share awards subject to market vesting conditions during 2022, 2021, and 2020, respectively, under the 2018 Plan. These awards vest if ChampionX achieves certain pre-established performance targets based on specified performance criteria over a performance period of not less than 3 years. The performance targets for these awards are classified as a market vesting condition, therefore the compensation cost was calculated using the grant date fair value, as estimated using a Monte Carlo simulation, and is not subject to change based on future events. The fair value used in determining stock-based compensation expense of the performance share awards issued in 2022, 2021, and 2020, is as follows: Performance shares: 2022 2021 2020 Fair value per share at date of grant $ 23.90 $ 26.32 $ 14.55 Performance Vesting Conditions We granted 173,960 and 166,519 performance share awards subject to performance vesting conditions during 2022 and 2021, respectively, under the 2018 Plan. We did not grant any of this type of award in 2020. These awards are considered performance condition awards as attainment is based on ChampionX’s performance relative to established internal metrics. The fair value of these awards was determined using ChampionX’s closing stock price on the date of grant. The fair value and average attainment used in determining stock-based compensation expense of the performance shares issued in 2022 and 2021 are as follows: Performance shares: 2022 2021 Fair value per share at date of grant $ 20.55 $ 17.61 Average attainment rate reflected in expense 100 % 100 % A summary of activity for ChampionX’s performance share awards under the 2018 Plan for the year ended December 31, 2022, is as follows: Shares Weighted-Average Unvested at January 1, 2022 505,509 $ 24.26 Granted 347,920 22.23 Forfeited (6,022) 22.10 Vested (72,410) 48.83 Unvested at December 31, 2022 774,997 $ 21.07 Unrecognized compensation expense related to unvested performance share awards as of December 31, 2022, was $8.1 million, which will be recognized over a weighted average period of 1.7 years. Restricted Stock Units Restricted stock units may be granted at no cost to certain officers and key employees. Restricted stock units generally vest over a three A summary of activity for restricted stock units for the year ended December 31, 2022, is as follows: Shares Weighted-Average Unvested at January 1, 2022 2,342,107 $ 14.49 Granted 975,484 20.99 Forfeited (240,094) 15.92 Vested (1,280,277) 14.38 Unvested at December 31, 2022 1,797,220 $ 18.64 Unrecognized compensation expense relating to unvested restricted stock units as of December 31, 2022, was $20.7 million, which will be recognized over a weighted average period of 1 year. Non-Qualified Stock Options We did not grant non-qualified stock options in 2022 or 2021. All outstanding non-qualified stock options were issued to employees of the Chemical Technologies business upon the closing of the Merger as replacement awards for options originally granted to them by Ecolab. A summary of activity for non-qualified stock options for the year ended December 31, 2022 is as follows: Non-Qualified Stock Options Shares Weighted-Average Exercise Price Weighted-Average Remaining Contractual Term Aggregate Intrinsic Value Outstanding at January 1, 2022 5,488,653 $ 6.18 Granted — — Forfeited / expired (2,859) 7.54 Exercised (1,748,137) 5.82 Outstanding at December 31, 2022 3,737,657 $ 6.35 4.2 $ 84,004 Exercisable at December 31, 2022 3,737,657 $ 6.35 4.2 $ 84,004 We had no unrecognized compensation expense relating to unvested stock options as of December 31, 2022. During the year ended December 31, 2022, the total intrinsic value of stock options exercised was approximately $37.1 million and cash received from stock options exercised was approximately $10.1 million. The cash tax benefit from stock options exercised during the year ended December 31, 2022 was approximately $4.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Dividends On February 4, 2022, our Board of Directors (“Board”) approved a plan to initiate a regular quarterly cash dividend of $0.075 per share on the Company’s common stock. Our most recent quarterly cash dividend of $0.075 per share was declared on November 10, 2022, and was paid on January 27, 2023 to shareholders of record on January 6, 2023. During 2022 , we declared cash dividends of $0.30 per share. Subsequent dividend declarations, if any, including the amounts and timing of future dividends, are subject to approval by the Board and will depend on future business conditions, financial conditions, results of operations and other factors. Repurchases On March 7, 2022, the Company announced that our Board authorized the Company to repurchase up to $250 million of its common stock. On October 24, 2022, our Board increased the authorization under this program to $750 million. This program has no time limit and does not obligate the Company to acquire any particular amount of shares of its common stock. During 2022 , we repurchased and cancelled 7,080,781 shares of common stock at a volume-weighted average price of $25.42 per share for a total of $180.1 million, including commissions. Accumulated other comprehensive loss Accumulated other comprehensive loss —Accumulated other comprehensive loss consisted of the following: (in thousands) Foreign Currency Translation Defined Pension and Other Post-Retirement Benefits Cash Flow Hedges Accumulated Other Comprehensive Income (Loss) December 31, 2020 $ (14,965) $ (13,470) $ (2,320) $ (30,755) Other comprehensive income (loss) before reclassifications, net of tax (4,465) 8,712 3,601 7,848 Reclassification adjustment for net losses included in net income, net of tax — 1,282 — 1,282 Other comprehensive income (loss), net of tax (4,465) 9,994 3,601 9,130 December 31, 2021 (19,430) (3,476) 1,281 (21,625) Other comprehensive income (loss) before reclassifications, net of tax (18,592) 2,879 7,558 (8,155) Reclassification adjustment for net losses included in net income, net of tax — 250 — 250 Other comprehensive income (loss), net of tax (18,592) 3,129 7,558 (7,905) December 31, 2022 $ (38,022) $ (347) $ 8,839 $ (29,530) Reclassifications from accumulated comprehensive loss —Reclassification adjustments from accumulated other comprehensive loss to net income related to defined pension and other post-retirement benefits consisted of the following: Years Ended December 31, Affected line items on the consolidated statements of income (in thousands) 2022 2021 2020 Amortization of actuarial loss and net transition obligation (1) $ 340 $ 1,532 $ 492 Other expense, net Amortization of prior service cost (1) 14 77 — Other expense, net Settlement loss (1) — — 698 Other expense, net 354 1,609 1,190 Income before income taxes (104) (327) (329) Provision for (benefit from) income taxes $ 250 $ 1,282 $ 861 Net income _______________________ (1) These accumulated comprehensive loss components are included in the computation of net periodic benefit cost (See Note 12—Employee Benefit Plan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On June 3, 2020, 122.2 million shares of our common stock were issued in conjunction with the acquisition of the legacy ChampionX business. See Note 3—Merger Transaction, Acquisitions, and Divestitures for additional information. A reconciliation of the number of shares used for the basic and diluted earnings (loss) per share calculation was as follows: Years Ended December 31, (in thousands, except per share data) 2022 2021 2020 Net income (loss) attributable to ChampionX $ 154,969 $ 113,299 $ (743,930) Weighted-average number of shares outstanding 201,740 201,579 148,370 Dilutive effect of stock-based compensation 5,519 6,746 — Total shares and dilutive securities 207,259 208,325 148,370 Basic earnings per share attributable to ChampionX $ 0.77 $ 0.56 $ (5.01) Diluted earnings per share attributable to ChampionX $ 0.75 $ 0.54 $ (5.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arrying amount and the estimated fair value for assets and liabilities measured on a recurring basis are as follows: Carrying Amount Measurement Level December 31, (in thousands) 2022 2021 Assets Foreign currency forward contracts Level 2 $ 7,066 $ 4,081 Interest rate swaps Level 2 8,476 — Total $ 15,542 $ 4,081 Liabilities Foreign currency forward contracts Level 2 $ 4,209 $ 3,773 Interest rate swaps Level 2 — — Total $ 4,209 $ 3,773 The carrying value of foreign currency forward contracts is at fair value, which is determined based on foreign currency exchange rates as of the balance sheet date and is classified within Level 2. For purposes of fair value disclosure above, derivative values are presented gross. See Note 17—Derivatives and Hedging Transactions for further discussion of gross versus net presentation of the Company’s derivatives. The carrying amounts of cash and cash equivalents, trade receivables, and accounts payable approximate their fair value due to their short-term nature. The fair value of our Senior Notes is based on Level 1 quoted market prices. The fair value of our term loan facilities are based on Level 2 quoted market prices for the same or similar debt instruments. The fair value of our revolving line of credit approximates carrying value due to the variable interest rates charged on the borrowings, which reprice frequently (Level 2). The carrying amount and the estimated fair value of long-term debt, including current maturities, held by the Company were: December 31, 2022 December 31, 2021 (in thousands) Carrying Amount Fair Value Carrying Amount Fair Value 2022 Revolving Credit Facility $ 25,000 $ 25,000 $ — $ — 2018 Term Loan Facility $ — $ — $ 140,000 $ 138,950 2020 Term Loan Facility $ — $ — $ 496,725 $ 502,313 2022 Term Loan Facility $ 623,438 $ 610,969 $ — $ — 6.375% Senior Notes due 2026 $ — $ — $ 92,041 $ 95,805 Impairment of Goodwill and Long-lived Assets We consider the inputs for our long-lived asset and goodwill impairment calculations to be Level 3 inputs in the fair value hierarchy. See Note 7—Goodwill and Intangible Assets for additional information. Credit Risk By their nature, financial instruments involve risk, including credit risk, for non-performance by counterparties. Financial instruments that potentially subject us to credit risk primarily consist of trade receivables. See Note 1—Basis of Presentation and Summary of Significant Accounting Policies for additional information on the mitigation of credit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TRANSACTIONS</t>
        </is>
      </c>
      <c r="B4" s="4" t="inlineStr">
        <is>
          <t xml:space="preserve">DERIVATIVES AND HEDGING TRANSACTIONS The Company uses foreign currency forward contracts to manage risks associated with foreign currency exchange rates. The Company also utilizes floating-to-fixed interest rate swap agreements as cash flow hedges on certain debt to mitigate interest rate risk. The Company does not hold derivative financial instruments of a speculative nature or for trading purposes. Derivative contracts are recorded as assets and liabilities on the balance sheet at fair value. We evaluated the interest rate swap hedge effectiveness and determined it to be perfectly effective. We evaluate foreign currency forward contracts hedge effectiveness at contract inception and thereafter on a quarterly basis. If a derivative is no longer expected to be effective, hedge accounting is discontinued. Changes in fair value are recognized immediately in earnings unless the derivative qualifies and is designated as a hedge. Changes in fair value attributable to changes in spot exchange rates for derivative contracts that have been designated as cash flow hedges are recognized in accumulated other comprehensive income (loss) (“AOCI”) and reclassified into earnings in the same period the hedged transaction affects earnings and are presented in the same income statement line as the earnings effect of the hedged item. The Company accounts for the interest rate swap agreements as a cash flow hedge, thus the effective portion of gains and losses resulting from changes in fair value are recognized in AOCI and are amortized to interest expense over the term of the respective debt. Cash flows from derivatives are classified in the statement of cash flows in the same category as the cash flows from the items subject to designated hedge or undesignated (economic) hedge relationships. The Company is exposed to credit risk in the event of nonperformance of counterparties for foreign currency forward exchange contracts and interest rate swaps. We monitor our exposure to credit risk by using major banks and financial institutions as counterparties and monitoring their financial condition and credit profile.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settle with the same counterparties. These arrangements generally do not call for collateral and as of the applicable dates presented in the following table, no cash collateral had been received or pledged related to the underlying derivatives. We have elected to present our derivative balances on a gross basis on the consolidated balance sheet. The following table summarizes the gross fair value of the Company’s outstanding derivatives and the lines in which they are presented on the consolidated balance sheet. Derivative Assets Derivative Liabilities December 31, December 31, (in thousands) 2022 2021 2022 2021 Prepaid expenses and other current assets $ 11,911 $ 4,081 $ — $ — Other non-current assets 3,631 — — — Accrued expenses and other current liabilities — — 4,209 3,773 Other long-term liabilities — — — — $ 15,542 $ 4,081 $ 4,209 $ 3,773 The following table summarizes the notional values of the Company’s outstanding derivatives: December 31, (in thousands) 2022 2021 Notional value of foreign currency forward contracts and interest rate swaps $ 965,973 $ 704,190 Cash Flow Hedges The Company utilizes foreign currency forward contracts to hedge the effect of foreign currency exchange rate fluctuations on forecasted foreign currency transactions, primarily related to inventory purchases. These forward contracts are designated as cash flow hedges. The changes in fair value of these contracts attributable to changes in spot exchange rates are recorded in AOCI until the hedged items affect earnings, at which time the gain or loss is reclassified into the same line item in the consolidated statements of income (loss) as the underlying exposure being hedged. The forward points are marked-to-market monthly and recognized in the same line item in the consolidated statements of income (loss) as the underlying exposure being hedged. Under interest rate swaps, we agree with other parties to exchange, at specified intervals, the difference between fixed-rate and floating-rate interest amounts calculated by reference to an agreed notional principal amount. Any unrealized gain or loss at the time of settlement will be reclassified to interest expense, where we record the interest expense on the associated debt. Derivatives Not Designated as Hedging Instruments The Company also uses foreign currency forward contracts to offset its exposure to the change in value of certain foreign currency denominated assets and liabilit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Effect of Derivative Instruments on Income The loss of all derivative instruments recognized is summarized below: Years Ended December 31, (in thousands) 2022 2021 2020 Loss (gain) reclassified from AOCI to income on cash flow hedges: Cost of goods and services $ (1,665) $ 3,717 $ 171 Interest expense 549 — — Loss on derivatives not designated as hedging instruments: Other expense (income), net 7,147 3,589 692 Total loss of derivative instruments $ 6,031 $ 7,306 $ 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omponents of income (loss) before income taxes —Domestic and foreign components of income before income taxes were as follows: Years Ended December 31, (in thousands) 2022 2021 2020 Domestic $ 58,141 $ (2,099) $ (811,995) Foreign 138,665 154,784 49,246 Income (loss) before income taxes $ 196,806 $ 152,685 $ (762,749) Provision for (benefit from) income taxes —The provision for (benefit from) income taxes consisted of: Years Ended December 31, (in thousands) 2022 2021 2020 Current: U.S. federal $ 49,997 $ 14,895 $ 1,578 State and local 11,147 4,867 1,579 Foreign 24,381 40,149 20,264 Total current 85,525 59,911 23,421 Deferred: U.S. federal (35,207) (24,962) (32,454) State and local (4,900) (862) (6,738) Foreign (5,175) 4,358 (4,625) Total deferred (45,282) (21,466) (43,817) Provision for (benefit from) income taxes $ 40,243 $ 38,445 $ (20,396) Effective income tax rate reconciliation —The effective income tax rate was different from the statutory U.S. federal income tax rate due to the following: Years Ended December 31, 2022 2021 2020 Statutory U.S. federal income tax rate 21.0 % 21.0 % 21.0 % Net difference resulting from: State and local taxes, net of federal income tax benefit 0.6 2.1 0.5 Foreign withholding tax 5.7 8.5 (1.2) Foreign derived intangible income (1.0) (0.7) — Foreign operations tax effect 2.8 (1.3) (0.4) Research and experimentation tax credits (1.5) (2.5) 0.4 Foreign tax credit (4.5) (9.9) — Nondeductible expenses 0.5 1.6 (0.6) Branch income 3.5 7.6 (0.7) Tax return to accrual adjustments (2.1) (7.3) 0.1 State deferred taxes (1.0) — 0.2 Goodwill impairment 1.8 — (15.5) Foreign inclusions (including global intangible low-taxed income) 3.5 6.6 (0.7) Transaction costs — — (0.6) Change in valuation allowance (7.3) 1.8 (0.5) Stock compensation (3.6) (3.7) — Nondeductible officer compensation 0.8 2.1 — Other 1.2 (0.7) 0.7 Effective income tax rate 20.4 % 25.2 % 2.7 % Deferred tax assets and liabilities —Significant components of deferred tax assets and liabilities were as follows: December 31, (in thousands) 2022 2021 Deferred tax assets attributable to: Accrued compensation $ 11,840 $ 12,395 Accrued expenses 7,713 8,020 Inventories 5,969 830 Net operating loss and other carryforwards 32,648 32,420 Accounts receivable 17,739 18,301 Lease liability 11,294 16,573 Research and Development 14,652 — Long-term liabilities 1,141 — Other assets 1,577 7,687 Deferred tax assets 104,573 96,226 Valuation allowance (32,500) (38,716) Deferred tax assets, net of valuation allowance $ 72,073 $ 57,510 Deferred tax liabilities attributable to: Inventories $ (4,338) $ — Intangible assets, including goodwill (54,572) (70,799) Property, plant and equipment (63,502) (69,971) Foreign withholding taxes (16,922) (20,239) Lease asset (12,792) (18,346) Investment in subsidiary (1,973) (2,014) Long-term liabilities — (1,100) Deferred tax liabilities (154,099) (182,469) Net deferred tax liabilities $ (82,026) $ (124,959) Classified as follows in the consolidated balance sheets: Assets held for sale $ 3,165 $ — Other non-current assets 10,742 13,012 Liabilities held for sale (1,698) — Deferred income taxes (94,235) (137,971) Net deferred tax liabilities $ (82,026) $ (124,959) Effective Tax Rate. Our effective tax rate was 20.4% for 2022 compared to 25.2% for 2021. The decrease in the effective tax rate for 2022 was primarily driven by the change in the mix of domestic and foreign earnings and the release of valuation allowance on the deferred tax asset of a foreign affiliate. Net operating loss carryforwards. As of December 31, 2022, our deferred tax asset balance included non-U.S. net operating loss carryforwards of $7.8 million. This entire balance is available to be carried forward; non-U.S. carryforwards will expire during the years 2024 through 2042. Foreign tax credit carryforwards. As of December 31, 2022, our deferred tax asset balance included U.S. foreign tax credit carryforwards of $24.3 million. This entire balance is available to be carried forward and will begin to expire during 2029. Valuation allowance. Management assesses the available positive and negative evidence to estimate whether sufficient future taxable income will be generated to permit use of the existing deferred tax assets. With respect to foreign net operating losses, a significant piece of objective negative evidence evaluated was the cumulative loss incurred in various international jurisdictions over the three-year period ended December 31, 2022. Such objective evidence limits the ability to consider other subjective evidence, such as our projections for future growth. In addition, we analyzed our foreign income classification and determined we would not generate sufficient general limitation income to utilize our general limitation foreign tax credits. Based on this evaluation, as of December 31, 2022, we recorded a valuation allowance of $11.7 million relating to net foreign deferred tax assets (including net operating losses) and $20.8 million relating to foreign tax credits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if objective negative evidence in the form of cumulative losses are no longer present and additional weight is given to subjective evidence such as our projections of future growth. In addition, if we increase our general limitation income, we could utilize and thus recognize additional foreign tax credit deferred tax assets. Unrecognized tax benefits. We file federal, state, and local tax returns in the United States as well as foreign tax returns. We are routinely audited by the tax authorities in these jurisdictions, and a number of audits are currently underway. We believe all income tax uncertainties have been properly accounted for and, accordingly, the Company has no unrecognized tax benefits as of December 31, 2022. The Company accounts for uncertain tax positions in accordance with guidance in ASC 740, “ Income Taxes (Topic 740) ”, which prescribes the minimum recognition threshold a tax position taken or expected to be taken in a tax return is required to meet before being recognized in the financial statements. The Company does not have any material uncertain tax positions, individually or in totality. The Company is subject to U.S. federal income tax as well as income tax in multiple state jurisdictions. The earliest period the Company is subject to examination of federal income tax returns by the Internal Revenue Service is 2019. The state income tax returns and other state tax filings of the Company are subject to examination by the state taxing authorities for various periods, generally up to four years after they are filed. Undistributed Earnings. As of December 31, 2022, the Company has $16.9 million of deferred tax liabilities primarily associated with withholding taxes on undistributed earnings generated by foreign subsidiaries. The Company continues to assert permanent reinvestment of the remaining undistributed earnings for which deferred taxes have not been provided for as of December 31, 2022. If there are policy changes, the Company would record the applicable taxes in the period of change. No deferred taxes have been provided for withholding taxes and other taxes on the remaining earnings as of December 31, 2022 as computation of the potential deferred tax liability associated with these undistributed earnings and any other basis differences is not pract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Noncontrolling Interest and Unconsolidated Affiliates For the years ended December 31, 2022, 2021, and 2020, we declared and paid $1.2 million, $1.6 million, and $2.2 million, respectively, of distributions to the noncontrolling interest holders in ChampionX Middle East Services LLC. For the years ended December 31, 2022 and 2021, we declared and paid distributions of $1.3 million and $1.6 million, respectively, to the noncontrolling interest holders in Champion Arabia Co. Ltd. and $0.2 million and $0.5 million, respectively, to the noncontrolling interest holders in Petrochem Performance Products LLC.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FACILITY</t>
        </is>
      </c>
      <c r="B1" s="2" t="inlineStr">
        <is>
          <t>12 Months Ended</t>
        </is>
      </c>
    </row>
    <row r="2">
      <c r="B2" s="2" t="inlineStr">
        <is>
          <t>Dec. 31, 2022</t>
        </is>
      </c>
    </row>
    <row r="3">
      <c r="A3" s="3" t="inlineStr">
        <is>
          <t>Receivables [Abstract]</t>
        </is>
      </c>
      <c r="B3" s="4" t="inlineStr">
        <is>
          <t xml:space="preserve"> </t>
        </is>
      </c>
    </row>
    <row r="4">
      <c r="A4" s="4" t="inlineStr">
        <is>
          <t>ACCOUNTS RECEIVABLE FACILITY</t>
        </is>
      </c>
      <c r="B4" s="4" t="inlineStr">
        <is>
          <t xml:space="preserve">ACCOUNTS RECEIVABLE FACILITY On June 28, 2022, we entered into an uncommitted accounts receivable purchase agreement (the “Accounts Receivable Facility”) with JPMorgan Chase Bank, N.A. as the purchaser. Transfers under the Accounts Receivable Facility are accounted for as sales of receivables, resulting in the receivables being derecognized from our consolidated balance sheet. The purchaser assumes the credit risk at the time of sale and has the right at any time to assign or transfer (including as a participation interest) any of its rights under the purchased receivables to another bank or financial institution. The amount available for sale under the Accounts Receivable Facility fluctuates over time based on the total amount of eligible receivables generated during the normal course of business. A maximum of $160.0 million in receivables may be sold and remain unpaid under the Accounts Receivable Facility at any ti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Lease and other revenue</t>
        </is>
      </c>
      <c r="B4" s="5" t="n">
        <v>87727</v>
      </c>
      <c r="C4" s="5" t="n">
        <v>75720</v>
      </c>
      <c r="D4" s="5" t="n">
        <v>58443</v>
      </c>
    </row>
    <row r="5">
      <c r="A5" s="4" t="inlineStr">
        <is>
          <t>Total revenue</t>
        </is>
      </c>
      <c r="B5" s="6" t="n">
        <v>3805948</v>
      </c>
      <c r="C5" s="6" t="n">
        <v>3074990</v>
      </c>
      <c r="D5" s="6" t="n">
        <v>1899996</v>
      </c>
    </row>
    <row r="6">
      <c r="A6" s="4" t="inlineStr">
        <is>
          <t>Cost of goods and services</t>
        </is>
      </c>
      <c r="B6" s="6" t="n">
        <v>2907284</v>
      </c>
      <c r="C6" s="6" t="n">
        <v>2331715</v>
      </c>
      <c r="D6" s="6" t="n">
        <v>1490824</v>
      </c>
    </row>
    <row r="7">
      <c r="A7" s="4" t="inlineStr">
        <is>
          <t>Gross profit</t>
        </is>
      </c>
      <c r="B7" s="6" t="n">
        <v>898664</v>
      </c>
      <c r="C7" s="6" t="n">
        <v>743275</v>
      </c>
      <c r="D7" s="6" t="n">
        <v>409172</v>
      </c>
    </row>
    <row r="8">
      <c r="A8" s="3" t="inlineStr">
        <is>
          <t>Costs and expenses:</t>
        </is>
      </c>
      <c r="B8" s="4" t="inlineStr">
        <is>
          <t xml:space="preserve"> </t>
        </is>
      </c>
      <c r="C8" s="4" t="inlineStr">
        <is>
          <t xml:space="preserve"> </t>
        </is>
      </c>
      <c r="D8" s="4" t="inlineStr">
        <is>
          <t xml:space="preserve"> </t>
        </is>
      </c>
    </row>
    <row r="9">
      <c r="A9" s="4" t="inlineStr">
        <is>
          <t>Selling, general and administrative expense</t>
        </is>
      </c>
      <c r="B9" s="6" t="n">
        <v>592282</v>
      </c>
      <c r="C9" s="6" t="n">
        <v>570357</v>
      </c>
      <c r="D9" s="6" t="n">
        <v>463767</v>
      </c>
    </row>
    <row r="10">
      <c r="A10" s="4" t="inlineStr">
        <is>
          <t>Goodwill impairment</t>
        </is>
      </c>
      <c r="B10" s="6" t="n">
        <v>39617</v>
      </c>
      <c r="C10" s="6" t="n">
        <v>0</v>
      </c>
      <c r="D10" s="6" t="n">
        <v>616271</v>
      </c>
    </row>
    <row r="11">
      <c r="A11" s="4" t="inlineStr">
        <is>
          <t>Long-lived asset impairments and (gain) loss on disposal groups</t>
        </is>
      </c>
      <c r="B11" s="6" t="n">
        <v>-18493</v>
      </c>
      <c r="C11" s="6" t="n">
        <v>38131</v>
      </c>
      <c r="D11" s="6" t="n">
        <v>-40980</v>
      </c>
    </row>
    <row r="12">
      <c r="A12" s="4" t="inlineStr">
        <is>
          <t>Interest expense, net</t>
        </is>
      </c>
      <c r="B12" s="6" t="n">
        <v>45204</v>
      </c>
      <c r="C12" s="6" t="n">
        <v>51921</v>
      </c>
      <c r="D12" s="6" t="n">
        <v>51731</v>
      </c>
    </row>
    <row r="13">
      <c r="A13" s="4" t="inlineStr">
        <is>
          <t>Other expense (income), net</t>
        </is>
      </c>
      <c r="B13" s="6" t="n">
        <v>6262</v>
      </c>
      <c r="C13" s="6" t="n">
        <v>6443</v>
      </c>
      <c r="D13" s="6" t="n">
        <v>-828</v>
      </c>
    </row>
    <row r="14">
      <c r="A14" s="4" t="inlineStr">
        <is>
          <t>Income (loss) before income taxes</t>
        </is>
      </c>
      <c r="B14" s="6" t="n">
        <v>196806</v>
      </c>
      <c r="C14" s="6" t="n">
        <v>152685</v>
      </c>
      <c r="D14" s="6" t="n">
        <v>-762749</v>
      </c>
    </row>
    <row r="15">
      <c r="A15" s="4" t="inlineStr">
        <is>
          <t>Provision for (benefit from) income taxes</t>
        </is>
      </c>
      <c r="B15" s="6" t="n">
        <v>40243</v>
      </c>
      <c r="C15" s="6" t="n">
        <v>38445</v>
      </c>
      <c r="D15" s="6" t="n">
        <v>-20396</v>
      </c>
    </row>
    <row r="16">
      <c r="A16" s="4" t="inlineStr">
        <is>
          <t>Net income (loss)</t>
        </is>
      </c>
      <c r="B16" s="6" t="n">
        <v>156563</v>
      </c>
      <c r="C16" s="6" t="n">
        <v>114240</v>
      </c>
      <c r="D16" s="6" t="n">
        <v>-742353</v>
      </c>
    </row>
    <row r="17">
      <c r="A17" s="4" t="inlineStr">
        <is>
          <t>Net income attributable to noncontrolling interest</t>
        </is>
      </c>
      <c r="B17" s="6" t="n">
        <v>1594</v>
      </c>
      <c r="C17" s="6" t="n">
        <v>941</v>
      </c>
      <c r="D17" s="6" t="n">
        <v>1577</v>
      </c>
    </row>
    <row r="18">
      <c r="A18" s="4" t="inlineStr">
        <is>
          <t>Net income (loss) attributable to ChampionX</t>
        </is>
      </c>
      <c r="B18" s="5" t="n">
        <v>154969</v>
      </c>
      <c r="C18" s="5" t="n">
        <v>113299</v>
      </c>
      <c r="D18" s="5" t="n">
        <v>-743930</v>
      </c>
    </row>
    <row r="19">
      <c r="A19" s="3" t="inlineStr">
        <is>
          <t>Earnings (losses) per share attributable to ChampionX:</t>
        </is>
      </c>
      <c r="B19" s="4" t="inlineStr">
        <is>
          <t xml:space="preserve"> </t>
        </is>
      </c>
      <c r="C19" s="4" t="inlineStr">
        <is>
          <t xml:space="preserve"> </t>
        </is>
      </c>
      <c r="D19" s="4" t="inlineStr">
        <is>
          <t xml:space="preserve"> </t>
        </is>
      </c>
    </row>
    <row r="20">
      <c r="A20" s="4" t="inlineStr">
        <is>
          <t>Basic (in dollars per share)</t>
        </is>
      </c>
      <c r="B20" s="7" t="n">
        <v>0.77</v>
      </c>
      <c r="C20" s="7" t="n">
        <v>0.5600000000000001</v>
      </c>
      <c r="D20" s="7" t="n">
        <v>-5.01</v>
      </c>
    </row>
    <row r="21">
      <c r="A21" s="4" t="inlineStr">
        <is>
          <t>Diluted (in dollars per share)</t>
        </is>
      </c>
      <c r="B21" s="7" t="n">
        <v>0.75</v>
      </c>
      <c r="C21" s="7" t="n">
        <v>0.54</v>
      </c>
      <c r="D21" s="7" t="n">
        <v>-5.01</v>
      </c>
    </row>
    <row r="22">
      <c r="A22" s="3" t="inlineStr">
        <is>
          <t>Weighted-average shares outstanding:</t>
        </is>
      </c>
      <c r="B22" s="4" t="inlineStr">
        <is>
          <t xml:space="preserve"> </t>
        </is>
      </c>
      <c r="C22" s="4" t="inlineStr">
        <is>
          <t xml:space="preserve"> </t>
        </is>
      </c>
      <c r="D22" s="4" t="inlineStr">
        <is>
          <t xml:space="preserve"> </t>
        </is>
      </c>
    </row>
    <row r="23">
      <c r="A23" s="4" t="inlineStr">
        <is>
          <t>Basic (in shares)</t>
        </is>
      </c>
      <c r="B23" s="6" t="n">
        <v>201740</v>
      </c>
      <c r="C23" s="6" t="n">
        <v>201579</v>
      </c>
      <c r="D23" s="6" t="n">
        <v>148370</v>
      </c>
    </row>
    <row r="24">
      <c r="A24" s="4" t="inlineStr">
        <is>
          <t>Diluted (in shares)</t>
        </is>
      </c>
      <c r="B24" s="6" t="n">
        <v>207259</v>
      </c>
      <c r="C24" s="6" t="n">
        <v>208325</v>
      </c>
      <c r="D24" s="6" t="n">
        <v>148370</v>
      </c>
    </row>
    <row r="25">
      <c r="A25" s="4" t="inlineStr">
        <is>
          <t>Product revenue</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Product and service revenue</t>
        </is>
      </c>
      <c r="B27" s="5" t="n">
        <v>3318357</v>
      </c>
      <c r="C27" s="5" t="n">
        <v>2656184</v>
      </c>
      <c r="D27" s="5" t="n">
        <v>1623464</v>
      </c>
    </row>
    <row r="28">
      <c r="A28" s="4" t="inlineStr">
        <is>
          <t>Service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Product and service revenue</t>
        </is>
      </c>
      <c r="B30" s="5" t="n">
        <v>399864</v>
      </c>
      <c r="C30" s="5" t="n">
        <v>343086</v>
      </c>
      <c r="D30" s="5" t="n">
        <v>2180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CASH FLOW INFORMATION</t>
        </is>
      </c>
      <c r="B4" s="4" t="inlineStr">
        <is>
          <t>CASH FLOW INFORMATION Cash payments for income taxes and cash payments for interest incurred related to our debt are as follows: Years Ended December 31, (in thousands) 2022 2021 2020 Cash information: Cash paid for income taxes $ 127,271 $ 50,097 $ 18,179 Cash paid for interest $ 46,781 $ 51,995 $ 39,746 Net increase (decrease) in accounts payable for capital expenditures $ (6,803) $ 8,686 $ 9,549 Supplemental cash flow information related to our lease liabilities is as follows: Statement of Cash Flows Classification December 31, (in thousands) 2022 2021 Cash paid for amounts included in measurement of lease liabilities: Operating leases (1) Operating $ 42,747 $ 45,583 Finance leases - interest Operating $ 695 $ 510 Finance leases - principal Financing $ 6,540 $ 6,258 Supplemental non-cash information on lease liabilities arising from obtaining right-of-use assets: Operating leases Non-cash $ 4,572 $ 27,390 Finance leases Non-cash $ 15,473 $ 5,971 _______________________ (1) Cash required by operating leases is reported net of operating lease expense in the operating section of our consolidated statements of cash flows in accrued expenses and other liabilities. Leased Asset Program Our ESP leased asset program is reported in our Production &amp; Automation Technologies segment. At the time of purchase, assets are recorded to inventory and are transferred to property, plant, and equipment when a customer contracts for an asset under our leased asset program. During the years ended December 31, 2022, 2021, and 2020, we transferred $80.2 million, $48.7 million, and $15.3 million, respectively, of inventory into property, plant, and equipment as a result of assets entering our lease program. Expenditures for assets that are placed into our leased asset program expected to be recovered through sale are reported in leased assets in the operating section of our consolidated statements of cash flows. All other capitalizable expenditures for assets that are placed into our leased asset program are classified as capital expenditures in the investing section of our consolidated statements of cash flows. During the years ended December 31, 2022, 2021, and 2020, we made cash payments of $39.8 million, $37.1 million, and $20.8 million, respectively, for leased asset program equip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Allowance for Doubtful Accounts Balance at Beginning of Year Charged to Cost and Expense (1) Accounts Written Off Other Balance at End of Year Year Ended December 31, 2022 $ 7,662 (927) (869) (360) $ 5,506 Year Ended December 31, 2021 $ 10,192 4,418 (7,002) 54 $ 7,662 Year Ended December 31, 2020 $ 8,072 3,644 (3,230) 1,706 $ 10,192 _______________________ (1) Net of recoveries on previously reserved or written-off balances. Deferred Tax Valuation Allowance Balance at Beginning of Year Additions Reductions Other (2) Balance at End of Year Year Ended December 31, 2022 $ 38,716 — (6,120) (96) $ 32,500 Year Ended December 31, 2021 $ 26,786 14,696 (2,766) — $ 38,716 Year Ended December 31, 2020 $ 6,027 21,101 (342) — $ 26,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solidated financial statements have been prepared in accordance with U.S. generally accepted accounting principles (“GAAP”). All intercompany accounts and transactions have been eliminated. As a result of the Merger, the results of operations of the Chemical Technologies business have been reflected in our accompanying consolidated financial statements from the closing date of the Merger. Results for the periods prior to June 3, 2020 reflect the financial and operating results of Apergy. See Note 3—Merger Transaction, Acquisitions, and Divestitures for additional information on the Merger, and Note 4—Segment Information for additional information on our reporting segments and the Chemical Technologies business.</t>
        </is>
      </c>
    </row>
    <row r="5">
      <c r="A5" s="4" t="inlineStr">
        <is>
          <t>Use of estimates</t>
        </is>
      </c>
      <c r="B5" s="4" t="inlineStr">
        <is>
          <t>Use of estimates— 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net realizable value of inventories, allowance for doubtful accounts, pension and post-retirement plans, future cash flows associated with impairment testing of goodwill, indefinite-lived intangible assets and other long-lived assets, estimates related to income taxes, and estimates related to contingencies.</t>
        </is>
      </c>
    </row>
    <row r="6">
      <c r="A6" s="4" t="inlineStr">
        <is>
          <t>Cash and cash equivalents</t>
        </is>
      </c>
      <c r="B6" s="4" t="inlineStr">
        <is>
          <t>Cash and cash equivalents— Cash equivalents are highly liquid, short-term investments with original maturities of three months or less from their date of purchase.</t>
        </is>
      </c>
    </row>
    <row r="7">
      <c r="A7" s="4" t="inlineStr">
        <is>
          <t>Receivables, net</t>
        </is>
      </c>
      <c r="B7" s="4" t="inlineStr">
        <is>
          <t>Receivables, net—Accounts receivable are carried at the invoiced amounts, less an allowance for doubtful accounts, and generally do not bear interest. The Company estimates the allowance for doubtful accounts for expected credit losses by analyzing accounts receivable balances through the application of historical write-off and collection trend rates, as well as current economic and market conditions. Specific allowance amounts are established to record the appropriate provision for customers that have a higher probability of default. Account balances are written off against the allowance when it is determined the receivable will not be recovered.</t>
        </is>
      </c>
    </row>
    <row r="8">
      <c r="A8" s="4" t="inlineStr">
        <is>
          <t>Inventories, net</t>
        </is>
      </c>
      <c r="B8" s="4" t="inlineStr">
        <is>
          <t xml:space="preserve">Inventories, net— Inventories are stated at the lower of cost or net realizable value. The majority of our inventory costs are determined on the first-in, first-out (FIFO) basis. As of December 31, 2022 and 2021, approximately 28% and 33%, respectively, of our total net inventories were accounted for using the last-in, first-out (LIFO) basis. Under the LIFO method, the cost assigned to items sold is based on the cost of the most recent items purchased. As a result, the costs of the first items purchased remain in inventory and are used to value ending inventory. </t>
        </is>
      </c>
    </row>
    <row r="9">
      <c r="A9" s="4" t="inlineStr">
        <is>
          <t>Property, plant and equipment, net</t>
        </is>
      </c>
      <c r="B9" s="4" t="inlineStr">
        <is>
          <t>Property, plant and equipment, net— Property, plant and equipment is recorded at cost, or fair value for those assets acquired in a business combination. Depreciation is applied on the straight-line basis over the estimated useful lives of our assets as follows: buildings and improvements 5 to 40 years; machinery and equipment 1 to 20 years; and software 3 to 7 years. Expenditures for maintenance and repairs are expensed as incurred. Gains and losses are realized upon the sale or disposition of assets and are recorded in other expense (income), net on our consolidated statements of income (loss). Property, plant and equipment are reviewed for impairment whenever events or changes in circumstances indicate the carrying value of the long-lived asset may not be recoverable. The carrying value of a long-lived asset is not recoverable to the extent it exceeds the sum of undiscounted cash flows expected to result from the use and eventual disposition of the asset. If it is determined that an impairment loss has occurred, the impairment loss is measured as the amount by which the carrying value of the long-lived asset exceeds its fair value.</t>
        </is>
      </c>
    </row>
    <row r="10">
      <c r="A10" s="4" t="inlineStr">
        <is>
          <t>Goodwill and intangible assets, net</t>
        </is>
      </c>
      <c r="B10" s="4" t="inlineStr">
        <is>
          <t>Goodwill and intangible assets, net— We review goodwill for impairment annually or more frequently if events or changes in circumstances indicate that the carrying amount of such goodwill allocated to reporting units may exceed their fair value. We initially assess goodwill for impairment based on qualitative factors to determine whether it is necessary to perform a goodwill impairment test. When performing the quantitative assessment, we estimate fair value of our reporting units using an income approach. Our income-based valuation method determines the present value of estimated future cash flows to estimate the fair value of a reporting unit, which requires the use of significant unobservable inputs, and represents a Level 3 fair value measurement. Significant assumptions used in estimating our reporting unit fair values include discount rate, revenue growth rates, future operating margins, future capital expenditures, changes in working capital requirements and terminal growth rates. If the carrying amount exceeds the fair value, an impairment charge will be recognized in an amount equal to the excess; however, the loss recognized should not exceed the total amount of goodwill allocated to that reporting unit. Our finite-lived acquired intangible assets are amortized on a straight-line basis over their estimated useful lives, which generally range from 3 to 15 years. Intangible assets are reviewed for impairment whenever events or changes in circumstances indicate the carrying amount of the intangible asset may not be recoverable. The carrying amount of an intangible asset is not recoverable to the extent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We have two intangible assets with an indefinite life which are tested annually for impairment. See Note 7—Goodwill and Intangible Assets for additional information related to our impairment analysis.</t>
        </is>
      </c>
    </row>
    <row r="11">
      <c r="A11" s="4" t="inlineStr">
        <is>
          <t>Revenue Recognition</t>
        </is>
      </c>
      <c r="B11" s="4" t="inlineStr">
        <is>
          <t>Revenue Recognition— Revenue is recognized upon the transfer of control of the related goods and services to the customer. The majority of our revenue is generated through the manufacture and sale of a broad range of specialized products and components, with revenue recognized upon transfer of control, which typically occurs as title and risk of loss transfers. We account for shipping and handling activities performed after control of a good has been transferred to the customer as a contract fulfillment cost rather than a separate performance obligation. Revenue arrangements with customers may require delivery, installation, testing, or other acceptance provisions to be satisfied before revenue is recognized. Service revenue is recognized as the services are performed. Estimates are used to determine the amount of variable consideration in contracts, as well as the determination of the standalone selling price among separate performance obligations. No material variable consideration has been identified within our contracts.</t>
        </is>
      </c>
    </row>
    <row r="12">
      <c r="A12" s="4" t="inlineStr">
        <is>
          <t>Lessor accounting</t>
        </is>
      </c>
      <c r="B12" s="4" t="inlineStr">
        <is>
          <t>Lessor accounting —Our lease arrangemen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Based on our assessment of the lease classification criteria, our lease arrangements have been classified as operating leases. Our lease arrangements generally include lease and non-lease components for which revenue is recognized based on each component’s standalone selling price. Lease revenue is recognized on a straight-line basis over the term of the lease and is included in lease and other revenue in the consolidated statements of income (loss). Non-lease components related to our lease arrangements, such as installation, monitoring and field service support, are recognized in accordance with our revenue recognition accounting policy. Assets in our lease program are reported in property, plant, and equipment, net on our consolidated balance sheets and are depreciated over their estimated useful lives. Certain contracts allow for leased equipment damaged in operation to be charged to the customer. Charges for damaged leased equipment is recorded as product revenue and the remaining net book value of the leased asset is expensed as costs of goods and services in the consolidated statements of income (loss).</t>
        </is>
      </c>
    </row>
    <row r="13">
      <c r="A13" s="4" t="inlineStr">
        <is>
          <t>Lessee accounting</t>
        </is>
      </c>
      <c r="B13" s="4" t="inlineStr">
        <is>
          <t>Lessee accounting—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our incremental borrowing rate (“IBR”), which we apply utilizing a portfolio approach. We utilize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t>
        </is>
      </c>
    </row>
    <row r="14">
      <c r="A14" s="4" t="inlineStr">
        <is>
          <t>Stock-based compensation</t>
        </is>
      </c>
      <c r="B14" s="4" t="inlineStr">
        <is>
          <t>Stock-based compensation— The cost of stock-based awards is measured at the grant date and is based on the fair value of the award. The value of the portion of the award that is expected to ultimately vest is recognized as expense on a straight-line basis, generally over the explicit service period and is included in selling, general and administrative expense in our consolidated statements of income. Forfeitures are accounted for as they occur, but are not material to the financial statements. Expense for awards granted to retirement-eligible employees is recorded over the period from the date of grant through the date the employee first becomes eligible to retire and is no longer required to provide service.</t>
        </is>
      </c>
    </row>
    <row r="15">
      <c r="A15" s="4" t="inlineStr">
        <is>
          <t>Research and development costs</t>
        </is>
      </c>
      <c r="B15" s="4" t="inlineStr">
        <is>
          <t>Research and development costs—Research and development costs are expensed as incurred</t>
        </is>
      </c>
    </row>
    <row r="16">
      <c r="A16" s="4" t="inlineStr">
        <is>
          <t>Income Taxes</t>
        </is>
      </c>
      <c r="B16" s="4" t="inlineStr">
        <is>
          <t>Income Taxes—Deferred tax assets and liabilities are measured using the tax rates that are expected to apply to taxable income for the years in which those tax assets and liabilities are expected to be realized or settled. We record valuation allowances related to our deferred tax assets when we determine it is more likely than not the benefits will not be realized. Interest and penalties related to unrecognized tax benefits are recorded as a component of our provision for income taxes.The Global Intangible Low-Taxed Income (“GILTI”) provisions of the Tax Reform Act require us to include in our U.S. income tax return foreign subsidiary earnings in excess of an allowable return on the foreign subsidiary’s tangible assets. We have elected to account for GILTI tax in the period in which it is incurred.</t>
        </is>
      </c>
    </row>
    <row r="17">
      <c r="A17" s="4" t="inlineStr">
        <is>
          <t>Earnings per share (“EPS”)</t>
        </is>
      </c>
      <c r="B17" s="4" t="inlineStr">
        <is>
          <t>Earnings per share (“EPS”)— Basic EPS is computed using the weighted-average number of common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common stock at the average market price during the period.</t>
        </is>
      </c>
    </row>
    <row r="18">
      <c r="A18" s="4" t="inlineStr">
        <is>
          <t>Investments in Affiliated Companies</t>
        </is>
      </c>
      <c r="B18" s="4" t="inlineStr">
        <is>
          <t>Investments in Affiliated Companies—Investments in companies in which ChampionX does not have a controlling financial interest, but over which it has significant influence, are accounted for using the equity method and reported within other non-current assets in our consolidated balance sheets. ChampionX’s share of the after-tax earnings of equity method investees is included within other expense (income), net in our consolidated statements of income (loss).</t>
        </is>
      </c>
    </row>
    <row r="19">
      <c r="A19" s="4" t="inlineStr">
        <is>
          <t>Fair value measurements</t>
        </is>
      </c>
      <c r="B19" s="4" t="inlineStr">
        <is>
          <t>Fair value measurements— We record our financial assets and financial liabilities at fair value. Fair value is defined as the price that would be received to sell an asset or paid to transfer a liability in an orderly transaction between market participants at the reporting date (an exit pric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t>
        </is>
      </c>
    </row>
    <row r="20">
      <c r="A20" s="4" t="inlineStr">
        <is>
          <t>Derivative financial instruments</t>
        </is>
      </c>
      <c r="B20" s="4" t="inlineStr">
        <is>
          <t>Derivative financial instruments— The Company uses foreign currency forward contracts to manage risks associated with foreign currency exchange rates. The Company also utilizes floating-to-fixed interest rate swap agreements as cash flow hedges on certain debt, to mitigate interest rate risk. The Company does not hold derivative financial instruments of a speculative nature or for trading purposes. See Note 17—Derivatives and Hedging Transactions for further information.</t>
        </is>
      </c>
    </row>
    <row r="21">
      <c r="A21" s="4" t="inlineStr">
        <is>
          <t>Foreign currency</t>
        </is>
      </c>
      <c r="B21" s="4" t="inlineStr">
        <is>
          <t>Foreign currency—Financial statements of operations for which the U.S. dollar is not the functional currency, and are located in non-highly inflationary countries, are translated into U.S. dollars prior to consolidation. Assets and liabilities are translated at the exchange rate in effect at the balance sheet date, while income statement accounts are translated at the weighted-average monthly exchange rates. For these operations, translation gains and losses are recorded as a component of accumulated other comprehensive income (loss) in stockholders’ equity until the foreign entity is sold or liquidated. Assets and liabilities of an entity that are denominated in currencies other than an entity’s functional currency are remeasured into the functional currency using end of period exchange rates or historical rates when applicable to certain balances. Gains and losses related to these re-measurements are recorded in our consolidated statements of income (loss) as a component of other expense (income), net.</t>
        </is>
      </c>
    </row>
    <row r="22">
      <c r="A22" s="4" t="inlineStr">
        <is>
          <t>New Accounting Standards Issued</t>
        </is>
      </c>
      <c r="B22" s="4" t="inlineStr">
        <is>
          <t>New Accounting Standards Issued In September 2022, the Financial Accounting Standards Board issued Accounting Standards Update (“ASU”) 2022-04, “Liabilities—Supplier Finance Programs (Subtopic 405-50): Disclosure of Supplier Finance Program Obligations” , which requires that a buyer in a supplier finance program disclose information about the key terms of the program, outstanding confirmed amounts as of the end of the period, a rollforward of such amounts during each annual period, and a description of where in the financial statements outstanding amounts are presented. The ASU does not affect the recognition, measurement or financial statement presentation of obligations covered by supplier finance programs. The guidance is effective for fiscal years beginning after December 15, 2022, including interim periods within those fiscal years, except for the amendment on rollforward information, which is effective for fiscal years beginning after December 15, 2023, with early adoption permitted. The adoption of this ASU will not have a material effect on our consolidated financial statements. Accounting Standards Adopted Effective January 1, 2020, we adopted ASU 2016-13, “ Financial Instruments—Credit Losses (Topic 326): Measurement of Credit Losses on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ntory</t>
        </is>
      </c>
      <c r="B4" s="4" t="inlineStr">
        <is>
          <t>Inventories consisted of the following: December 31, (in thousands) 2022 2021 Raw materials $ 142,571 $ 186,516 Work in progress 19,582 13,615 Finished goods 467,628 421,702 629,781 621,833 Inventory reserve (24,702) (24,646) LIFO adjustments (1) (62,536) (54,277) Inventories, net $ 542,543 $ 542,910 _______________________ (1) Represents the amount by which the current cost of LIFO inventories exceeded their carrying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ERGER TRANSACTION, 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Non-recurring Pro Forma Adjustments</t>
        </is>
      </c>
      <c r="B4" s="4" t="inlineStr">
        <is>
          <t>The following unaudited pro forma results of operations have been prepared as though the Merger was completed on January 1, 2019. Pro forma amounts are based on the preliminary purchase price allocation of the acquisition and are not necessarily indicative of results that may be reported in the future. Non-recurring pro forma adjustments including acquisition-related costs directly attributable to the Merger are included within the reported pro forma revenue and net income (loss). (in thousands) Year Ended December 31, 2020 Revenues $ 2,775,027 Net income (loss) attributable to ChampionX (777,553)</t>
        </is>
      </c>
    </row>
    <row r="5">
      <c r="A5" s="4" t="inlineStr">
        <is>
          <t>Schedule of Major Class of Assets and Liabilities Held For Sale</t>
        </is>
      </c>
      <c r="B5" s="4" t="inlineStr">
        <is>
          <t xml:space="preserve">The following table presents information related to the major classes of assets and liabilities that were held for sale in our consolidated balance sheet: CT Russia Business (in thousands) December 31, 2022 Receivables $ 7,168 Inventory 5,801 Prepaid expenses and other current assets 6,838 Property, plant, and equipment 3,683 Goodwill 2,695 Intangible assets 5,500 Operating lease right-of-use assets 1,504 Other long-term assets 2,993 Loss on disposal group (16,515) Total assets held for sale $ 19,667 Accounts payable $ 1,846 Other current liabilities 2,491 Other noncurrent liabilities 2,849 Total liabilities held for sale $ 7,1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Revenue and Operating Profit</t>
        </is>
      </c>
      <c r="B4" s="4" t="inlineStr">
        <is>
          <t>Segment revenue and segment operating profit Years Ended December 31, (in thousands) 2022 2021 2020 Segment revenue: Production Chemical Technologies $ 2,347,526 $ 1,842,400 $ 992,805 Production &amp; Automation Technologies 954,646 762,371 615,918 Drilling Technologies 229,479 172,066 116,186 Reservoir Chemical Technologies 145,197 141,095 61,507 Corporate and other (1) 129,100 157,058 113,580 Total revenue $ 3,805,948 $ 3,074,990 $ 1,899,996 Income (loss) before income taxes: Segment operating profit (loss): Production Chemical Technologies $ 239,936 $ 165,463 $ 94,294 Production &amp; Automation Technologies 89,133 45,635 (697,937) Drilling Technologies 54,512 30,409 2,574 Reservoir Chemical Technologies (90,212) 30,311 (6,198) Total segment operating profit (loss) 293,369 271,818 (607,267) Corporate and other (1) 51,359 67,212 103,751 Interest expense, net 45,204 51,921 51,731 Income (loss) before income taxes $ 196,806 $ 152,685 $ (762,749) ____________________ (1) Corporate and other includes costs not directly attributable or allocated to our reportable segments such as corporate executive management and other administrative functions, and the results attributable to our noncontrolling interest. Additionally, the sales and expenses related to the Cross Supply Agreement with Ecolab are included within Corporate and other. See Note 3—Merger Transaction, Acquisitions, and Divestitures for further information.</t>
        </is>
      </c>
    </row>
    <row r="5">
      <c r="A5" s="4" t="inlineStr">
        <is>
          <t>Schedule of Property, Plant and Equipment, Net by Geographical Area</t>
        </is>
      </c>
      <c r="B5" s="4" t="inlineStr">
        <is>
          <t xml:space="preserve">Geographic information December 31, (in thousands) 2022 2021 Property, plant, and equipment, net: United States $ 481,908 $ 492,766 Singapore 89,015 100,259 Canada 70,132 77,501 Other Countries 93,755 106,287 Total property, plant, and equipment, net $ 734,810 $ 776,813 </t>
        </is>
      </c>
    </row>
    <row r="6">
      <c r="A6" s="4" t="inlineStr">
        <is>
          <t>Schedule of Other Segment Information</t>
        </is>
      </c>
      <c r="B6" s="4" t="inlineStr">
        <is>
          <t xml:space="preserve">Other business segment information Capital Expenditures (in thousands) 2022 2021 2020 Chemical Technologies (1) $ 41,782 $ 38,915 $ 10,498 Production &amp; Automation Technologies 56,363 40,137 32,100 Drilling Technologies 3,732 2,826 1,736 Corporate and other 931 2,586 829 Total $ 102,808 $ 84,464 $ 45,163 (1) Our Chemical Technologies business has an integrated supply chain function that serves the Production Chemical Technologies and Reservoir Chemical Technologies reportable segments. As such, capital expenditure information by each reportable segment has not been provided and is not available, since the Company does not produce or utilize such information. Depreciation &amp; Amortization (in thousands) 2022 2021 2020 Production Chemical Technologies $ 91,875 $ 98,049 $ 58,328 Production &amp; Automation Technologies 103,592 101,575 130,725 Drilling Technologies 6,639 7,295 7,940 Reservoir Chemical Technologies 14,662 10,295 5,741 Corporate and other 25,112 20,071 11,628 Total $ 241,880 $ 237,285 $ 214,3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Revenue disaggregated by geography was as follows: Year Ended December 31, 2022 (in thousands) Production Chemical Technologies Production &amp; Automation Technologies Drilling Technologies Reservoir Chemical Technologies Corporate and other (1) Total United States $ 851,057 $ 738,178 $ 180,912 $ 88,108 $ 76,461 $ 1,934,716 Latin America 594,737 21,756 7 13,887 3,100 633,487 Middle East &amp; Africa 307,154 66,918 6,628 26,876 2,314 409,890 Canada 296,623 73,561 14,529 1,933 116 386,762 Europe 194,034 13,655 20,911 3,439 13,936 245,975 Asia-Pacific 35,536 6,170 6,434 3,115 33,173 84,428 Australia 21,866 34,318 33 299 — 56,516 Other 46,519 90 25 7,540 — 54,174 Total revenue $ 2,347,526 $ 954,646 $ 229,479 $ 145,197 $ 129,100 $ 3,805,948 Year Ended December 31, 2021 (in thousands) Production Chemical Technologies Production &amp; Automation Technologies Drilling Technologies Reservoir Chemical Technologies Corporate and other (1) Total United States $ 653,826 $ 583,010 $ 136,351 $ 88,313 $ 105,855 $ 1,567,355 Latin America 364,386 18,454 — 15,220 4,741 402,801 Middle East &amp; Africa 268,096 53,995 5,408 22,140 8,896 358,535 Canada 263,887 58,927 13,474 2,739 342 339,369 Europe 180,269 6,088 11,810 4,315 11,617 214,099 Asia-Pacific 43,593 7,229 3,358 4,585 25,607 84,372 Australia 28,388 34,451 130 135 — 63,104 Other 39,955 217 1,535 3,648 — 45,355 Total revenue $ 1,842,400 $ 762,371 $ 172,066 $ 141,095 $ 157,058 $ 3,074,990 Year Ended December 31, 2020 (in thousands) Production Chemical Technologies Production &amp; Automation Technologies Drilling Technologies Reservoir Chemical Technologies Corporate and other (1) Total United States $ 318,460 $ 458,690 $ 82,812 $ 31,907 $ 72,948 $ 964,817 Latin America 202,177 21,679 22 4,283 3,650 231,811 Middle East &amp; Africa 164,480 45,026 1,146 14,292 15,254 240,198 Canada 129,210 32,709 9,029 1,414 640 173,002 Europe 116,192 10,521 11,840 1,990 12,052 152,595 Asia-Pacific 28,023 5,549 9,141 2,267 9,041 54,021 Australia 13,225 41,233 110 274 — 54,842 Other 21,038 511 2,086 5,080 (5) 28,710 Total revenue $ 992,805 $ 615,918 $ 116,186 $ 61,507 $ 113,580 $ 1,899,996 _______________________ (1) Revenues associated with sales under the Cross Supply Agreement with Ecolab are included within Corporate and other. See Note 3—Merger Transaction, Acquisitions, and Divestitures for further information.</t>
        </is>
      </c>
    </row>
    <row r="5">
      <c r="A5" s="4" t="inlineStr">
        <is>
          <t>Schedule of Contract Balances</t>
        </is>
      </c>
      <c r="B5" s="4" t="inlineStr">
        <is>
          <t xml:space="preserve">The beginning and ending contract asset and contract liability balances from contracts with customers were as follows: December 31, (in thousands) 2022 2021 Contract assets $ — $ — Contract liabilities 14,113 15,2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December 31, (in thousands) 2022 2021 Land and land improvements $ 125,531 $ 134,913 Buildings and improvements 308,278 309,821 Software 55,400 44,295 Machinery, equipment and other 938,827 906,651 1,428,036 1,395,680 Accumulated depreciation (693,226) (618,867) Property, plant and equipment, net $ 734,810 $ 776,813 (in thousands) Useful life December 31, 2022 Cable equipment 18 months $ 56,957 Downhole equipment 18 months 31,186 Surface equipment 5 years 87,030 Other lease equipment 3 - 5 years 12,224 187,397 Accumulated depreciation (115,161) Leased assets, net $ 72,2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arrying amount of goodwill, including changes therein, by reportable segment is below: (in thousands) Production Chemical Technologies Production &amp; Automation Technologies Drilling Technologies Reservoir Chemical Technologies Total December 31, 2020 $ 351,057 $ 191,537 $ 101,136 $ 36,864 $ 680,594 Acquisition (1) 2,500 13,893 — — 16,393 Foreign currency translation 3,081 37 — 2,762 5,880 December 31, 2021 356,638 205,467 101,136 39,626 702,867 Acquisition (1) — 6,345 — — 6,345 Allocated to disposal group (2) (2,695) — — — (2,695) Impairment — — — (39,617) (39,617) Foreign currency translation 13,141 (544) — (9) 12,588 December 31, 2022 $ 367,084 $ 211,268 $ 101,136 $ — $ 679,488 _______________________ (1) See Note 3—Merger Transaction, Acquisitions, and Divestitures for additional information related to the acquisitions completed during July 2021, December 2021, and February 2022. (2) See Note 3—Merger Transaction, Acquisitions, and Divestitures for additional information on the reclassification of assets and liabilities held for sale related to our Russia CT Business.</t>
        </is>
      </c>
    </row>
    <row r="5">
      <c r="A5" s="4" t="inlineStr">
        <is>
          <t>Schedule of Finite-Lived Intangible Assets</t>
        </is>
      </c>
      <c r="B5" s="4" t="inlineStr">
        <is>
          <t xml:space="preserve">The components of our definite- and indefinite-lived intangible assets were as follows: December 31, 2022 December 31, 2021 (in thousands) Gross Accumulated Net Gross Accumulated Net Definite-lived Customer relationships (1) $ 582,466 $ 407,212 $ 175,254 $ 593,242 $ 365,773 $ 227,469 Unpatented technologies 142,760 56,264 86,496 142,540 37,264 105,276 Favorable supply agreements (2) 57,000 49,056 7,944 59,000 30,546 28,454 Trademarks 59,856 36,048 23,808 59,873 32,270 27,603 Patents 38,175 31,481 6,694 38,735 31,080 7,655 Other 5,274 5,260 14 5,390 5,177 213 885,531 585,321 300,210 898,780 502,110 396,670 Indefinite-lived Trademarks 3,600 — 3,600 3,600 — 3,600 In-process research and development 1,200 — 1,200 1,200 — 1,200 4,800 — 4,800 4,800 — 4,800 Total $ 890,331 $ 585,321 $ 305,010 $ 903,580 $ 502,110 $ 401,470 _______________________ (1) During 2022, we reclassified $5.5 million of net intangible assets related to our Russia CT Business within our Production Chemical Technologies segment to assets held for sale. See Note 3—Merger Transaction, Acquisitions, and Divestitures for further information. </t>
        </is>
      </c>
    </row>
    <row r="6">
      <c r="A6" s="4" t="inlineStr">
        <is>
          <t>Schedule of Indefinite-Lived Intangible Assets</t>
        </is>
      </c>
      <c r="B6" s="4" t="inlineStr">
        <is>
          <t xml:space="preserve">The components of our definite- and indefinite-lived intangible assets were as follows: December 31, 2022 December 31, 2021 (in thousands) Gross Accumulated Net Gross Accumulated Net Definite-lived Customer relationships (1) $ 582,466 $ 407,212 $ 175,254 $ 593,242 $ 365,773 $ 227,469 Unpatented technologies 142,760 56,264 86,496 142,540 37,264 105,276 Favorable supply agreements (2) 57,000 49,056 7,944 59,000 30,546 28,454 Trademarks 59,856 36,048 23,808 59,873 32,270 27,603 Patents 38,175 31,481 6,694 38,735 31,080 7,655 Other 5,274 5,260 14 5,390 5,177 213 885,531 585,321 300,210 898,780 502,110 396,670 Indefinite-lived Trademarks 3,600 — 3,600 3,600 — 3,600 In-process research and development 1,200 — 1,200 1,200 — 1,200 4,800 — 4,800 4,800 — 4,800 Total $ 890,331 $ 585,321 $ 305,010 $ 903,580 $ 502,110 $ 401,470 _______________________ (1) During 2022, we reclassified $5.5 million of net intangible assets related to our Russia CT Business within our Production Chemical Technologies segment to assets held for sale. See Note 3—Merger Transaction, Acquisitions, and Divestitures for further information. </t>
        </is>
      </c>
    </row>
    <row r="7">
      <c r="A7" s="4" t="inlineStr">
        <is>
          <t>Schedule of Finite-Lived Intangible Assets, Future Amortization Expense</t>
        </is>
      </c>
      <c r="B7" s="4" t="inlineStr">
        <is>
          <t xml:space="preserve">Estimated future amortization expense related to intangible assets held as of December 31, 2022, is as follows: (in thousands) Estimated Amortization 2023 $ 61,281 2024 48,265 2025 37,196 2026 36,838 2027 25,7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Long-term debt consisted of the following: December 31, (in thousands) 2022 2021 2022 Revolving Credit Facility $ 25,000 $ — 2018 Term Loan Facility — 140,000 2020 Term Loan Facility — 496,725 2022 Term Loan Facility 623,438 — 6.375% Senior Notes due 2026 — 92,041 Total 648,438 728,766 Net unamortized discounts and issuance costs (20,486) (4,259) Total long-term debt 627,952 724,507 Current portion of long-term debt (1) (6,250) (26,850) Long-term debt, less current portion $ 621,702 $ 697,657 _______________________ (1) Includes the mandatory amortization payments due within twelve months related to the 2022 Term Loan Facility as of December 31, 2022 and the 2020 Term Loan Facility as of December 31, 2021.</t>
        </is>
      </c>
    </row>
    <row r="5">
      <c r="A5" s="4" t="inlineStr">
        <is>
          <t>Contractual Obligation, Maturity Schedule</t>
        </is>
      </c>
      <c r="B5" s="4" t="inlineStr">
        <is>
          <t>As of December 31, 2022, aggregate contractual future principal payments on long-term debt are as follows: (in thousands) Principal Payments ( 1) 2023 $ 6,250 2024 6,250 2025 6,250 2026 6,250 2027 31,250 Thereafter 592,188 Total $ 648,438 _______________________ (1) Principal payments included relate to our 2022 Term Loan Facility. See Note 10—Leases for future payments related to finance lease oblig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56563</v>
      </c>
      <c r="C4" s="5" t="n">
        <v>114240</v>
      </c>
      <c r="D4" s="5" t="n">
        <v>-74235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18592</v>
      </c>
      <c r="C6" s="6" t="n">
        <v>-4465</v>
      </c>
      <c r="D6" s="6" t="n">
        <v>20245</v>
      </c>
    </row>
    <row r="7">
      <c r="A7" s="4" t="inlineStr">
        <is>
          <t>Cash flow hedges</t>
        </is>
      </c>
      <c r="B7" s="6" t="n">
        <v>7558</v>
      </c>
      <c r="C7" s="6" t="n">
        <v>3601</v>
      </c>
      <c r="D7" s="6" t="n">
        <v>-2320</v>
      </c>
    </row>
    <row r="8">
      <c r="A8" s="4" t="inlineStr">
        <is>
          <t>Pension and other post-retirement benefit plans</t>
        </is>
      </c>
      <c r="B8" s="6" t="n">
        <v>3129</v>
      </c>
      <c r="C8" s="6" t="n">
        <v>9994</v>
      </c>
      <c r="D8" s="6" t="n">
        <v>-4643</v>
      </c>
    </row>
    <row r="9">
      <c r="A9" s="4" t="inlineStr">
        <is>
          <t>Other comprehensive income (loss), net of tax</t>
        </is>
      </c>
      <c r="B9" s="6" t="n">
        <v>-7905</v>
      </c>
      <c r="C9" s="6" t="n">
        <v>9130</v>
      </c>
      <c r="D9" s="6" t="n">
        <v>13282</v>
      </c>
    </row>
    <row r="10">
      <c r="A10" s="4" t="inlineStr">
        <is>
          <t>Comprehensive income (loss)</t>
        </is>
      </c>
      <c r="B10" s="6" t="n">
        <v>148658</v>
      </c>
      <c r="C10" s="6" t="n">
        <v>123370</v>
      </c>
      <c r="D10" s="6" t="n">
        <v>-729071</v>
      </c>
    </row>
    <row r="11">
      <c r="A11" s="4" t="inlineStr">
        <is>
          <t>Comprehensive income attributable to noncontrolling interest</t>
        </is>
      </c>
      <c r="B11" s="6" t="n">
        <v>1594</v>
      </c>
      <c r="C11" s="6" t="n">
        <v>941</v>
      </c>
      <c r="D11" s="6" t="n">
        <v>1577</v>
      </c>
    </row>
    <row r="12">
      <c r="A12" s="4" t="inlineStr">
        <is>
          <t>Comprehensive income (loss) attributable to ChampionX</t>
        </is>
      </c>
      <c r="B12" s="5" t="n">
        <v>147064</v>
      </c>
      <c r="C12" s="5" t="n">
        <v>122429</v>
      </c>
      <c r="D12" s="5" t="n">
        <v>-7306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s, Balance Sheet Information</t>
        </is>
      </c>
      <c r="B4" s="4" t="inlineStr">
        <is>
          <t xml:space="preserve">Leases are presented in our consolidated balance sheet as follows: December 31, (in thousands) Balance Sheet Classification 2022 2021 Right-of Use Assets: Finance leases Property, plant, and equipment, net $ 17,435 $ 8,048 Operating leases Operating lease right-of-use assets 92,928 115,458 Total lease right-of-use assets 110,363 123,506 Lease Liabilities: Finance leases - current Accrued expenses and other current liabilities $ 5,983 $ 4,006 Finance leases Other long-term liabilities 11,955 4,498 Operating leases - current Current portion of operating lease liabilities 28,838 36,389 Operating leases Operating lease liabilities 59,686 73,521 Total lease liabilities $ 106,462 $ 118,414 </t>
        </is>
      </c>
    </row>
    <row r="5">
      <c r="A5" s="4" t="inlineStr">
        <is>
          <t>Schedule of Lease Costs and Other Information</t>
        </is>
      </c>
      <c r="B5" s="4" t="inlineStr">
        <is>
          <t>Components of total lease cost were as follows: Years Ended December 31, (in thousands) 2022 2021 Finance lease cost: Amortization of right-of-use assets $ 6,024 $ 5,855 Interest on lease liabilities 695 510 Operating lease cost 42,365 41,113 Short-term and variable lease cost 24,291 21,756 Sublease income — (18) Total lease cost $ 73,375 $ 69,216 December 31, 2022 2021 Weighted-average remaining lease term (years): Operating lease 6.5 6.9 Finance lease 3.5 2.7 Weighted-average discount rate: Operating lease 5.9 % 5.3 % Finance lease 5.7 % 5.0 % Supplemental cash flow information related to our lease liabilities is as follows: Statement of Cash Flows Classification December 31, (in thousands) 2022 2021 Cash paid for amounts included in measurement of lease liabilities: Operating leases (1) Operating $ 42,747 $ 45,583 Finance leases - interest Operating $ 695 $ 510 Finance leases - principal Financing $ 6,540 $ 6,258 Supplemental non-cash information on lease liabilities arising from obtaining right-of-use assets: Operating leases Non-cash $ 4,572 $ 27,390 Finance leases Non-cash $ 15,473 $ 5,971 _______________________ (1) Cash required by operating leases is reported net of operating lease expense in the operating section of our consolidated statements of cash flows in accrued expenses and other liabilities.</t>
        </is>
      </c>
    </row>
    <row r="6">
      <c r="A6" s="4" t="inlineStr">
        <is>
          <t>Schedule of Future Minimum Operating Lease Payments</t>
        </is>
      </c>
      <c r="B6" s="4" t="inlineStr">
        <is>
          <t xml:space="preserve">Future minimum payments, as determined in accordance with ASC 842, on our operating and finance leases as of December 31, 2022 are as follows: (in thousands) Operating Finance 2023 $ 34,751 $ 6,539 2024 26,651 5,850 2025 16,470 3,754 2026 8,534 2,050 2027 5,244 1,519 Thereafter 18,118 247 Total future minimum lease payments 109,768 19,959 Interest included within lease payments (21,244) (2,021) Total lease liabilities $ 88,524 $ 17,938 </t>
        </is>
      </c>
    </row>
    <row r="7">
      <c r="A7" s="4" t="inlineStr">
        <is>
          <t>Schedule of Future Minimum Financing Lease Payments</t>
        </is>
      </c>
      <c r="B7" s="4" t="inlineStr">
        <is>
          <t xml:space="preserve">Future minimum payments, as determined in accordance with ASC 842, on our operating and finance leases as of December 31, 2022 are as follows: (in thousands) Operating Finance 2023 $ 34,751 $ 6,539 2024 26,651 5,850 2025 16,470 3,754 2026 8,534 2,050 2027 5,244 1,519 Thereafter 18,118 247 Total future minimum lease payments 109,768 19,959 Interest included within lease payments (21,244) (2,021) Total lease liabilities $ 88,524 $ 17,938 </t>
        </is>
      </c>
    </row>
    <row r="8">
      <c r="A8" s="4" t="inlineStr">
        <is>
          <t>Schedule of Leased Assets</t>
        </is>
      </c>
      <c r="B8" s="4" t="inlineStr">
        <is>
          <t xml:space="preserve">Property, plant and equipment consisted of the following: December 31, (in thousands) 2022 2021 Land and land improvements $ 125,531 $ 134,913 Buildings and improvements 308,278 309,821 Software 55,400 44,295 Machinery, equipment and other 938,827 906,651 1,428,036 1,395,680 Accumulated depreciation (693,226) (618,867) Property, plant and equipment, net $ 734,810 $ 776,813 (in thousands) Useful life December 31, 2022 Cable equipment 18 months $ 56,957 Downhole equipment 18 months 31,186 Surface equipment 5 years 87,030 Other lease equipment 3 - 5 years 12,224 187,397 Accumulated depreciation (115,161) Leased assets, net $ 72,2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Related Charges</t>
        </is>
      </c>
      <c r="B4" s="4" t="inlineStr">
        <is>
          <t xml:space="preserve">The following table presents the restructuring and other related charges by segment as classified in our consolidated statements of income (loss). Years Ended December 31, (in thousands) 2022 2021 2020 Segment restructuring charges: Production Chemical Technologies $ 13,899 $ 6,508 $ 5,241 Production &amp; Automation Technologies 1,111 5,441 11,814 Drilling Technologies — — 5,521 Reservoir Chemical Technologies 47,692 415 348 Corporate and other 5,400 910 367 Total $ 68,102 $ 13,274 $ 23,291 Statements of Income (Loss) classification: Cost of goods and services $ 47,216 $ 6,554 $ 13,955 Selling, general and administrative expense 20,886 6,720 9,336 Total $ 68,102 $ 13,274 $ 23,291 The following table details our restructuring accrual activities during the year ended December 31, 2022: (in thousands) Restructuring Accrual Balance December 31, 2021 $ 3,743 Restructuring charges 68,102 Asset sales and write-offs (16,718) Payments (26,548) Other, including foreign currency translation (61) December 31, 2022 $ 28,5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EQUITY AND CASH INCENTIVE PROGRAM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relating to all stock-based incentive plans was as follows: Years Ended December 31, 2022 2021 2020 Stock-based compensation expense $ 20,089 $ 23,178 $ 19,536 Tax benefit (4,492) (5,257) (4,478) Stock-based compensation expense, net of tax $ 15,597 $ 17,921 $ 15,058 </t>
        </is>
      </c>
    </row>
    <row r="5">
      <c r="A5" s="4" t="inlineStr">
        <is>
          <t>Schedule of Activity Related to SARs Outstanding</t>
        </is>
      </c>
      <c r="B5" s="4" t="inlineStr">
        <is>
          <t xml:space="preserve">A summary of activity relating to SARs outstanding for the year ended December 31, 2022, is as follows: SARs Shares Weighted-Average Exercise Price Weighted-Average Remaining Contractual Term Aggregate Intrinsic Value Outstanding at January 1, 2022 393,523 $ 29.94 Forfeited / expired (1,758) 34.13 Exercised (105,659) 24.94 Outstanding at December 31, 2022 286,106 $ 31.77 3.3 $ 250 Exercisable at December 31, 2022 286,106 $ 31.77 3.3 $ 250 </t>
        </is>
      </c>
    </row>
    <row r="6">
      <c r="A6" s="4" t="inlineStr">
        <is>
          <t>Schedule of Other Information Related to the Exercise of SARs</t>
        </is>
      </c>
      <c r="B6" s="4" t="inlineStr">
        <is>
          <t xml:space="preserve">Other information regarding the exercise of SARs is presented below: (in thousands) 2022 2021 2020 SARs: Fair value of SARs that became exercisable $ — $ — $ 878 Aggregate intrinsic value of SARs exercised 634 71 — </t>
        </is>
      </c>
    </row>
    <row r="7">
      <c r="A7" s="4" t="inlineStr">
        <is>
          <t>Schedule of Fair Value Used in Determining Stock-Based Compensation Expense</t>
        </is>
      </c>
      <c r="B7" s="4" t="inlineStr">
        <is>
          <t>The fair value used in determining stock-based compensation expense of the performance share awards issued in 2022, 2021, and 2020, is as follows: Performance shares: 2022 2021 2020 Fair value per share at date of grant $ 23.90 $ 26.32 $ 14.55 The fair value and average attainment used in determining stock-based compensation expense of the performance shares issued in 2022 and 2021 are as follows: Performance shares: 2022 2021 Fair value per share at date of grant $ 20.55 $ 17.61 Average attainment rate reflected in expense 100 % 100 %</t>
        </is>
      </c>
    </row>
    <row r="8">
      <c r="A8" s="4" t="inlineStr">
        <is>
          <t>Schedule of Performance Shares</t>
        </is>
      </c>
      <c r="B8" s="4" t="inlineStr">
        <is>
          <t xml:space="preserve">A summary of activity for ChampionX’s performance share awards under the 2018 Plan for the year ended December 31, 2022, is as follows: Shares Weighted-Average Unvested at January 1, 2022 505,509 $ 24.26 Granted 347,920 22.23 Forfeited (6,022) 22.10 Vested (72,410) 48.83 Unvested at December 31, 2022 774,997 $ 21.07 </t>
        </is>
      </c>
    </row>
    <row r="9">
      <c r="A9" s="4" t="inlineStr">
        <is>
          <t>Schedule of Restricted Stock Unit Activity</t>
        </is>
      </c>
      <c r="B9" s="4" t="inlineStr">
        <is>
          <t xml:space="preserve">A summary of activity for restricted stock units for the year ended December 31, 2022, is as follows: Shares Weighted-Average Unvested at January 1, 2022 2,342,107 $ 14.49 Granted 975,484 20.99 Forfeited (240,094) 15.92 Vested (1,280,277) 14.38 Unvested at December 31, 2022 1,797,220 $ 18.64 </t>
        </is>
      </c>
    </row>
    <row r="10">
      <c r="A10" s="4" t="inlineStr">
        <is>
          <t>Schedule of Non-Qualified Stock Options</t>
        </is>
      </c>
      <c r="B10" s="4" t="inlineStr">
        <is>
          <t xml:space="preserve">A summary of activity for non-qualified stock options for the year ended December 31, 2022 is as follows: Non-Qualified Stock Options Shares Weighted-Average Exercise Price Weighted-Average Remaining Contractual Term Aggregate Intrinsic Value Outstanding at January 1, 2022 5,488,653 $ 6.18 Granted — — Forfeited / expired (2,859) 7.54 Exercised (1,748,137) 5.82 Outstanding at December 31, 2022 3,737,657 $ 6.35 4.2 $ 84,004 Exercisable at December 31, 2022 3,737,657 $ 6.35 4.2 $ 84,0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Accumulated other comprehensive loss consisted of the following: (in thousands) Foreign Currency Translation Defined Pension and Other Post-Retirement Benefits Cash Flow Hedges Accumulated Other Comprehensive Income (Loss) December 31, 2020 $ (14,965) $ (13,470) $ (2,320) $ (30,755) Other comprehensive income (loss) before reclassifications, net of tax (4,465) 8,712 3,601 7,848 Reclassification adjustment for net losses included in net income, net of tax — 1,282 — 1,282 Other comprehensive income (loss), net of tax (4,465) 9,994 3,601 9,130 December 31, 2021 (19,430) (3,476) 1,281 (21,625) Other comprehensive income (loss) before reclassifications, net of tax (18,592) 2,879 7,558 (8,155) Reclassification adjustment for net losses included in net income, net of tax — 250 — 250 Other comprehensive income (loss), net of tax (18,592) 3,129 7,558 (7,905) December 31, 2022 $ (38,022) $ (347) $ 8,839 $ (29,530)</t>
        </is>
      </c>
    </row>
    <row r="5">
      <c r="A5" s="4" t="inlineStr">
        <is>
          <t>Reclassifications from Accumulated Comprehensive Loss</t>
        </is>
      </c>
      <c r="B5" s="4" t="inlineStr">
        <is>
          <t>Reclassification adjustments from accumulated other comprehensive loss to net income related to defined pension and other post-retirement benefits consisted of the following: Years Ended December 31, Affected line items on the consolidated statements of income (in thousands) 2022 2021 2020 Amortization of actuarial loss and net transition obligation (1) $ 340 $ 1,532 $ 492 Other expense, net Amortization of prior service cost (1) 14 77 — Other expense, net Settlement loss (1) — — 698 Other expense, net 354 1,609 1,190 Income before income taxes (104) (327) (329) Provision for (benefit from) income taxes $ 250 $ 1,282 $ 861 Net income _______________________</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 Basic and Diluted</t>
        </is>
      </c>
      <c r="B4" s="4" t="inlineStr">
        <is>
          <t>A reconciliation of the number of shares used for the basic and diluted earnings (loss) per share calculation was as follows: Years Ended December 31, (in thousands, except per share data) 2022 2021 2020 Net income (loss) attributable to ChampionX $ 154,969 $ 113,299 $ (743,930) Weighted-average number of shares outstanding 201,740 201,579 148,370 Dilutive effect of stock-based compensation 5,519 6,746 — Total shares and dilutive securities 207,259 208,325 148,370 Basic earnings per share attributable to ChampionX $ 0.77 $ 0.56 $ (5.01) Diluted earnings per share attributable to ChampionX $ 0.75 $ 0.54 $ (5.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on Recurring Basis</t>
        </is>
      </c>
      <c r="B4" s="4" t="inlineStr">
        <is>
          <t xml:space="preserve">The carrying amount and the estimated fair value for assets and liabilities measured on a recurring basis are as follows: Carrying Amount Measurement Level December 31, (in thousands) 2022 2021 Assets Foreign currency forward contracts Level 2 $ 7,066 $ 4,081 Interest rate swaps Level 2 8,476 — Total $ 15,542 $ 4,081 Liabilities Foreign currency forward contracts Level 2 $ 4,209 $ 3,773 Interest rate swaps Level 2 — — Total $ 4,209 $ 3,773 </t>
        </is>
      </c>
    </row>
    <row r="5">
      <c r="A5" s="4" t="inlineStr">
        <is>
          <t>Schedule of Fair Value of Long-Term Debt</t>
        </is>
      </c>
      <c r="B5" s="4" t="inlineStr">
        <is>
          <t xml:space="preserve">The carrying amount and the estimated fair value of long-term debt, including current maturities, held by the Company were: December 31, 2022 December 31, 2021 (in thousands) Carrying Amount Fair Value Carrying Amount Fair Value 2022 Revolving Credit Facility $ 25,000 $ 25,000 $ — $ — 2018 Term Loan Facility $ — $ — $ 140,000 $ 138,950 2020 Term Loan Facility $ — $ — $ 496,725 $ 502,313 2022 Term Loan Facility $ 623,438 $ 610,969 $ — $ — 6.375% Senior Notes due 2026 $ — $ — $ 92,041 $ 95,8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Values of Outstanding Derivatives</t>
        </is>
      </c>
      <c r="B4" s="4" t="inlineStr">
        <is>
          <t xml:space="preserve">The following table summarizes the gross fair value of the Company’s outstanding derivatives and the lines in which they are presented on the consolidated balance sheet. Derivative Assets Derivative Liabilities December 31, December 31, (in thousands) 2022 2021 2022 2021 Prepaid expenses and other current assets $ 11,911 $ 4,081 $ — $ — Other non-current assets 3,631 — — — Accrued expenses and other current liabilities — — 4,209 3,773 Other long-term liabilities — — — — $ 15,542 $ 4,081 $ 4,209 $ 3,773 The following table summarizes the notional values of the Company’s outstanding derivatives: December 31, (in thousands) 2022 2021 Notional value of foreign currency forward contracts and interest rate swaps $ 965,973 $ 704,190 </t>
        </is>
      </c>
    </row>
    <row r="5">
      <c r="A5" s="4" t="inlineStr">
        <is>
          <t>Schedule of Gain (Loss) on Derivative Instruments</t>
        </is>
      </c>
      <c r="B5" s="4" t="inlineStr">
        <is>
          <t xml:space="preserve">The loss of all derivative instruments recognized is summarized below: Years Ended December 31, (in thousands) 2022 2021 2020 Loss (gain) reclassified from AOCI to income on cash flow hedges: Cost of goods and services $ (1,665) $ 3,717 $ 171 Interest expense 549 — — Loss on derivatives not designated as hedging instruments: Other expense (income), net 7,147 3,589 692 Total loss of derivative instruments $ 6,031 $ 7,306 $ 8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 (Tables)</t>
        </is>
      </c>
      <c r="B1" s="2" t="inlineStr">
        <is>
          <t>12 Months Ended</t>
        </is>
      </c>
    </row>
    <row r="2">
      <c r="B2" s="2" t="inlineStr">
        <is>
          <t>Dec. 31, 2022</t>
        </is>
      </c>
    </row>
    <row r="3">
      <c r="A3" s="3" t="inlineStr">
        <is>
          <t>Income Tax Disclosure [Abstract]</t>
        </is>
      </c>
      <c r="B3" s="4" t="inlineStr">
        <is>
          <t xml:space="preserve"> </t>
        </is>
      </c>
    </row>
    <row r="4">
      <c r="A4" s="4" t="inlineStr">
        <is>
          <t>Domestic And Foreign Components Of Income (Loss) Before Income Taxes</t>
        </is>
      </c>
      <c r="B4" s="4" t="inlineStr">
        <is>
          <t>Domestic and foreign components of income before income taxes were as follows: Years Ended December 31, (in thousands) 2022 2021 2020 Domestic $ 58,141 $ (2,099) $ (811,995) Foreign 138,665 154,784 49,246 Income (loss) before income taxes $ 196,806 $ 152,685 $ (762,749)</t>
        </is>
      </c>
    </row>
    <row r="5">
      <c r="A5" s="4" t="inlineStr">
        <is>
          <t>Provision For (Benefit From) Income Tax</t>
        </is>
      </c>
      <c r="B5" s="4" t="inlineStr">
        <is>
          <t>The provision for (benefit from) income taxes consisted of: Years Ended December 31, (in thousands) 2022 2021 2020 Current: U.S. federal $ 49,997 $ 14,895 $ 1,578 State and local 11,147 4,867 1,579 Foreign 24,381 40,149 20,264 Total current 85,525 59,911 23,421 Deferred: U.S. federal (35,207) (24,962) (32,454) State and local (4,900) (862) (6,738) Foreign (5,175) 4,358 (4,625) Total deferred (45,282) (21,466) (43,817) Provision for (benefit from) income taxes $ 40,243 $ 38,445 $ (20,396)</t>
        </is>
      </c>
    </row>
    <row r="6">
      <c r="A6" s="4" t="inlineStr">
        <is>
          <t>Effective Income Tax Rate Reconciliation</t>
        </is>
      </c>
      <c r="B6" s="4" t="inlineStr">
        <is>
          <t>The effective income tax rate was different from the statutory U.S. federal income tax rate due to the following: Years Ended December 31, 2022 2021 2020 Statutory U.S. federal income tax rate 21.0 % 21.0 % 21.0 % Net difference resulting from: State and local taxes, net of federal income tax benefit 0.6 2.1 0.5 Foreign withholding tax 5.7 8.5 (1.2) Foreign derived intangible income (1.0) (0.7) — Foreign operations tax effect 2.8 (1.3) (0.4) Research and experimentation tax credits (1.5) (2.5) 0.4 Foreign tax credit (4.5) (9.9) — Nondeductible expenses 0.5 1.6 (0.6) Branch income 3.5 7.6 (0.7) Tax return to accrual adjustments (2.1) (7.3) 0.1 State deferred taxes (1.0) — 0.2 Goodwill impairment 1.8 — (15.5) Foreign inclusions (including global intangible low-taxed income) 3.5 6.6 (0.7) Transaction costs — — (0.6) Change in valuation allowance (7.3) 1.8 (0.5) Stock compensation (3.6) (3.7) — Nondeductible officer compensation 0.8 2.1 — Other 1.2 (0.7) 0.7 Effective income tax rate 20.4 % 25.2 % 2.7 %</t>
        </is>
      </c>
    </row>
    <row r="7">
      <c r="A7" s="4" t="inlineStr">
        <is>
          <t>Significant Components Of Deferred Tax Assets And Liabilities</t>
        </is>
      </c>
      <c r="B7" s="4" t="inlineStr">
        <is>
          <t>Significant components of deferred tax assets and liabilities were as follows: December 31, (in thousands) 2022 2021 Deferred tax assets attributable to: Accrued compensation $ 11,840 $ 12,395 Accrued expenses 7,713 8,020 Inventories 5,969 830 Net operating loss and other carryforwards 32,648 32,420 Accounts receivable 17,739 18,301 Lease liability 11,294 16,573 Research and Development 14,652 — Long-term liabilities 1,141 — Other assets 1,577 7,687 Deferred tax assets 104,573 96,226 Valuation allowance (32,500) (38,716) Deferred tax assets, net of valuation allowance $ 72,073 $ 57,510 Deferred tax liabilities attributable to: Inventories $ (4,338) $ — Intangible assets, including goodwill (54,572) (70,799) Property, plant and equipment (63,502) (69,971) Foreign withholding taxes (16,922) (20,239) Lease asset (12,792) (18,346) Investment in subsidiary (1,973) (2,014) Long-term liabilities — (1,100) Deferred tax liabilities (154,099) (182,469) Net deferred tax liabilities $ (82,026) $ (124,959) Classified as follows in the consolidated balance sheets: Assets held for sale $ 3,165 $ — Other non-current assets 10,742 13,012 Liabilities held for sale (1,698) — Deferred income taxes (94,235) (137,971) Net deferred tax liabilities $ (82,026) $ (124,9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Cash and Non-cash Supplemental Information</t>
        </is>
      </c>
      <c r="B4" s="4" t="inlineStr">
        <is>
          <t xml:space="preserve">Cash payments for income taxes and cash payments for interest incurred related to our debt are as follows: Years Ended December 31, (in thousands) 2022 2021 2020 Cash information: Cash paid for income taxes $ 127,271 $ 50,097 $ 18,179 Cash paid for interest $ 46,781 $ 51,995 $ 39,746 Net increase (decrease) in accounts payable for capital expenditures $ (6,803) $ 8,686 $ 9,549 </t>
        </is>
      </c>
    </row>
    <row r="5">
      <c r="A5" s="4" t="inlineStr">
        <is>
          <t>Schedule of Supplemental Cash Flow Information Related to Leases</t>
        </is>
      </c>
      <c r="B5" s="4" t="inlineStr">
        <is>
          <t>Components of total lease cost were as follows: Years Ended December 31, (in thousands) 2022 2021 Finance lease cost: Amortization of right-of-use assets $ 6,024 $ 5,855 Interest on lease liabilities 695 510 Operating lease cost 42,365 41,113 Short-term and variable lease cost 24,291 21,756 Sublease income — (18) Total lease cost $ 73,375 $ 69,216 December 31, 2022 2021 Weighted-average remaining lease term (years): Operating lease 6.5 6.9 Finance lease 3.5 2.7 Weighted-average discount rate: Operating lease 5.9 % 5.3 % Finance lease 5.7 % 5.0 % Supplemental cash flow information related to our lease liabilities is as follows: Statement of Cash Flows Classification December 31, (in thousands) 2022 2021 Cash paid for amounts included in measurement of lease liabilities: Operating leases (1) Operating $ 42,747 $ 45,583 Finance leases - interest Operating $ 695 $ 510 Finance leases - principal Financing $ 6,540 $ 6,258 Supplemental non-cash information on lease liabilities arising from obtaining right-of-use assets: Operating leases Non-cash $ 4,572 $ 27,390 Finance leases Non-cash $ 15,473 $ 5,971 _______________________ (1) Cash required by operating leases is reported net of operating lease expense in the operating section of our consolidated statements of cash flows in accrued expenses and other liabil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ntor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ercentage of LIFO inventory</t>
        </is>
      </c>
      <c r="B3" s="9" t="n">
        <v>0.28</v>
      </c>
      <c r="C3" s="9" t="n">
        <v>0.33</v>
      </c>
    </row>
    <row r="4">
      <c r="A4" s="4" t="inlineStr">
        <is>
          <t>Raw materials</t>
        </is>
      </c>
      <c r="B4" s="5" t="n">
        <v>142571</v>
      </c>
      <c r="C4" s="5" t="n">
        <v>186516</v>
      </c>
    </row>
    <row r="5">
      <c r="A5" s="4" t="inlineStr">
        <is>
          <t>Work in progress</t>
        </is>
      </c>
      <c r="B5" s="6" t="n">
        <v>19582</v>
      </c>
      <c r="C5" s="6" t="n">
        <v>13615</v>
      </c>
    </row>
    <row r="6">
      <c r="A6" s="4" t="inlineStr">
        <is>
          <t>Finished goods</t>
        </is>
      </c>
      <c r="B6" s="6" t="n">
        <v>467628</v>
      </c>
      <c r="C6" s="6" t="n">
        <v>421702</v>
      </c>
    </row>
    <row r="7">
      <c r="A7" s="4" t="inlineStr">
        <is>
          <t>Inventory, gross</t>
        </is>
      </c>
      <c r="B7" s="6" t="n">
        <v>629781</v>
      </c>
      <c r="C7" s="6" t="n">
        <v>621833</v>
      </c>
    </row>
    <row r="8">
      <c r="A8" s="4" t="inlineStr">
        <is>
          <t>Inventory reserve</t>
        </is>
      </c>
      <c r="B8" s="6" t="n">
        <v>-24702</v>
      </c>
      <c r="C8" s="6" t="n">
        <v>-24646</v>
      </c>
    </row>
    <row r="9">
      <c r="A9" s="4" t="inlineStr">
        <is>
          <t>LIFO Adjustments</t>
        </is>
      </c>
      <c r="B9" s="6" t="n">
        <v>-62536</v>
      </c>
      <c r="C9" s="6" t="n">
        <v>-54277</v>
      </c>
    </row>
    <row r="10">
      <c r="A10" s="4" t="inlineStr">
        <is>
          <t>Inventories, net</t>
        </is>
      </c>
      <c r="B10" s="5" t="n">
        <v>542543</v>
      </c>
      <c r="C10" s="5" t="n">
        <v>5429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0187</v>
      </c>
      <c r="C3" s="5" t="n">
        <v>251678</v>
      </c>
    </row>
    <row r="4">
      <c r="A4" s="4" t="inlineStr">
        <is>
          <t>Restricted cash</t>
        </is>
      </c>
      <c r="B4" s="6" t="n">
        <v>0</v>
      </c>
      <c r="C4" s="6" t="n">
        <v>3500</v>
      </c>
    </row>
    <row r="5">
      <c r="A5" s="4" t="inlineStr">
        <is>
          <t>Receivables, net</t>
        </is>
      </c>
      <c r="B5" s="6" t="n">
        <v>601061</v>
      </c>
      <c r="C5" s="6" t="n">
        <v>584440</v>
      </c>
    </row>
    <row r="6">
      <c r="A6" s="4" t="inlineStr">
        <is>
          <t>Inventories, net</t>
        </is>
      </c>
      <c r="B6" s="6" t="n">
        <v>542543</v>
      </c>
      <c r="C6" s="6" t="n">
        <v>542910</v>
      </c>
    </row>
    <row r="7">
      <c r="A7" s="4" t="inlineStr">
        <is>
          <t>Assets held for sale</t>
        </is>
      </c>
      <c r="B7" s="6" t="n">
        <v>29334</v>
      </c>
      <c r="C7" s="6" t="n">
        <v>7217</v>
      </c>
    </row>
    <row r="8">
      <c r="A8" s="4" t="inlineStr">
        <is>
          <t>Prepaid expenses and other current assets</t>
        </is>
      </c>
      <c r="B8" s="6" t="n">
        <v>75456</v>
      </c>
      <c r="C8" s="6" t="n">
        <v>71155</v>
      </c>
    </row>
    <row r="9">
      <c r="A9" s="4" t="inlineStr">
        <is>
          <t>Total current assets</t>
        </is>
      </c>
      <c r="B9" s="6" t="n">
        <v>1498581</v>
      </c>
      <c r="C9" s="6" t="n">
        <v>1460900</v>
      </c>
    </row>
    <row r="10">
      <c r="A10" s="4" t="inlineStr">
        <is>
          <t>Property, plant and equipment, net</t>
        </is>
      </c>
      <c r="B10" s="6" t="n">
        <v>734810</v>
      </c>
      <c r="C10" s="6" t="n">
        <v>776813</v>
      </c>
    </row>
    <row r="11">
      <c r="A11" s="4" t="inlineStr">
        <is>
          <t>Goodwill</t>
        </is>
      </c>
      <c r="B11" s="6" t="n">
        <v>679488</v>
      </c>
      <c r="C11" s="6" t="n">
        <v>702867</v>
      </c>
    </row>
    <row r="12">
      <c r="A12" s="4" t="inlineStr">
        <is>
          <t>Intangible assets, net</t>
        </is>
      </c>
      <c r="B12" s="6" t="n">
        <v>305010</v>
      </c>
      <c r="C12" s="6" t="n">
        <v>401470</v>
      </c>
    </row>
    <row r="13">
      <c r="A13" s="4" t="inlineStr">
        <is>
          <t>Operating lease right-of-use assets</t>
        </is>
      </c>
      <c r="B13" s="6" t="n">
        <v>92928</v>
      </c>
      <c r="C13" s="6" t="n">
        <v>115458</v>
      </c>
    </row>
    <row r="14">
      <c r="A14" s="4" t="inlineStr">
        <is>
          <t>Other non-current assets</t>
        </is>
      </c>
      <c r="B14" s="6" t="n">
        <v>76666</v>
      </c>
      <c r="C14" s="6" t="n">
        <v>77193</v>
      </c>
    </row>
    <row r="15">
      <c r="A15" s="4" t="inlineStr">
        <is>
          <t>Total assets</t>
        </is>
      </c>
      <c r="B15" s="6" t="n">
        <v>3387483</v>
      </c>
      <c r="C15" s="6" t="n">
        <v>3534701</v>
      </c>
    </row>
    <row r="16">
      <c r="A16" s="3" t="inlineStr">
        <is>
          <t>Current Liabilities:</t>
        </is>
      </c>
      <c r="B16" s="4" t="inlineStr">
        <is>
          <t xml:space="preserve"> </t>
        </is>
      </c>
      <c r="C16" s="4" t="inlineStr">
        <is>
          <t xml:space="preserve"> </t>
        </is>
      </c>
    </row>
    <row r="17">
      <c r="A17" s="4" t="inlineStr">
        <is>
          <t>Current portion of long-term debt</t>
        </is>
      </c>
      <c r="B17" s="6" t="n">
        <v>6250</v>
      </c>
      <c r="C17" s="6" t="n">
        <v>26850</v>
      </c>
    </row>
    <row r="18">
      <c r="A18" s="4" t="inlineStr">
        <is>
          <t>Accounts payable</t>
        </is>
      </c>
      <c r="B18" s="6" t="n">
        <v>469566</v>
      </c>
      <c r="C18" s="6" t="n">
        <v>473561</v>
      </c>
    </row>
    <row r="19">
      <c r="A19" s="4" t="inlineStr">
        <is>
          <t>Accrued compensation and employee benefits</t>
        </is>
      </c>
      <c r="B19" s="6" t="n">
        <v>102750</v>
      </c>
      <c r="C19" s="6" t="n">
        <v>93131</v>
      </c>
    </row>
    <row r="20">
      <c r="A20" s="4" t="inlineStr">
        <is>
          <t>Current portion of operating lease liabilities</t>
        </is>
      </c>
      <c r="B20" s="6" t="n">
        <v>28838</v>
      </c>
      <c r="C20" s="6" t="n">
        <v>36389</v>
      </c>
    </row>
    <row r="21">
      <c r="A21" s="4" t="inlineStr">
        <is>
          <t>Accrued distributor fees</t>
        </is>
      </c>
      <c r="B21" s="6" t="n">
        <v>102034</v>
      </c>
      <c r="C21" s="6" t="n">
        <v>25621</v>
      </c>
    </row>
    <row r="22">
      <c r="A22" s="4" t="inlineStr">
        <is>
          <t>Liabilities held for sale</t>
        </is>
      </c>
      <c r="B22" s="6" t="n">
        <v>7186</v>
      </c>
      <c r="C22" s="6" t="n">
        <v>0</v>
      </c>
    </row>
    <row r="23">
      <c r="A23" s="4" t="inlineStr">
        <is>
          <t>Accrued expenses and other current liabilities</t>
        </is>
      </c>
      <c r="B23" s="6" t="n">
        <v>142352</v>
      </c>
      <c r="C23" s="6" t="n">
        <v>146773</v>
      </c>
    </row>
    <row r="24">
      <c r="A24" s="4" t="inlineStr">
        <is>
          <t>Total current liabilities</t>
        </is>
      </c>
      <c r="B24" s="6" t="n">
        <v>858976</v>
      </c>
      <c r="C24" s="6" t="n">
        <v>802325</v>
      </c>
    </row>
    <row r="25">
      <c r="A25" s="4" t="inlineStr">
        <is>
          <t>Long-term debt</t>
        </is>
      </c>
      <c r="B25" s="6" t="n">
        <v>621702</v>
      </c>
      <c r="C25" s="6" t="n">
        <v>697657</v>
      </c>
    </row>
    <row r="26">
      <c r="A26" s="4" t="inlineStr">
        <is>
          <t>Deferred income taxes</t>
        </is>
      </c>
      <c r="B26" s="6" t="n">
        <v>94235</v>
      </c>
      <c r="C26" s="6" t="n">
        <v>137971</v>
      </c>
    </row>
    <row r="27">
      <c r="A27" s="4" t="inlineStr">
        <is>
          <t>Operating lease liabilities</t>
        </is>
      </c>
      <c r="B27" s="6" t="n">
        <v>59686</v>
      </c>
      <c r="C27" s="6" t="n">
        <v>73521</v>
      </c>
    </row>
    <row r="28">
      <c r="A28" s="4" t="inlineStr">
        <is>
          <t>Other long-term liabilities</t>
        </is>
      </c>
      <c r="B28" s="6" t="n">
        <v>75669</v>
      </c>
      <c r="C28" s="6" t="n">
        <v>68920</v>
      </c>
    </row>
    <row r="29">
      <c r="A29" s="4" t="inlineStr">
        <is>
          <t>Total liabilities</t>
        </is>
      </c>
      <c r="B29" s="6" t="n">
        <v>1710268</v>
      </c>
      <c r="C29" s="6" t="n">
        <v>1780394</v>
      </c>
    </row>
    <row r="30">
      <c r="A30" s="3" t="inlineStr">
        <is>
          <t>Stockholders’ equity:</t>
        </is>
      </c>
      <c r="B30" s="4" t="inlineStr">
        <is>
          <t xml:space="preserve"> </t>
        </is>
      </c>
      <c r="C30" s="4" t="inlineStr">
        <is>
          <t xml:space="preserve"> </t>
        </is>
      </c>
    </row>
    <row r="31">
      <c r="A31" s="4" t="inlineStr">
        <is>
          <t>Common stock (2.5 billion shares authorized, $0.01 par value) 198.5 million shares and 202.9 million shares issued and outstanding at December 31, 2022 and 2021, respectively</t>
        </is>
      </c>
      <c r="B31" s="6" t="n">
        <v>1985</v>
      </c>
      <c r="C31" s="6" t="n">
        <v>2029</v>
      </c>
    </row>
    <row r="32">
      <c r="A32" s="4" t="inlineStr">
        <is>
          <t>Capital in excess of par value of common stock</t>
        </is>
      </c>
      <c r="B32" s="6" t="n">
        <v>2249698</v>
      </c>
      <c r="C32" s="6" t="n">
        <v>2315399</v>
      </c>
    </row>
    <row r="33">
      <c r="A33" s="4" t="inlineStr">
        <is>
          <t>Accumulated deficit</t>
        </is>
      </c>
      <c r="B33" s="6" t="n">
        <v>-527603</v>
      </c>
      <c r="C33" s="6" t="n">
        <v>-525158</v>
      </c>
    </row>
    <row r="34">
      <c r="A34" s="4" t="inlineStr">
        <is>
          <t>Accumulated other comprehensive loss</t>
        </is>
      </c>
      <c r="B34" s="6" t="n">
        <v>-29530</v>
      </c>
      <c r="C34" s="6" t="n">
        <v>-21625</v>
      </c>
    </row>
    <row r="35">
      <c r="A35" s="4" t="inlineStr">
        <is>
          <t>ChampionX stockholders’ equity</t>
        </is>
      </c>
      <c r="B35" s="6" t="n">
        <v>1694550</v>
      </c>
      <c r="C35" s="6" t="n">
        <v>1770645</v>
      </c>
    </row>
    <row r="36">
      <c r="A36" s="4" t="inlineStr">
        <is>
          <t>Noncontrolling interest</t>
        </is>
      </c>
      <c r="B36" s="6" t="n">
        <v>-17335</v>
      </c>
      <c r="C36" s="6" t="n">
        <v>-16338</v>
      </c>
    </row>
    <row r="37">
      <c r="A37" s="4" t="inlineStr">
        <is>
          <t>Total equity</t>
        </is>
      </c>
      <c r="B37" s="6" t="n">
        <v>1677215</v>
      </c>
      <c r="C37" s="6" t="n">
        <v>1754307</v>
      </c>
    </row>
    <row r="38">
      <c r="A38" s="4" t="inlineStr">
        <is>
          <t>Total liabilities and equity</t>
        </is>
      </c>
      <c r="B38" s="5" t="n">
        <v>3387483</v>
      </c>
      <c r="C38" s="5" t="n">
        <v>35347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 width="33" customWidth="1" min="5" max="5"/>
    <col width="33" customWidth="1" min="6" max="6"/>
  </cols>
  <sheetData>
    <row r="1">
      <c r="A1" s="1" t="inlineStr">
        <is>
          <t>BASIS OF PRESENTATION AND SUMMARY OF SIGNIFICANT ACCOUNTING POLICIES - Narrative (Details) $ / shares in Units, $ in Thousands</t>
        </is>
      </c>
      <c r="D1" s="2" t="inlineStr">
        <is>
          <t>12 Months Ended</t>
        </is>
      </c>
    </row>
    <row r="2">
      <c r="B2" s="2" t="inlineStr">
        <is>
          <t>Apr. 01, 2020</t>
        </is>
      </c>
      <c r="C2" s="2" t="inlineStr">
        <is>
          <t>Mar. 31, 2020</t>
        </is>
      </c>
      <c r="D2" s="2" t="inlineStr">
        <is>
          <t>Dec. 31, 2022 USD ($) asset $ / shares</t>
        </is>
      </c>
      <c r="E2" s="2" t="inlineStr">
        <is>
          <t>Dec. 31, 2021 USD ($) $ / shares</t>
        </is>
      </c>
      <c r="F2" s="2" t="inlineStr">
        <is>
          <t>Dec. 31, 2020 USD ($)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 of LIFO decreased cost of goods sold</t>
        </is>
      </c>
      <c r="B4" s="4" t="inlineStr">
        <is>
          <t xml:space="preserve"> </t>
        </is>
      </c>
      <c r="C4" s="4" t="inlineStr">
        <is>
          <t xml:space="preserve"> </t>
        </is>
      </c>
      <c r="D4" s="5" t="n">
        <v>5600</v>
      </c>
      <c r="E4" s="4" t="inlineStr">
        <is>
          <t xml:space="preserve"> </t>
        </is>
      </c>
      <c r="F4" s="4" t="inlineStr">
        <is>
          <t xml:space="preserve"> </t>
        </is>
      </c>
    </row>
    <row r="5">
      <c r="A5" s="4" t="inlineStr">
        <is>
          <t>Number of indefinite-lived intangible assets | asset</t>
        </is>
      </c>
      <c r="B5" s="4" t="inlineStr">
        <is>
          <t xml:space="preserve"> </t>
        </is>
      </c>
      <c r="C5" s="4" t="inlineStr">
        <is>
          <t xml:space="preserve"> </t>
        </is>
      </c>
      <c r="D5" s="6" t="n">
        <v>2</v>
      </c>
      <c r="E5" s="4" t="inlineStr">
        <is>
          <t xml:space="preserve"> </t>
        </is>
      </c>
      <c r="F5" s="4" t="inlineStr">
        <is>
          <t xml:space="preserve"> </t>
        </is>
      </c>
    </row>
    <row r="6">
      <c r="A6" s="4" t="inlineStr">
        <is>
          <t>Research and development expense</t>
        </is>
      </c>
      <c r="B6" s="4" t="inlineStr">
        <is>
          <t xml:space="preserve"> </t>
        </is>
      </c>
      <c r="C6" s="4" t="inlineStr">
        <is>
          <t xml:space="preserve"> </t>
        </is>
      </c>
      <c r="D6" s="5" t="n">
        <v>45100</v>
      </c>
      <c r="E6" s="5" t="n">
        <v>46500</v>
      </c>
      <c r="F6" s="5" t="n">
        <v>31200</v>
      </c>
    </row>
    <row r="7">
      <c r="A7" s="4" t="inlineStr">
        <is>
          <t>Accrued foreign withholding taxes on undistributed foreign earnings</t>
        </is>
      </c>
      <c r="B7" s="4" t="inlineStr">
        <is>
          <t xml:space="preserve"> </t>
        </is>
      </c>
      <c r="C7" s="4" t="inlineStr">
        <is>
          <t xml:space="preserve"> </t>
        </is>
      </c>
      <c r="D7" s="6" t="n">
        <v>16922</v>
      </c>
      <c r="E7" s="6" t="n">
        <v>20239</v>
      </c>
      <c r="F7" s="4" t="inlineStr">
        <is>
          <t xml:space="preserve"> </t>
        </is>
      </c>
    </row>
    <row r="8">
      <c r="A8" s="4" t="inlineStr">
        <is>
          <t>Increase in depreciation expense</t>
        </is>
      </c>
      <c r="B8" s="4" t="inlineStr">
        <is>
          <t xml:space="preserve"> </t>
        </is>
      </c>
      <c r="C8" s="4" t="inlineStr">
        <is>
          <t xml:space="preserve"> </t>
        </is>
      </c>
      <c r="D8" s="6" t="n">
        <v>154600</v>
      </c>
      <c r="E8" s="6" t="n">
        <v>149800</v>
      </c>
      <c r="F8" s="6" t="n">
        <v>142600</v>
      </c>
    </row>
    <row r="9">
      <c r="A9" s="4" t="inlineStr">
        <is>
          <t>Decrease in net income</t>
        </is>
      </c>
      <c r="B9" s="4" t="inlineStr">
        <is>
          <t xml:space="preserve"> </t>
        </is>
      </c>
      <c r="C9" s="4" t="inlineStr">
        <is>
          <t xml:space="preserve"> </t>
        </is>
      </c>
      <c r="D9" s="5" t="n">
        <v>-154969</v>
      </c>
      <c r="E9" s="5" t="n">
        <v>-113299</v>
      </c>
      <c r="F9" s="5" t="n">
        <v>743930</v>
      </c>
    </row>
    <row r="10">
      <c r="A10" s="4" t="inlineStr">
        <is>
          <t>Decrease in earnings per share, basic (in dollars per share) | $ / shares</t>
        </is>
      </c>
      <c r="B10" s="4" t="inlineStr">
        <is>
          <t xml:space="preserve"> </t>
        </is>
      </c>
      <c r="C10" s="4" t="inlineStr">
        <is>
          <t xml:space="preserve"> </t>
        </is>
      </c>
      <c r="D10" s="7" t="n">
        <v>-0.77</v>
      </c>
      <c r="E10" s="7" t="n">
        <v>-0.5600000000000001</v>
      </c>
      <c r="F10" s="7" t="n">
        <v>5.01</v>
      </c>
    </row>
    <row r="11">
      <c r="A11" s="4" t="inlineStr">
        <is>
          <t>Decrease in earnings per share, diluted (in dollars per share) | $ / shares</t>
        </is>
      </c>
      <c r="B11" s="4" t="inlineStr">
        <is>
          <t xml:space="preserve"> </t>
        </is>
      </c>
      <c r="C11" s="4" t="inlineStr">
        <is>
          <t xml:space="preserve"> </t>
        </is>
      </c>
      <c r="D11" s="7" t="n">
        <v>-0.75</v>
      </c>
      <c r="E11" s="7" t="n">
        <v>-0.54</v>
      </c>
      <c r="F11" s="7" t="n">
        <v>5.01</v>
      </c>
    </row>
    <row r="12">
      <c r="A12" s="4" t="inlineStr">
        <is>
          <t>Salvage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of property, plant and equipment (in years)</t>
        </is>
      </c>
      <c r="B14" s="4" t="inlineStr">
        <is>
          <t>18 months</t>
        </is>
      </c>
      <c r="C14" s="4" t="inlineStr">
        <is>
          <t>12 months</t>
        </is>
      </c>
      <c r="D14" s="4" t="inlineStr">
        <is>
          <t xml:space="preserve"> </t>
        </is>
      </c>
      <c r="E14" s="4" t="inlineStr">
        <is>
          <t xml:space="preserve"> </t>
        </is>
      </c>
      <c r="F14" s="4" t="inlineStr">
        <is>
          <t xml:space="preserve"> </t>
        </is>
      </c>
    </row>
    <row r="15">
      <c r="A15" s="4" t="inlineStr">
        <is>
          <t>Equipment salvage value estimate, as a percentage of total value</t>
        </is>
      </c>
      <c r="B15" s="9" t="n">
        <v>0</v>
      </c>
      <c r="C15" s="9" t="n">
        <v>0.5</v>
      </c>
      <c r="D15" s="4" t="inlineStr">
        <is>
          <t xml:space="preserve"> </t>
        </is>
      </c>
      <c r="E15" s="4" t="inlineStr">
        <is>
          <t xml:space="preserve"> </t>
        </is>
      </c>
      <c r="F15" s="4" t="inlineStr">
        <is>
          <t xml:space="preserve"> </t>
        </is>
      </c>
    </row>
    <row r="16">
      <c r="A16" s="4" t="inlineStr">
        <is>
          <t>Increase in depreciation expense</t>
        </is>
      </c>
      <c r="B16" s="4" t="inlineStr">
        <is>
          <t xml:space="preserve"> </t>
        </is>
      </c>
      <c r="C16" s="4" t="inlineStr">
        <is>
          <t xml:space="preserve"> </t>
        </is>
      </c>
      <c r="D16" s="4" t="inlineStr">
        <is>
          <t xml:space="preserve"> </t>
        </is>
      </c>
      <c r="E16" s="4" t="inlineStr">
        <is>
          <t xml:space="preserve"> </t>
        </is>
      </c>
      <c r="F16" s="5" t="n">
        <v>37600</v>
      </c>
    </row>
    <row r="17">
      <c r="A17" s="4" t="inlineStr">
        <is>
          <t>Decrease in net income</t>
        </is>
      </c>
      <c r="B17" s="4" t="inlineStr">
        <is>
          <t xml:space="preserve"> </t>
        </is>
      </c>
      <c r="C17" s="4" t="inlineStr">
        <is>
          <t xml:space="preserve"> </t>
        </is>
      </c>
      <c r="D17" s="4" t="inlineStr">
        <is>
          <t xml:space="preserve"> </t>
        </is>
      </c>
      <c r="E17" s="4" t="inlineStr">
        <is>
          <t xml:space="preserve"> </t>
        </is>
      </c>
      <c r="F17" s="5" t="n">
        <v>26400</v>
      </c>
    </row>
    <row r="18">
      <c r="A18" s="4" t="inlineStr">
        <is>
          <t>Decrease in earnings per share, basic (in dollars per share) | $ / shares</t>
        </is>
      </c>
      <c r="B18" s="4" t="inlineStr">
        <is>
          <t xml:space="preserve"> </t>
        </is>
      </c>
      <c r="C18" s="4" t="inlineStr">
        <is>
          <t xml:space="preserve"> </t>
        </is>
      </c>
      <c r="D18" s="4" t="inlineStr">
        <is>
          <t xml:space="preserve"> </t>
        </is>
      </c>
      <c r="E18" s="4" t="inlineStr">
        <is>
          <t xml:space="preserve"> </t>
        </is>
      </c>
      <c r="F18" s="7" t="n">
        <v>0.18</v>
      </c>
    </row>
    <row r="19">
      <c r="A19" s="4" t="inlineStr">
        <is>
          <t>Decrease in earnings per share, diluted (in dollars per share) | $ / shares</t>
        </is>
      </c>
      <c r="B19" s="4" t="inlineStr">
        <is>
          <t xml:space="preserve"> </t>
        </is>
      </c>
      <c r="C19" s="4" t="inlineStr">
        <is>
          <t xml:space="preserve"> </t>
        </is>
      </c>
      <c r="D19" s="4" t="inlineStr">
        <is>
          <t xml:space="preserve"> </t>
        </is>
      </c>
      <c r="E19" s="4" t="inlineStr">
        <is>
          <t xml:space="preserve"> </t>
        </is>
      </c>
      <c r="F19" s="7" t="n">
        <v>0.18</v>
      </c>
    </row>
    <row r="20">
      <c r="A20" s="4" t="inlineStr">
        <is>
          <t>Minimum | Other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 of acquired intangibles (in years)</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Maximum | Other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 of acquired intangibles (in years)</t>
        </is>
      </c>
      <c r="B25" s="4" t="inlineStr">
        <is>
          <t xml:space="preserve"> </t>
        </is>
      </c>
      <c r="C25" s="4" t="inlineStr">
        <is>
          <t xml:space="preserve"> </t>
        </is>
      </c>
      <c r="D25" s="4" t="inlineStr">
        <is>
          <t>15 years</t>
        </is>
      </c>
      <c r="E25" s="4" t="inlineStr">
        <is>
          <t xml:space="preserve"> </t>
        </is>
      </c>
      <c r="F25" s="4" t="inlineStr">
        <is>
          <t xml:space="preserve"> </t>
        </is>
      </c>
    </row>
    <row r="26">
      <c r="A26" s="4" t="inlineStr">
        <is>
          <t>Buildings and leasehold improvement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 of property, plant and equipment (in years)</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Buildings and leasehold improvement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 of property, plant and equipment (in years)</t>
        </is>
      </c>
      <c r="B31" s="4" t="inlineStr">
        <is>
          <t xml:space="preserve"> </t>
        </is>
      </c>
      <c r="C31" s="4" t="inlineStr">
        <is>
          <t xml:space="preserve"> </t>
        </is>
      </c>
      <c r="D31" s="4" t="inlineStr">
        <is>
          <t>40 years</t>
        </is>
      </c>
      <c r="E31" s="4" t="inlineStr">
        <is>
          <t xml:space="preserve"> </t>
        </is>
      </c>
      <c r="F31" s="4" t="inlineStr">
        <is>
          <t xml:space="preserve"> </t>
        </is>
      </c>
    </row>
    <row r="32">
      <c r="A32" s="4" t="inlineStr">
        <is>
          <t>Machinery, equipment and other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 of property, plant and equipment (in years)</t>
        </is>
      </c>
      <c r="B34" s="4" t="inlineStr">
        <is>
          <t xml:space="preserve"> </t>
        </is>
      </c>
      <c r="C34" s="4" t="inlineStr">
        <is>
          <t xml:space="preserve"> </t>
        </is>
      </c>
      <c r="D34" s="4" t="inlineStr">
        <is>
          <t>1 year</t>
        </is>
      </c>
      <c r="E34" s="4" t="inlineStr">
        <is>
          <t xml:space="preserve"> </t>
        </is>
      </c>
      <c r="F34" s="4" t="inlineStr">
        <is>
          <t xml:space="preserve"> </t>
        </is>
      </c>
    </row>
    <row r="35">
      <c r="A35" s="4" t="inlineStr">
        <is>
          <t>Machinery, equipment and other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fe of property, plant and equipment (in years)</t>
        </is>
      </c>
      <c r="B37" s="4" t="inlineStr">
        <is>
          <t xml:space="preserve"> </t>
        </is>
      </c>
      <c r="C37" s="4" t="inlineStr">
        <is>
          <t xml:space="preserve"> </t>
        </is>
      </c>
      <c r="D37" s="4" t="inlineStr">
        <is>
          <t>20 years</t>
        </is>
      </c>
      <c r="E37" s="4" t="inlineStr">
        <is>
          <t xml:space="preserve"> </t>
        </is>
      </c>
      <c r="F37" s="4" t="inlineStr">
        <is>
          <t xml:space="preserve"> </t>
        </is>
      </c>
    </row>
    <row r="38">
      <c r="A38" s="4" t="inlineStr">
        <is>
          <t>Softwar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 of property, plant and equipment (in years)</t>
        </is>
      </c>
      <c r="B40" s="4" t="inlineStr">
        <is>
          <t xml:space="preserve"> </t>
        </is>
      </c>
      <c r="C40" s="4" t="inlineStr">
        <is>
          <t xml:space="preserve"> </t>
        </is>
      </c>
      <c r="D40" s="4" t="inlineStr">
        <is>
          <t>3 years</t>
        </is>
      </c>
      <c r="E40" s="4" t="inlineStr">
        <is>
          <t xml:space="preserve"> </t>
        </is>
      </c>
      <c r="F40" s="4" t="inlineStr">
        <is>
          <t xml:space="preserve"> </t>
        </is>
      </c>
    </row>
    <row r="41">
      <c r="A41" s="4" t="inlineStr">
        <is>
          <t>Softwar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seful life of property, plant and equipment (in years)</t>
        </is>
      </c>
      <c r="B43" s="4" t="inlineStr">
        <is>
          <t xml:space="preserve"> </t>
        </is>
      </c>
      <c r="C43" s="4" t="inlineStr">
        <is>
          <t xml:space="preserve"> </t>
        </is>
      </c>
      <c r="D43" s="4" t="inlineStr">
        <is>
          <t>7 years</t>
        </is>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NEW ACCOUNTING STANDARDS - Narrative (Details) - USD ($) $ in Thousands</t>
        </is>
      </c>
      <c r="C1" s="2" t="inlineStr">
        <is>
          <t>12 Months Ended</t>
        </is>
      </c>
    </row>
    <row r="2">
      <c r="B2" s="2" t="inlineStr">
        <is>
          <t>Jan. 01, 2020</t>
        </is>
      </c>
      <c r="C2" s="2" t="inlineStr">
        <is>
          <t>Dec. 31, 2022</t>
        </is>
      </c>
      <c r="D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5" t="n">
        <v>-527603</v>
      </c>
      <c r="D4" s="5" t="n">
        <v>-525158</v>
      </c>
      <c r="E4" s="4" t="inlineStr">
        <is>
          <t xml:space="preserve"> </t>
        </is>
      </c>
    </row>
    <row r="5">
      <c r="A5" s="4" t="inlineStr">
        <is>
          <t>Income tax benefit</t>
        </is>
      </c>
      <c r="B5" s="4" t="inlineStr">
        <is>
          <t xml:space="preserve"> </t>
        </is>
      </c>
      <c r="C5" s="5" t="n">
        <v>-40243</v>
      </c>
      <c r="D5" s="5" t="n">
        <v>-38445</v>
      </c>
      <c r="E5" s="5" t="n">
        <v>20396</v>
      </c>
    </row>
    <row r="6">
      <c r="A6" s="4" t="inlineStr">
        <is>
          <t>Cumulative effect of accounting changes</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Accumulated deficit</t>
        </is>
      </c>
      <c r="B8" s="5" t="n">
        <v>1600</v>
      </c>
      <c r="C8" s="4" t="inlineStr">
        <is>
          <t xml:space="preserve"> </t>
        </is>
      </c>
      <c r="D8" s="4" t="inlineStr">
        <is>
          <t xml:space="preserve"> </t>
        </is>
      </c>
      <c r="E8" s="4" t="inlineStr">
        <is>
          <t xml:space="preserve"> </t>
        </is>
      </c>
    </row>
    <row r="9">
      <c r="A9" s="4" t="inlineStr">
        <is>
          <t>Income tax benefit</t>
        </is>
      </c>
      <c r="B9" s="5" t="n">
        <v>4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36" customWidth="1" min="11" max="11"/>
    <col width="14" customWidth="1" min="12" max="12"/>
  </cols>
  <sheetData>
    <row r="1">
      <c r="A1" s="1" t="inlineStr">
        <is>
          <t>MERGER TRANSACTION, ACQUISITIONS, AND DIVESTITURES - Narrative (Details) - USD ($) $ / shares in Units, $ in Thousands, shares in Millions</t>
        </is>
      </c>
      <c r="H1" s="2" t="inlineStr">
        <is>
          <t>3 Months Ended</t>
        </is>
      </c>
      <c r="J1" s="2" t="inlineStr">
        <is>
          <t>12 Months Ended</t>
        </is>
      </c>
    </row>
    <row r="2">
      <c r="B2" s="2" t="inlineStr">
        <is>
          <t>Feb. 23, 2023</t>
        </is>
      </c>
      <c r="C2" s="2" t="inlineStr">
        <is>
          <t>Feb. 23, 2022</t>
        </is>
      </c>
      <c r="D2" s="2" t="inlineStr">
        <is>
          <t>Dec. 08, 2021</t>
        </is>
      </c>
      <c r="E2" s="2" t="inlineStr">
        <is>
          <t>Sep. 07, 2021</t>
        </is>
      </c>
      <c r="F2" s="2" t="inlineStr">
        <is>
          <t>Jul. 02, 2021</t>
        </is>
      </c>
      <c r="G2" s="2" t="inlineStr">
        <is>
          <t>Jun. 03, 2020</t>
        </is>
      </c>
      <c r="H2" s="2" t="inlineStr">
        <is>
          <t>Sep. 30, 2022</t>
        </is>
      </c>
      <c r="I2" s="2" t="inlineStr">
        <is>
          <t>Jun. 30, 2022</t>
        </is>
      </c>
      <c r="J2" s="2" t="inlineStr">
        <is>
          <t>Dec. 31, 2022</t>
        </is>
      </c>
      <c r="K2" s="2" t="inlineStr">
        <is>
          <t>Dec. 31, 2021</t>
        </is>
      </c>
      <c r="L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 acquir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345</v>
      </c>
      <c r="K4" s="5" t="n">
        <v>16393</v>
      </c>
      <c r="L4" s="4" t="inlineStr">
        <is>
          <t xml:space="preserve"> </t>
        </is>
      </c>
    </row>
    <row r="5">
      <c r="A5" s="4" t="inlineStr">
        <is>
          <t>Goodwill and long-lived 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9617</v>
      </c>
      <c r="K5" s="6" t="n">
        <v>0</v>
      </c>
      <c r="L5" s="5" t="n">
        <v>657251</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79488</v>
      </c>
      <c r="K6" s="6" t="n">
        <v>702867</v>
      </c>
      <c r="L6" s="6" t="n">
        <v>680594</v>
      </c>
    </row>
    <row r="7">
      <c r="A7" s="4" t="inlineStr">
        <is>
          <t>Other asset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700</v>
      </c>
      <c r="K7" s="4" t="inlineStr">
        <is>
          <t xml:space="preserve"> </t>
        </is>
      </c>
      <c r="L7" s="4" t="inlineStr">
        <is>
          <t xml:space="preserve"> </t>
        </is>
      </c>
    </row>
    <row r="8">
      <c r="A8" s="4" t="inlineStr">
        <is>
          <t>Cash received from dispos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5" t="n">
        <v>66786</v>
      </c>
      <c r="L8" s="6" t="n">
        <v>0</v>
      </c>
    </row>
    <row r="9">
      <c r="A9" s="4" t="inlineStr">
        <is>
          <t>Disposal Group, Not Discontinued Operation, Gain (Loss) on Disposal,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Other Nonoperating Income (Expense)</t>
        </is>
      </c>
      <c r="L9" s="4" t="inlineStr">
        <is>
          <t xml:space="preserve"> </t>
        </is>
      </c>
    </row>
    <row r="10">
      <c r="A10" s="4" t="inlineStr">
        <is>
          <t>Disposal Group, Held-for-sale, Not Discontinued Operations | CT Russia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charge) on divesti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400</v>
      </c>
      <c r="I12" s="5" t="n">
        <v>-22900</v>
      </c>
      <c r="J12" s="4" t="inlineStr">
        <is>
          <t xml:space="preserve"> </t>
        </is>
      </c>
      <c r="K12" s="4" t="inlineStr">
        <is>
          <t xml:space="preserve"> </t>
        </is>
      </c>
      <c r="L12" s="4" t="inlineStr">
        <is>
          <t xml:space="preserve"> </t>
        </is>
      </c>
    </row>
    <row r="13">
      <c r="A13" s="4" t="inlineStr">
        <is>
          <t>Property, plant and equipment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83</v>
      </c>
      <c r="K13" s="4" t="inlineStr">
        <is>
          <t xml:space="preserve"> </t>
        </is>
      </c>
      <c r="L13" s="4" t="inlineStr">
        <is>
          <t xml:space="preserve"> </t>
        </is>
      </c>
    </row>
    <row r="14">
      <c r="A14" s="4" t="inlineStr">
        <is>
          <t>Inventory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801</v>
      </c>
      <c r="K14" s="4" t="inlineStr">
        <is>
          <t xml:space="preserve"> </t>
        </is>
      </c>
      <c r="L14" s="4" t="inlineStr">
        <is>
          <t xml:space="preserve"> </t>
        </is>
      </c>
    </row>
    <row r="15">
      <c r="A15" s="4" t="inlineStr">
        <is>
          <t>Disposal Group, Disposed of by Sale, Not Discontinued Operations | Corsicana Pl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e price</t>
        </is>
      </c>
      <c r="B17" s="4" t="inlineStr">
        <is>
          <t xml:space="preserve"> </t>
        </is>
      </c>
      <c r="C17" s="4" t="inlineStr">
        <is>
          <t xml:space="preserve"> </t>
        </is>
      </c>
      <c r="D17" s="4" t="inlineStr">
        <is>
          <t xml:space="preserve"> </t>
        </is>
      </c>
      <c r="E17" s="5" t="n">
        <v>7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received from disposal</t>
        </is>
      </c>
      <c r="B18" s="4" t="inlineStr">
        <is>
          <t xml:space="preserve"> </t>
        </is>
      </c>
      <c r="C18" s="4" t="inlineStr">
        <is>
          <t xml:space="preserve"> </t>
        </is>
      </c>
      <c r="D18" s="4" t="inlineStr">
        <is>
          <t xml:space="preserve"> </t>
        </is>
      </c>
      <c r="E18" s="6" t="n">
        <v>688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held in escrow</t>
        </is>
      </c>
      <c r="B19" s="4" t="inlineStr">
        <is>
          <t xml:space="preserve"> </t>
        </is>
      </c>
      <c r="C19" s="4" t="inlineStr">
        <is>
          <t xml:space="preserve"> </t>
        </is>
      </c>
      <c r="D19" s="4" t="inlineStr">
        <is>
          <t xml:space="preserve"> </t>
        </is>
      </c>
      <c r="E19" s="5" t="n">
        <v>3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scrow period</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perty, plant and equipment sold</t>
        </is>
      </c>
      <c r="B21" s="4" t="inlineStr">
        <is>
          <t xml:space="preserve"> </t>
        </is>
      </c>
      <c r="C21" s="4" t="inlineStr">
        <is>
          <t xml:space="preserve"> </t>
        </is>
      </c>
      <c r="D21" s="4" t="inlineStr">
        <is>
          <t xml:space="preserve"> </t>
        </is>
      </c>
      <c r="E21" s="5" t="n">
        <v>236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ventory sold</t>
        </is>
      </c>
      <c r="B22" s="4" t="inlineStr">
        <is>
          <t xml:space="preserve"> </t>
        </is>
      </c>
      <c r="C22" s="4" t="inlineStr">
        <is>
          <t xml:space="preserve"> </t>
        </is>
      </c>
      <c r="D22" s="4" t="inlineStr">
        <is>
          <t xml:space="preserve"> </t>
        </is>
      </c>
      <c r="E22" s="6" t="n">
        <v>22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working capital items sold</t>
        </is>
      </c>
      <c r="B23" s="4" t="inlineStr">
        <is>
          <t xml:space="preserve"> </t>
        </is>
      </c>
      <c r="C23" s="4" t="inlineStr">
        <is>
          <t xml:space="preserve"> </t>
        </is>
      </c>
      <c r="D23" s="4" t="inlineStr">
        <is>
          <t xml:space="preserve"> </t>
        </is>
      </c>
      <c r="E23" s="5" t="n">
        <v>18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ain recognized on dispos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8100</v>
      </c>
      <c r="L24" s="4" t="inlineStr">
        <is>
          <t xml:space="preserve"> </t>
        </is>
      </c>
    </row>
    <row r="25">
      <c r="A25" s="4" t="inlineStr">
        <is>
          <t>Legacy Champion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10" t="n">
        <v>122.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10.34</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equity interest acquired</t>
        </is>
      </c>
      <c r="B29" s="4" t="inlineStr">
        <is>
          <t xml:space="preserve"> </t>
        </is>
      </c>
      <c r="C29" s="4" t="inlineStr">
        <is>
          <t xml:space="preserve"> </t>
        </is>
      </c>
      <c r="D29" s="4" t="inlineStr">
        <is>
          <t xml:space="preserve"> </t>
        </is>
      </c>
      <c r="E29" s="4" t="inlineStr">
        <is>
          <t xml:space="preserve"> </t>
        </is>
      </c>
      <c r="F29" s="4" t="inlineStr">
        <is>
          <t xml:space="preserve"> </t>
        </is>
      </c>
      <c r="G29" s="9" t="n">
        <v>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c r="G30" s="5" t="n">
        <v>13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oodwill, acquired during period</t>
        </is>
      </c>
      <c r="B31" s="4" t="inlineStr">
        <is>
          <t xml:space="preserve"> </t>
        </is>
      </c>
      <c r="C31" s="4" t="inlineStr">
        <is>
          <t xml:space="preserve"> </t>
        </is>
      </c>
      <c r="D31" s="4" t="inlineStr">
        <is>
          <t xml:space="preserve"> </t>
        </is>
      </c>
      <c r="E31" s="4" t="inlineStr">
        <is>
          <t xml:space="preserve"> </t>
        </is>
      </c>
      <c r="F31" s="4" t="inlineStr">
        <is>
          <t xml:space="preserve"> </t>
        </is>
      </c>
      <c r="G31" s="5" t="n">
        <v>3867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ross supply and product transfer agree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oodwill and long-lived asset impairment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805000</v>
      </c>
    </row>
    <row r="34">
      <c r="A34" s="4" t="inlineStr">
        <is>
          <t>Leak Survey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ideration transferred</t>
        </is>
      </c>
      <c r="B36" s="4" t="inlineStr">
        <is>
          <t xml:space="preserve"> </t>
        </is>
      </c>
      <c r="C36" s="5" t="n">
        <v>3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uture payments contingent upon performance</t>
        </is>
      </c>
      <c r="B37" s="4" t="inlineStr">
        <is>
          <t xml:space="preserve"> </t>
        </is>
      </c>
      <c r="C37" s="6" t="n">
        <v>2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oodwill</t>
        </is>
      </c>
      <c r="B38" s="4" t="inlineStr">
        <is>
          <t xml:space="preserve"> </t>
        </is>
      </c>
      <c r="C38" s="5" t="n">
        <v>6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eak Surveys, Inc.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sideration transferred</t>
        </is>
      </c>
      <c r="B41" s="5" t="n">
        <v>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mson Technologies LLC and Group 2 Technologie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sideration transferred</t>
        </is>
      </c>
      <c r="B44" s="4" t="inlineStr">
        <is>
          <t xml:space="preserve"> </t>
        </is>
      </c>
      <c r="C44" s="4" t="inlineStr">
        <is>
          <t xml:space="preserve"> </t>
        </is>
      </c>
      <c r="D44" s="5" t="n">
        <v>101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uture payments contingent upon performance</t>
        </is>
      </c>
      <c r="B45" s="4" t="inlineStr">
        <is>
          <t xml:space="preserve"> </t>
        </is>
      </c>
      <c r="C45" s="4" t="inlineStr">
        <is>
          <t xml:space="preserve"> </t>
        </is>
      </c>
      <c r="D45" s="6" t="n">
        <v>13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oodwill</t>
        </is>
      </c>
      <c r="B46" s="4" t="inlineStr">
        <is>
          <t xml:space="preserve"> </t>
        </is>
      </c>
      <c r="C46" s="4" t="inlineStr">
        <is>
          <t xml:space="preserve"> </t>
        </is>
      </c>
      <c r="D46" s="6" t="n">
        <v>2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tingent consideration</t>
        </is>
      </c>
      <c r="B47" s="4" t="inlineStr">
        <is>
          <t xml:space="preserve"> </t>
        </is>
      </c>
      <c r="C47" s="4" t="inlineStr">
        <is>
          <t xml:space="preserve"> </t>
        </is>
      </c>
      <c r="D47" s="6" t="n">
        <v>37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angible assets</t>
        </is>
      </c>
      <c r="B48" s="4" t="inlineStr">
        <is>
          <t xml:space="preserve"> </t>
        </is>
      </c>
      <c r="C48" s="4" t="inlineStr">
        <is>
          <t xml:space="preserve"> </t>
        </is>
      </c>
      <c r="D48" s="5" t="n">
        <v>102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cientific Aviation,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sideration transferred</t>
        </is>
      </c>
      <c r="B51" s="4" t="inlineStr">
        <is>
          <t xml:space="preserve"> </t>
        </is>
      </c>
      <c r="C51" s="4" t="inlineStr">
        <is>
          <t xml:space="preserve"> </t>
        </is>
      </c>
      <c r="D51" s="4" t="inlineStr">
        <is>
          <t xml:space="preserve"> </t>
        </is>
      </c>
      <c r="E51" s="4" t="inlineStr">
        <is>
          <t xml:space="preserve"> </t>
        </is>
      </c>
      <c r="F51" s="5" t="n">
        <v>1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uture payments contingent upon performance</t>
        </is>
      </c>
      <c r="B52" s="4" t="inlineStr">
        <is>
          <t xml:space="preserve"> </t>
        </is>
      </c>
      <c r="C52" s="4" t="inlineStr">
        <is>
          <t xml:space="preserve"> </t>
        </is>
      </c>
      <c r="D52" s="4" t="inlineStr">
        <is>
          <t xml:space="preserve"> </t>
        </is>
      </c>
      <c r="E52" s="4" t="inlineStr">
        <is>
          <t xml:space="preserve"> </t>
        </is>
      </c>
      <c r="F52" s="6" t="n">
        <v>1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6" t="n">
        <v>139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tingent consideration</t>
        </is>
      </c>
      <c r="B54" s="4" t="inlineStr">
        <is>
          <t xml:space="preserve"> </t>
        </is>
      </c>
      <c r="C54" s="4" t="inlineStr">
        <is>
          <t xml:space="preserve"> </t>
        </is>
      </c>
      <c r="D54" s="4" t="inlineStr">
        <is>
          <t xml:space="preserve"> </t>
        </is>
      </c>
      <c r="E54" s="4" t="inlineStr">
        <is>
          <t xml:space="preserve"> </t>
        </is>
      </c>
      <c r="F54" s="5" t="n">
        <v>55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H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 TRANSACTION, ACQUISITIONS, AND DIVESTITURES- Schedule of Pro Forma Information (Details) - Legacy ChampionX $ in Thousands</t>
        </is>
      </c>
      <c r="B1" s="2" t="inlineStr">
        <is>
          <t>12 Months Ended</t>
        </is>
      </c>
    </row>
    <row r="2">
      <c r="B2" s="2" t="inlineStr">
        <is>
          <t>Dec. 31, 2020 USD ($)</t>
        </is>
      </c>
    </row>
    <row r="3">
      <c r="A3" s="3" t="inlineStr">
        <is>
          <t>Business Acquisition [Line Items]</t>
        </is>
      </c>
      <c r="B3" s="4" t="inlineStr">
        <is>
          <t xml:space="preserve"> </t>
        </is>
      </c>
    </row>
    <row r="4">
      <c r="A4" s="4" t="inlineStr">
        <is>
          <t>Revenues</t>
        </is>
      </c>
      <c r="B4" s="5" t="n">
        <v>2775027</v>
      </c>
    </row>
    <row r="5">
      <c r="A5" s="4" t="inlineStr">
        <is>
          <t>Net income (loss) attributable to ChampionX</t>
        </is>
      </c>
      <c r="B5" s="5" t="n">
        <v>-7775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MERGER TRANSACTION, ACQUISITIONS, AND DIVESTITURES - Schedule of Major Class of Assets and Liabilities Held For Sale (Details) - Disposal Group, Held-for-sale, Not Discontinued Operations - CT Russia Business $ in Thousands</t>
        </is>
      </c>
      <c r="B1" s="2" t="inlineStr">
        <is>
          <t>Dec. 31, 2022 USD ($)</t>
        </is>
      </c>
    </row>
    <row r="2">
      <c r="A2" s="3" t="inlineStr">
        <is>
          <t>Business Acquisition [Line Items]</t>
        </is>
      </c>
      <c r="B2" s="4" t="inlineStr">
        <is>
          <t xml:space="preserve"> </t>
        </is>
      </c>
    </row>
    <row r="3">
      <c r="A3" s="4" t="inlineStr">
        <is>
          <t>Receivables</t>
        </is>
      </c>
      <c r="B3" s="5" t="n">
        <v>7168</v>
      </c>
    </row>
    <row r="4">
      <c r="A4" s="4" t="inlineStr">
        <is>
          <t>Inventory</t>
        </is>
      </c>
      <c r="B4" s="6" t="n">
        <v>5801</v>
      </c>
    </row>
    <row r="5">
      <c r="A5" s="4" t="inlineStr">
        <is>
          <t>Prepaid expenses and other current assets</t>
        </is>
      </c>
      <c r="B5" s="6" t="n">
        <v>6838</v>
      </c>
    </row>
    <row r="6">
      <c r="A6" s="4" t="inlineStr">
        <is>
          <t>Property, plant, and equipment</t>
        </is>
      </c>
      <c r="B6" s="6" t="n">
        <v>3683</v>
      </c>
    </row>
    <row r="7">
      <c r="A7" s="4" t="inlineStr">
        <is>
          <t>Goodwill</t>
        </is>
      </c>
      <c r="B7" s="6" t="n">
        <v>2695</v>
      </c>
    </row>
    <row r="8">
      <c r="A8" s="4" t="inlineStr">
        <is>
          <t>Intangible assets</t>
        </is>
      </c>
      <c r="B8" s="6" t="n">
        <v>5500</v>
      </c>
    </row>
    <row r="9">
      <c r="A9" s="4" t="inlineStr">
        <is>
          <t>Operating lease right-of-use assets</t>
        </is>
      </c>
      <c r="B9" s="6" t="n">
        <v>1504</v>
      </c>
    </row>
    <row r="10">
      <c r="A10" s="4" t="inlineStr">
        <is>
          <t>Other long-term assets</t>
        </is>
      </c>
      <c r="B10" s="6" t="n">
        <v>2993</v>
      </c>
    </row>
    <row r="11">
      <c r="A11" s="4" t="inlineStr">
        <is>
          <t>Loss on disposal group</t>
        </is>
      </c>
      <c r="B11" s="6" t="n">
        <v>-16515</v>
      </c>
    </row>
    <row r="12">
      <c r="A12" s="4" t="inlineStr">
        <is>
          <t>Total assets held for sale</t>
        </is>
      </c>
      <c r="B12" s="6" t="n">
        <v>19667</v>
      </c>
    </row>
    <row r="13">
      <c r="A13" s="4" t="inlineStr">
        <is>
          <t>Accounts payable</t>
        </is>
      </c>
      <c r="B13" s="6" t="n">
        <v>1846</v>
      </c>
    </row>
    <row r="14">
      <c r="A14" s="4" t="inlineStr">
        <is>
          <t>Other current liabilities</t>
        </is>
      </c>
      <c r="B14" s="6" t="n">
        <v>2491</v>
      </c>
    </row>
    <row r="15">
      <c r="A15" s="4" t="inlineStr">
        <is>
          <t>Other noncurrent liabilities</t>
        </is>
      </c>
      <c r="B15" s="6" t="n">
        <v>2849</v>
      </c>
    </row>
    <row r="16">
      <c r="A16" s="4" t="inlineStr">
        <is>
          <t>Total liabilities held for sale</t>
        </is>
      </c>
      <c r="B16" s="5" t="n">
        <v>71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 and Segment Operating Profi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3805948</v>
      </c>
      <c r="C4" s="5" t="n">
        <v>3074990</v>
      </c>
      <c r="D4" s="5" t="n">
        <v>1899996</v>
      </c>
    </row>
    <row r="5">
      <c r="A5" s="4" t="inlineStr">
        <is>
          <t>Income (loss) before income taxes</t>
        </is>
      </c>
      <c r="B5" s="6" t="n">
        <v>196806</v>
      </c>
      <c r="C5" s="6" t="n">
        <v>152685</v>
      </c>
      <c r="D5" s="6" t="n">
        <v>-762749</v>
      </c>
    </row>
    <row r="6">
      <c r="A6" s="4" t="inlineStr">
        <is>
          <t>Interest expense, net</t>
        </is>
      </c>
      <c r="B6" s="6" t="n">
        <v>45204</v>
      </c>
      <c r="C6" s="6" t="n">
        <v>51921</v>
      </c>
      <c r="D6" s="6" t="n">
        <v>51731</v>
      </c>
    </row>
    <row r="7">
      <c r="A7" s="4" t="inlineStr">
        <is>
          <t>Repor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ncome (loss) before income taxes</t>
        </is>
      </c>
      <c r="B9" s="6" t="n">
        <v>293369</v>
      </c>
      <c r="C9" s="6" t="n">
        <v>271818</v>
      </c>
      <c r="D9" s="6" t="n">
        <v>-607267</v>
      </c>
    </row>
    <row r="10">
      <c r="A10" s="4" t="inlineStr">
        <is>
          <t>Reporting segments | Production Chemical Technologi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2347526</v>
      </c>
      <c r="C12" s="6" t="n">
        <v>1842400</v>
      </c>
      <c r="D12" s="6" t="n">
        <v>992805</v>
      </c>
    </row>
    <row r="13">
      <c r="A13" s="4" t="inlineStr">
        <is>
          <t>Income (loss) before income taxes</t>
        </is>
      </c>
      <c r="B13" s="6" t="n">
        <v>239936</v>
      </c>
      <c r="C13" s="6" t="n">
        <v>165463</v>
      </c>
      <c r="D13" s="6" t="n">
        <v>94294</v>
      </c>
    </row>
    <row r="14">
      <c r="A14" s="4" t="inlineStr">
        <is>
          <t>Reporting segments | Production &amp; Automation Technolog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6" t="n">
        <v>954646</v>
      </c>
      <c r="C16" s="6" t="n">
        <v>762371</v>
      </c>
      <c r="D16" s="6" t="n">
        <v>615918</v>
      </c>
    </row>
    <row r="17">
      <c r="A17" s="4" t="inlineStr">
        <is>
          <t>Income (loss) before income taxes</t>
        </is>
      </c>
      <c r="B17" s="6" t="n">
        <v>89133</v>
      </c>
      <c r="C17" s="6" t="n">
        <v>45635</v>
      </c>
      <c r="D17" s="6" t="n">
        <v>-697937</v>
      </c>
    </row>
    <row r="18">
      <c r="A18" s="4" t="inlineStr">
        <is>
          <t>Reporting segments | Drilling Technologi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229479</v>
      </c>
      <c r="C20" s="6" t="n">
        <v>172066</v>
      </c>
      <c r="D20" s="6" t="n">
        <v>116186</v>
      </c>
    </row>
    <row r="21">
      <c r="A21" s="4" t="inlineStr">
        <is>
          <t>Income (loss) before income taxes</t>
        </is>
      </c>
      <c r="B21" s="6" t="n">
        <v>54512</v>
      </c>
      <c r="C21" s="6" t="n">
        <v>30409</v>
      </c>
      <c r="D21" s="6" t="n">
        <v>2574</v>
      </c>
    </row>
    <row r="22">
      <c r="A22" s="4" t="inlineStr">
        <is>
          <t>Reporting segments | Reservoir Chemical Technologi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6" t="n">
        <v>145197</v>
      </c>
      <c r="C24" s="6" t="n">
        <v>141095</v>
      </c>
      <c r="D24" s="6" t="n">
        <v>61507</v>
      </c>
    </row>
    <row r="25">
      <c r="A25" s="4" t="inlineStr">
        <is>
          <t>Income (loss) before income taxes</t>
        </is>
      </c>
      <c r="B25" s="6" t="n">
        <v>-90212</v>
      </c>
      <c r="C25" s="6" t="n">
        <v>30311</v>
      </c>
      <c r="D25" s="6" t="n">
        <v>-6198</v>
      </c>
    </row>
    <row r="26">
      <c r="A26" s="4" t="inlineStr">
        <is>
          <t>Corporate and 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6" t="n">
        <v>129100</v>
      </c>
      <c r="C28" s="6" t="n">
        <v>157058</v>
      </c>
      <c r="D28" s="6" t="n">
        <v>113580</v>
      </c>
    </row>
    <row r="29">
      <c r="A29" s="4" t="inlineStr">
        <is>
          <t>Income (loss) before income taxes</t>
        </is>
      </c>
      <c r="B29" s="5" t="n">
        <v>51359</v>
      </c>
      <c r="C29" s="5" t="n">
        <v>67212</v>
      </c>
      <c r="D29" s="5" t="n">
        <v>1037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 Segment Information (Details) - USD ($) $ in Thousands</t>
        </is>
      </c>
      <c r="B1" s="2" t="inlineStr">
        <is>
          <t>Dec. 31, 2022</t>
        </is>
      </c>
      <c r="C1" s="2" t="inlineStr">
        <is>
          <t>Dec. 31, 2021</t>
        </is>
      </c>
    </row>
    <row r="2">
      <c r="A2" s="3" t="inlineStr">
        <is>
          <t>Revenue, Major Customer [Line Items]</t>
        </is>
      </c>
      <c r="B2" s="4" t="inlineStr">
        <is>
          <t xml:space="preserve"> </t>
        </is>
      </c>
      <c r="C2" s="4" t="inlineStr">
        <is>
          <t xml:space="preserve"> </t>
        </is>
      </c>
    </row>
    <row r="3">
      <c r="A3" s="4" t="inlineStr">
        <is>
          <t>Total property, plant, and equipment, net</t>
        </is>
      </c>
      <c r="B3" s="5" t="n">
        <v>734810</v>
      </c>
      <c r="C3" s="5" t="n">
        <v>776813</v>
      </c>
    </row>
    <row r="4">
      <c r="A4" s="4" t="inlineStr">
        <is>
          <t>United States</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Total property, plant, and equipment, net</t>
        </is>
      </c>
      <c r="B6" s="6" t="n">
        <v>481908</v>
      </c>
      <c r="C6" s="6" t="n">
        <v>492766</v>
      </c>
    </row>
    <row r="7">
      <c r="A7" s="4" t="inlineStr">
        <is>
          <t>Singapore</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Total property, plant, and equipment, net</t>
        </is>
      </c>
      <c r="B9" s="6" t="n">
        <v>89015</v>
      </c>
      <c r="C9" s="6" t="n">
        <v>100259</v>
      </c>
    </row>
    <row r="10">
      <c r="A10" s="4" t="inlineStr">
        <is>
          <t>Canada</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Total property, plant, and equipment, net</t>
        </is>
      </c>
      <c r="B12" s="6" t="n">
        <v>70132</v>
      </c>
      <c r="C12" s="6" t="n">
        <v>77501</v>
      </c>
    </row>
    <row r="13">
      <c r="A13" s="4" t="inlineStr">
        <is>
          <t>Other Countries</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Total property, plant, and equipment, net</t>
        </is>
      </c>
      <c r="B15" s="5" t="n">
        <v>93755</v>
      </c>
      <c r="C15" s="5" t="n">
        <v>1062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ther Business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102808</v>
      </c>
      <c r="C4" s="5" t="n">
        <v>84464</v>
      </c>
      <c r="D4" s="5" t="n">
        <v>45163</v>
      </c>
    </row>
    <row r="5">
      <c r="A5" s="4" t="inlineStr">
        <is>
          <t>Depreciation and amortization</t>
        </is>
      </c>
      <c r="B5" s="6" t="n">
        <v>241880</v>
      </c>
      <c r="C5" s="6" t="n">
        <v>237285</v>
      </c>
      <c r="D5" s="6" t="n">
        <v>214362</v>
      </c>
    </row>
    <row r="6">
      <c r="A6" s="4" t="inlineStr">
        <is>
          <t>Reporting segments | Production Chemical Technologi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41782</v>
      </c>
      <c r="C8" s="6" t="n">
        <v>38915</v>
      </c>
      <c r="D8" s="6" t="n">
        <v>10498</v>
      </c>
    </row>
    <row r="9">
      <c r="A9" s="4" t="inlineStr">
        <is>
          <t>Depreciation and amortization</t>
        </is>
      </c>
      <c r="B9" s="6" t="n">
        <v>91875</v>
      </c>
      <c r="C9" s="6" t="n">
        <v>98049</v>
      </c>
      <c r="D9" s="6" t="n">
        <v>58328</v>
      </c>
    </row>
    <row r="10">
      <c r="A10" s="4" t="inlineStr">
        <is>
          <t>Reporting segments | Production &amp; Automation Technologi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6" t="n">
        <v>56363</v>
      </c>
      <c r="C12" s="6" t="n">
        <v>40137</v>
      </c>
      <c r="D12" s="6" t="n">
        <v>32100</v>
      </c>
    </row>
    <row r="13">
      <c r="A13" s="4" t="inlineStr">
        <is>
          <t>Depreciation and amortization</t>
        </is>
      </c>
      <c r="B13" s="6" t="n">
        <v>103592</v>
      </c>
      <c r="C13" s="6" t="n">
        <v>101575</v>
      </c>
      <c r="D13" s="6" t="n">
        <v>130725</v>
      </c>
    </row>
    <row r="14">
      <c r="A14" s="4" t="inlineStr">
        <is>
          <t>Reporting segments | Drilling Technolog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3732</v>
      </c>
      <c r="C16" s="6" t="n">
        <v>2826</v>
      </c>
      <c r="D16" s="6" t="n">
        <v>1736</v>
      </c>
    </row>
    <row r="17">
      <c r="A17" s="4" t="inlineStr">
        <is>
          <t>Depreciation and amortization</t>
        </is>
      </c>
      <c r="B17" s="6" t="n">
        <v>6639</v>
      </c>
      <c r="C17" s="6" t="n">
        <v>7295</v>
      </c>
      <c r="D17" s="6" t="n">
        <v>7940</v>
      </c>
    </row>
    <row r="18">
      <c r="A18" s="4" t="inlineStr">
        <is>
          <t>Reporting segments | Reservoir Chemical Technologi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t>
        </is>
      </c>
      <c r="B20" s="6" t="n">
        <v>14662</v>
      </c>
      <c r="C20" s="6" t="n">
        <v>10295</v>
      </c>
      <c r="D20" s="6" t="n">
        <v>5741</v>
      </c>
    </row>
    <row r="21">
      <c r="A21" s="4" t="inlineStr">
        <is>
          <t>Corporate and oth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apital expenditures</t>
        </is>
      </c>
      <c r="B23" s="6" t="n">
        <v>931</v>
      </c>
      <c r="C23" s="6" t="n">
        <v>2586</v>
      </c>
      <c r="D23" s="6" t="n">
        <v>829</v>
      </c>
    </row>
    <row r="24">
      <c r="A24" s="4" t="inlineStr">
        <is>
          <t>Depreciation and amortization</t>
        </is>
      </c>
      <c r="B24" s="5" t="n">
        <v>25112</v>
      </c>
      <c r="C24" s="5" t="n">
        <v>20071</v>
      </c>
      <c r="D24" s="5" t="n">
        <v>116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805948</v>
      </c>
      <c r="C4" s="5" t="n">
        <v>3074990</v>
      </c>
      <c r="D4" s="5" t="n">
        <v>189999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934716</v>
      </c>
      <c r="C7" s="6" t="n">
        <v>1567355</v>
      </c>
      <c r="D7" s="6" t="n">
        <v>964817</v>
      </c>
    </row>
    <row r="8">
      <c r="A8" s="4" t="inlineStr">
        <is>
          <t>Latin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633487</v>
      </c>
      <c r="C10" s="6" t="n">
        <v>402801</v>
      </c>
      <c r="D10" s="6" t="n">
        <v>231811</v>
      </c>
    </row>
    <row r="11">
      <c r="A11" s="4" t="inlineStr">
        <is>
          <t>Middle East &amp;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09890</v>
      </c>
      <c r="C13" s="6" t="n">
        <v>358535</v>
      </c>
      <c r="D13" s="6" t="n">
        <v>240198</v>
      </c>
    </row>
    <row r="14">
      <c r="A14" s="4" t="inlineStr">
        <is>
          <t>Canad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386762</v>
      </c>
      <c r="C16" s="6" t="n">
        <v>339369</v>
      </c>
      <c r="D16" s="6" t="n">
        <v>173002</v>
      </c>
    </row>
    <row r="17">
      <c r="A17" s="4" t="inlineStr">
        <is>
          <t>Europ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45975</v>
      </c>
      <c r="C19" s="6" t="n">
        <v>214099</v>
      </c>
      <c r="D19" s="6" t="n">
        <v>152595</v>
      </c>
    </row>
    <row r="20">
      <c r="A20" s="4" t="inlineStr">
        <is>
          <t>Asia-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84428</v>
      </c>
      <c r="C22" s="6" t="n">
        <v>84372</v>
      </c>
      <c r="D22" s="6" t="n">
        <v>54021</v>
      </c>
    </row>
    <row r="23">
      <c r="A23" s="4" t="inlineStr">
        <is>
          <t>Australi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56516</v>
      </c>
      <c r="C25" s="6" t="n">
        <v>63104</v>
      </c>
      <c r="D25" s="6" t="n">
        <v>54842</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54174</v>
      </c>
      <c r="C28" s="6" t="n">
        <v>45355</v>
      </c>
      <c r="D28" s="6" t="n">
        <v>28710</v>
      </c>
    </row>
    <row r="29">
      <c r="A29" s="4" t="inlineStr">
        <is>
          <t>Corporate and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29100</v>
      </c>
      <c r="C31" s="6" t="n">
        <v>157058</v>
      </c>
      <c r="D31" s="6" t="n">
        <v>113580</v>
      </c>
    </row>
    <row r="32">
      <c r="A32" s="4" t="inlineStr">
        <is>
          <t>Corporate and other | United St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76461</v>
      </c>
      <c r="C34" s="6" t="n">
        <v>105855</v>
      </c>
      <c r="D34" s="6" t="n">
        <v>72948</v>
      </c>
    </row>
    <row r="35">
      <c r="A35" s="4" t="inlineStr">
        <is>
          <t>Corporate and other | Latin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3100</v>
      </c>
      <c r="C37" s="6" t="n">
        <v>4741</v>
      </c>
      <c r="D37" s="6" t="n">
        <v>3650</v>
      </c>
    </row>
    <row r="38">
      <c r="A38" s="4" t="inlineStr">
        <is>
          <t>Corporate and other | Middle East &amp; Af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2314</v>
      </c>
      <c r="C40" s="6" t="n">
        <v>8896</v>
      </c>
      <c r="D40" s="6" t="n">
        <v>15254</v>
      </c>
    </row>
    <row r="41">
      <c r="A41" s="4" t="inlineStr">
        <is>
          <t>Corporate and other | Canad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116</v>
      </c>
      <c r="C43" s="6" t="n">
        <v>342</v>
      </c>
      <c r="D43" s="6" t="n">
        <v>640</v>
      </c>
    </row>
    <row r="44">
      <c r="A44" s="4" t="inlineStr">
        <is>
          <t>Corporate and other | Europ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13936</v>
      </c>
      <c r="C46" s="6" t="n">
        <v>11617</v>
      </c>
      <c r="D46" s="6" t="n">
        <v>12052</v>
      </c>
    </row>
    <row r="47">
      <c r="A47" s="4" t="inlineStr">
        <is>
          <t>Corporate and other | Asia-Pacific</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33173</v>
      </c>
      <c r="C49" s="6" t="n">
        <v>25607</v>
      </c>
      <c r="D49" s="6" t="n">
        <v>9041</v>
      </c>
    </row>
    <row r="50">
      <c r="A50" s="4" t="inlineStr">
        <is>
          <t>Corporate and other | Australi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0</v>
      </c>
      <c r="C52" s="6" t="n">
        <v>0</v>
      </c>
      <c r="D52" s="6" t="n">
        <v>0</v>
      </c>
    </row>
    <row r="53">
      <c r="A53" s="4" t="inlineStr">
        <is>
          <t>Corporate and other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0</v>
      </c>
      <c r="C55" s="6" t="n">
        <v>0</v>
      </c>
      <c r="D55" s="6" t="n">
        <v>-5</v>
      </c>
    </row>
    <row r="56">
      <c r="A56" s="4" t="inlineStr">
        <is>
          <t>Production Chemical Technologies | Repor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2347526</v>
      </c>
      <c r="C58" s="6" t="n">
        <v>1842400</v>
      </c>
      <c r="D58" s="6" t="n">
        <v>992805</v>
      </c>
    </row>
    <row r="59">
      <c r="A59" s="4" t="inlineStr">
        <is>
          <t>Production Chemical Technologies | Reporting segments | United Stat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851057</v>
      </c>
      <c r="C61" s="6" t="n">
        <v>653826</v>
      </c>
      <c r="D61" s="6" t="n">
        <v>318460</v>
      </c>
    </row>
    <row r="62">
      <c r="A62" s="4" t="inlineStr">
        <is>
          <t>Production Chemical Technologies | Reporting segments | Latin Americ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594737</v>
      </c>
      <c r="C64" s="6" t="n">
        <v>364386</v>
      </c>
      <c r="D64" s="6" t="n">
        <v>202177</v>
      </c>
    </row>
    <row r="65">
      <c r="A65" s="4" t="inlineStr">
        <is>
          <t>Production Chemical Technologies | Reporting segments | Middle East &amp; Afric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307154</v>
      </c>
      <c r="C67" s="6" t="n">
        <v>268096</v>
      </c>
      <c r="D67" s="6" t="n">
        <v>164480</v>
      </c>
    </row>
    <row r="68">
      <c r="A68" s="4" t="inlineStr">
        <is>
          <t>Production Chemical Technologies | Reporting segments | Canad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296623</v>
      </c>
      <c r="C70" s="6" t="n">
        <v>263887</v>
      </c>
      <c r="D70" s="6" t="n">
        <v>129210</v>
      </c>
    </row>
    <row r="71">
      <c r="A71" s="4" t="inlineStr">
        <is>
          <t>Production Chemical Technologies | Reporting segments | Europ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194034</v>
      </c>
      <c r="C73" s="6" t="n">
        <v>180269</v>
      </c>
      <c r="D73" s="6" t="n">
        <v>116192</v>
      </c>
    </row>
    <row r="74">
      <c r="A74" s="4" t="inlineStr">
        <is>
          <t>Production Chemical Technologies | Reporting segments | Asia-Pacific</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35536</v>
      </c>
      <c r="C76" s="6" t="n">
        <v>43593</v>
      </c>
      <c r="D76" s="6" t="n">
        <v>28023</v>
      </c>
    </row>
    <row r="77">
      <c r="A77" s="4" t="inlineStr">
        <is>
          <t>Production Chemical Technologies | Reporting segments | Australia</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21866</v>
      </c>
      <c r="C79" s="6" t="n">
        <v>28388</v>
      </c>
      <c r="D79" s="6" t="n">
        <v>13225</v>
      </c>
    </row>
    <row r="80">
      <c r="A80" s="4" t="inlineStr">
        <is>
          <t>Production Chemical Technologies | Reporting segments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46519</v>
      </c>
      <c r="C82" s="6" t="n">
        <v>39955</v>
      </c>
      <c r="D82" s="6" t="n">
        <v>21038</v>
      </c>
    </row>
    <row r="83">
      <c r="A83" s="4" t="inlineStr">
        <is>
          <t>Production &amp; Automation Technologies | Repor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954646</v>
      </c>
      <c r="C85" s="6" t="n">
        <v>762371</v>
      </c>
      <c r="D85" s="6" t="n">
        <v>615918</v>
      </c>
    </row>
    <row r="86">
      <c r="A86" s="4" t="inlineStr">
        <is>
          <t>Production &amp; Automation Technologies | Reporting segments | United Stat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738178</v>
      </c>
      <c r="C88" s="6" t="n">
        <v>583010</v>
      </c>
      <c r="D88" s="6" t="n">
        <v>458690</v>
      </c>
    </row>
    <row r="89">
      <c r="A89" s="4" t="inlineStr">
        <is>
          <t>Production &amp; Automation Technologies | Reporting segments | Latin America</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21756</v>
      </c>
      <c r="C91" s="6" t="n">
        <v>18454</v>
      </c>
      <c r="D91" s="6" t="n">
        <v>21679</v>
      </c>
    </row>
    <row r="92">
      <c r="A92" s="4" t="inlineStr">
        <is>
          <t>Production &amp; Automation Technologies | Reporting segments | Middle East &amp; Afric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6" t="n">
        <v>66918</v>
      </c>
      <c r="C94" s="6" t="n">
        <v>53995</v>
      </c>
      <c r="D94" s="6" t="n">
        <v>45026</v>
      </c>
    </row>
    <row r="95">
      <c r="A95" s="4" t="inlineStr">
        <is>
          <t>Production &amp; Automation Technologies | Reporting segments | Canad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6" t="n">
        <v>73561</v>
      </c>
      <c r="C97" s="6" t="n">
        <v>58927</v>
      </c>
      <c r="D97" s="6" t="n">
        <v>32709</v>
      </c>
    </row>
    <row r="98">
      <c r="A98" s="4" t="inlineStr">
        <is>
          <t>Production &amp; Automation Technologies | Reporting segments | Europ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6" t="n">
        <v>13655</v>
      </c>
      <c r="C100" s="6" t="n">
        <v>6088</v>
      </c>
      <c r="D100" s="6" t="n">
        <v>10521</v>
      </c>
    </row>
    <row r="101">
      <c r="A101" s="4" t="inlineStr">
        <is>
          <t>Production &amp; Automation Technologies | Reporting segments | Asia-Pacific</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6" t="n">
        <v>6170</v>
      </c>
      <c r="C103" s="6" t="n">
        <v>7229</v>
      </c>
      <c r="D103" s="6" t="n">
        <v>5549</v>
      </c>
    </row>
    <row r="104">
      <c r="A104" s="4" t="inlineStr">
        <is>
          <t>Production &amp; Automation Technologies | Reporting segments | Australia</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6" t="n">
        <v>34318</v>
      </c>
      <c r="C106" s="6" t="n">
        <v>34451</v>
      </c>
      <c r="D106" s="6" t="n">
        <v>41233</v>
      </c>
    </row>
    <row r="107">
      <c r="A107" s="4" t="inlineStr">
        <is>
          <t>Production &amp; Automation Technologies | Reporting segments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t>
        </is>
      </c>
      <c r="B109" s="6" t="n">
        <v>90</v>
      </c>
      <c r="C109" s="6" t="n">
        <v>217</v>
      </c>
      <c r="D109" s="6" t="n">
        <v>511</v>
      </c>
    </row>
    <row r="110">
      <c r="A110" s="4" t="inlineStr">
        <is>
          <t>Drilling Technologies | Reporting segment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t>
        </is>
      </c>
      <c r="B112" s="6" t="n">
        <v>229479</v>
      </c>
      <c r="C112" s="6" t="n">
        <v>172066</v>
      </c>
      <c r="D112" s="6" t="n">
        <v>116186</v>
      </c>
    </row>
    <row r="113">
      <c r="A113" s="4" t="inlineStr">
        <is>
          <t>Drilling Technologies | Reporting segments | United State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t>
        </is>
      </c>
      <c r="B115" s="6" t="n">
        <v>180912</v>
      </c>
      <c r="C115" s="6" t="n">
        <v>136351</v>
      </c>
      <c r="D115" s="6" t="n">
        <v>82812</v>
      </c>
    </row>
    <row r="116">
      <c r="A116" s="4" t="inlineStr">
        <is>
          <t>Drilling Technologies | Reporting segments | Latin America</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t>
        </is>
      </c>
      <c r="B118" s="6" t="n">
        <v>7</v>
      </c>
      <c r="C118" s="6" t="n">
        <v>0</v>
      </c>
      <c r="D118" s="6" t="n">
        <v>22</v>
      </c>
    </row>
    <row r="119">
      <c r="A119" s="4" t="inlineStr">
        <is>
          <t>Drilling Technologies | Reporting segments | Middle East &amp; Africa</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t>
        </is>
      </c>
      <c r="B121" s="6" t="n">
        <v>6628</v>
      </c>
      <c r="C121" s="6" t="n">
        <v>5408</v>
      </c>
      <c r="D121" s="6" t="n">
        <v>1146</v>
      </c>
    </row>
    <row r="122">
      <c r="A122" s="4" t="inlineStr">
        <is>
          <t>Drilling Technologies | Reporting segments | Canada</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t>
        </is>
      </c>
      <c r="B124" s="6" t="n">
        <v>14529</v>
      </c>
      <c r="C124" s="6" t="n">
        <v>13474</v>
      </c>
      <c r="D124" s="6" t="n">
        <v>9029</v>
      </c>
    </row>
    <row r="125">
      <c r="A125" s="4" t="inlineStr">
        <is>
          <t>Drilling Technologies | Reporting segments | Europe</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t>
        </is>
      </c>
      <c r="B127" s="6" t="n">
        <v>20911</v>
      </c>
      <c r="C127" s="6" t="n">
        <v>11810</v>
      </c>
      <c r="D127" s="6" t="n">
        <v>11840</v>
      </c>
    </row>
    <row r="128">
      <c r="A128" s="4" t="inlineStr">
        <is>
          <t>Drilling Technologies | Reporting segments | Asia-Pacific</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t>
        </is>
      </c>
      <c r="B130" s="6" t="n">
        <v>6434</v>
      </c>
      <c r="C130" s="6" t="n">
        <v>3358</v>
      </c>
      <c r="D130" s="6" t="n">
        <v>9141</v>
      </c>
    </row>
    <row r="131">
      <c r="A131" s="4" t="inlineStr">
        <is>
          <t>Drilling Technologies | Reporting segments | Australia</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t>
        </is>
      </c>
      <c r="B133" s="6" t="n">
        <v>33</v>
      </c>
      <c r="C133" s="6" t="n">
        <v>130</v>
      </c>
      <c r="D133" s="6" t="n">
        <v>110</v>
      </c>
    </row>
    <row r="134">
      <c r="A134" s="4" t="inlineStr">
        <is>
          <t>Drilling Technologies | Reporting segments | Oth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t>
        </is>
      </c>
      <c r="B136" s="6" t="n">
        <v>25</v>
      </c>
      <c r="C136" s="6" t="n">
        <v>1535</v>
      </c>
      <c r="D136" s="6" t="n">
        <v>2086</v>
      </c>
    </row>
    <row r="137">
      <c r="A137" s="4" t="inlineStr">
        <is>
          <t>Reservoir Chemical Technologies | Reporting segment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t>
        </is>
      </c>
      <c r="B139" s="6" t="n">
        <v>145197</v>
      </c>
      <c r="C139" s="6" t="n">
        <v>141095</v>
      </c>
      <c r="D139" s="6" t="n">
        <v>61507</v>
      </c>
    </row>
    <row r="140">
      <c r="A140" s="4" t="inlineStr">
        <is>
          <t>Reservoir Chemical Technologies | Reporting segments | United State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t>
        </is>
      </c>
      <c r="B142" s="6" t="n">
        <v>88108</v>
      </c>
      <c r="C142" s="6" t="n">
        <v>88313</v>
      </c>
      <c r="D142" s="6" t="n">
        <v>31907</v>
      </c>
    </row>
    <row r="143">
      <c r="A143" s="4" t="inlineStr">
        <is>
          <t>Reservoir Chemical Technologies | Reporting segments | Latin America</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revenue</t>
        </is>
      </c>
      <c r="B145" s="6" t="n">
        <v>13887</v>
      </c>
      <c r="C145" s="6" t="n">
        <v>15220</v>
      </c>
      <c r="D145" s="6" t="n">
        <v>4283</v>
      </c>
    </row>
    <row r="146">
      <c r="A146" s="4" t="inlineStr">
        <is>
          <t>Reservoir Chemical Technologies | Reporting segments | Middle East &amp; Africa</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t>
        </is>
      </c>
      <c r="B148" s="6" t="n">
        <v>26876</v>
      </c>
      <c r="C148" s="6" t="n">
        <v>22140</v>
      </c>
      <c r="D148" s="6" t="n">
        <v>14292</v>
      </c>
    </row>
    <row r="149">
      <c r="A149" s="4" t="inlineStr">
        <is>
          <t>Reservoir Chemical Technologies | Reporting segments | Canada</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t>
        </is>
      </c>
      <c r="B151" s="6" t="n">
        <v>1933</v>
      </c>
      <c r="C151" s="6" t="n">
        <v>2739</v>
      </c>
      <c r="D151" s="6" t="n">
        <v>1414</v>
      </c>
    </row>
    <row r="152">
      <c r="A152" s="4" t="inlineStr">
        <is>
          <t>Reservoir Chemical Technologies | Reporting segments | Europe</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revenue</t>
        </is>
      </c>
      <c r="B154" s="6" t="n">
        <v>3439</v>
      </c>
      <c r="C154" s="6" t="n">
        <v>4315</v>
      </c>
      <c r="D154" s="6" t="n">
        <v>1990</v>
      </c>
    </row>
    <row r="155">
      <c r="A155" s="4" t="inlineStr">
        <is>
          <t>Reservoir Chemical Technologies | Reporting segments | Asia-Pacific</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revenue</t>
        </is>
      </c>
      <c r="B157" s="6" t="n">
        <v>3115</v>
      </c>
      <c r="C157" s="6" t="n">
        <v>4585</v>
      </c>
      <c r="D157" s="6" t="n">
        <v>2267</v>
      </c>
    </row>
    <row r="158">
      <c r="A158" s="4" t="inlineStr">
        <is>
          <t>Reservoir Chemical Technologies | Reporting segments | Australia</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revenue</t>
        </is>
      </c>
      <c r="B160" s="6" t="n">
        <v>299</v>
      </c>
      <c r="C160" s="6" t="n">
        <v>135</v>
      </c>
      <c r="D160" s="6" t="n">
        <v>274</v>
      </c>
    </row>
    <row r="161">
      <c r="A161" s="4" t="inlineStr">
        <is>
          <t>Reservoir Chemical Technologies | Reporting segments | Oth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revenue</t>
        </is>
      </c>
      <c r="B163" s="5" t="n">
        <v>7540</v>
      </c>
      <c r="C163" s="5" t="n">
        <v>3648</v>
      </c>
      <c r="D163" s="5" t="n">
        <v>508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5" t="n">
        <v>0</v>
      </c>
      <c r="C3" s="5" t="n">
        <v>0</v>
      </c>
    </row>
    <row r="4">
      <c r="A4" s="4" t="inlineStr">
        <is>
          <t>Contract liabilities</t>
        </is>
      </c>
      <c r="B4" s="5" t="n">
        <v>14113</v>
      </c>
      <c r="C4" s="5" t="n">
        <v>15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 (in shares)</t>
        </is>
      </c>
      <c r="B3" s="6" t="n">
        <v>2500000000</v>
      </c>
      <c r="C3" s="6" t="n">
        <v>2500000000</v>
      </c>
    </row>
    <row r="4">
      <c r="A4" s="4" t="inlineStr">
        <is>
          <t>Common stock, par value (in dollars per share)</t>
        </is>
      </c>
      <c r="B4" s="7" t="n">
        <v>0.01</v>
      </c>
      <c r="C4" s="7" t="n">
        <v>0.01</v>
      </c>
    </row>
    <row r="5">
      <c r="A5" s="4" t="inlineStr">
        <is>
          <t>Common stock, shares issued (in shares)</t>
        </is>
      </c>
      <c r="B5" s="6" t="n">
        <v>198500000</v>
      </c>
      <c r="C5" s="6" t="n">
        <v>202900000</v>
      </c>
    </row>
    <row r="6">
      <c r="A6" s="4" t="inlineStr">
        <is>
          <t>Common stock, shares outstanding (in shares)</t>
        </is>
      </c>
      <c r="B6" s="6" t="n">
        <v>198500000</v>
      </c>
      <c r="C6" s="6" t="n">
        <v>202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PLANT, AND EQUIPMENT - PP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428036</v>
      </c>
      <c r="C3" s="5" t="n">
        <v>1395680</v>
      </c>
    </row>
    <row r="4">
      <c r="A4" s="4" t="inlineStr">
        <is>
          <t>Accumulated depreciation</t>
        </is>
      </c>
      <c r="B4" s="6" t="n">
        <v>-693226</v>
      </c>
      <c r="C4" s="6" t="n">
        <v>-618867</v>
      </c>
    </row>
    <row r="5">
      <c r="A5" s="4" t="inlineStr">
        <is>
          <t>Property, plant and equipment, net</t>
        </is>
      </c>
      <c r="B5" s="6" t="n">
        <v>734810</v>
      </c>
      <c r="C5" s="6" t="n">
        <v>776813</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25531</v>
      </c>
      <c r="C8" s="6" t="n">
        <v>13491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08278</v>
      </c>
      <c r="C11" s="6" t="n">
        <v>309821</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5400</v>
      </c>
      <c r="C14" s="6" t="n">
        <v>44295</v>
      </c>
    </row>
    <row r="15">
      <c r="A15" s="4" t="inlineStr">
        <is>
          <t>Machinery, equip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938827</v>
      </c>
      <c r="C17" s="5" t="n">
        <v>9066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154.6</v>
      </c>
      <c r="C4" s="11" t="n">
        <v>149.8</v>
      </c>
      <c r="D4" s="11" t="n">
        <v>142.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INTANGIBLE ASSETS - Goodwill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of period</t>
        </is>
      </c>
      <c r="B4" s="4" t="inlineStr">
        <is>
          <t xml:space="preserve"> </t>
        </is>
      </c>
      <c r="C4" s="5" t="n">
        <v>702867</v>
      </c>
      <c r="D4" s="5" t="n">
        <v>680594</v>
      </c>
      <c r="E4" s="4" t="inlineStr">
        <is>
          <t xml:space="preserve"> </t>
        </is>
      </c>
    </row>
    <row r="5">
      <c r="A5" s="4" t="inlineStr">
        <is>
          <t>Acquisition</t>
        </is>
      </c>
      <c r="B5" s="4" t="inlineStr">
        <is>
          <t xml:space="preserve"> </t>
        </is>
      </c>
      <c r="C5" s="6" t="n">
        <v>6345</v>
      </c>
      <c r="D5" s="6" t="n">
        <v>16393</v>
      </c>
      <c r="E5" s="4" t="inlineStr">
        <is>
          <t xml:space="preserve"> </t>
        </is>
      </c>
    </row>
    <row r="6">
      <c r="A6" s="4" t="inlineStr">
        <is>
          <t>Allocated to disposal group</t>
        </is>
      </c>
      <c r="B6" s="4" t="inlineStr">
        <is>
          <t xml:space="preserve"> </t>
        </is>
      </c>
      <c r="C6" s="6" t="n">
        <v>-2695</v>
      </c>
      <c r="D6" s="4" t="inlineStr">
        <is>
          <t xml:space="preserve"> </t>
        </is>
      </c>
      <c r="E6" s="4" t="inlineStr">
        <is>
          <t xml:space="preserve"> </t>
        </is>
      </c>
    </row>
    <row r="7">
      <c r="A7" s="4" t="inlineStr">
        <is>
          <t>Impairment</t>
        </is>
      </c>
      <c r="B7" s="4" t="inlineStr">
        <is>
          <t xml:space="preserve"> </t>
        </is>
      </c>
      <c r="C7" s="6" t="n">
        <v>-39617</v>
      </c>
      <c r="D7" s="6" t="n">
        <v>0</v>
      </c>
      <c r="E7" s="5" t="n">
        <v>-616271</v>
      </c>
    </row>
    <row r="8">
      <c r="A8" s="4" t="inlineStr">
        <is>
          <t>Foreign currency translation</t>
        </is>
      </c>
      <c r="B8" s="4" t="inlineStr">
        <is>
          <t xml:space="preserve"> </t>
        </is>
      </c>
      <c r="C8" s="6" t="n">
        <v>12588</v>
      </c>
      <c r="D8" s="6" t="n">
        <v>5880</v>
      </c>
      <c r="E8" s="4" t="inlineStr">
        <is>
          <t xml:space="preserve"> </t>
        </is>
      </c>
    </row>
    <row r="9">
      <c r="A9" s="4" t="inlineStr">
        <is>
          <t>Goodwill, end of period</t>
        </is>
      </c>
      <c r="B9" s="5" t="n">
        <v>679488</v>
      </c>
      <c r="C9" s="6" t="n">
        <v>679488</v>
      </c>
      <c r="D9" s="6" t="n">
        <v>702867</v>
      </c>
      <c r="E9" s="6" t="n">
        <v>680594</v>
      </c>
    </row>
    <row r="10">
      <c r="A10" s="4" t="inlineStr">
        <is>
          <t>Production Chemical Technologies</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Goodwill, beginning of period</t>
        </is>
      </c>
      <c r="B12" s="4" t="inlineStr">
        <is>
          <t xml:space="preserve"> </t>
        </is>
      </c>
      <c r="C12" s="6" t="n">
        <v>356638</v>
      </c>
      <c r="D12" s="6" t="n">
        <v>351057</v>
      </c>
      <c r="E12" s="4" t="inlineStr">
        <is>
          <t xml:space="preserve"> </t>
        </is>
      </c>
    </row>
    <row r="13">
      <c r="A13" s="4" t="inlineStr">
        <is>
          <t>Acquisition</t>
        </is>
      </c>
      <c r="B13" s="4" t="inlineStr">
        <is>
          <t xml:space="preserve"> </t>
        </is>
      </c>
      <c r="C13" s="6" t="n">
        <v>0</v>
      </c>
      <c r="D13" s="6" t="n">
        <v>2500</v>
      </c>
      <c r="E13" s="4" t="inlineStr">
        <is>
          <t xml:space="preserve"> </t>
        </is>
      </c>
    </row>
    <row r="14">
      <c r="A14" s="4" t="inlineStr">
        <is>
          <t>Allocated to disposal group</t>
        </is>
      </c>
      <c r="B14" s="4" t="inlineStr">
        <is>
          <t xml:space="preserve"> </t>
        </is>
      </c>
      <c r="C14" s="6" t="n">
        <v>-2695</v>
      </c>
      <c r="D14" s="4" t="inlineStr">
        <is>
          <t xml:space="preserve"> </t>
        </is>
      </c>
      <c r="E14" s="4" t="inlineStr">
        <is>
          <t xml:space="preserve"> </t>
        </is>
      </c>
    </row>
    <row r="15">
      <c r="A15" s="4" t="inlineStr">
        <is>
          <t>Impairment</t>
        </is>
      </c>
      <c r="B15" s="4" t="inlineStr">
        <is>
          <t xml:space="preserve"> </t>
        </is>
      </c>
      <c r="C15" s="6" t="n">
        <v>0</v>
      </c>
      <c r="D15" s="4" t="inlineStr">
        <is>
          <t xml:space="preserve"> </t>
        </is>
      </c>
      <c r="E15" s="4" t="inlineStr">
        <is>
          <t xml:space="preserve"> </t>
        </is>
      </c>
    </row>
    <row r="16">
      <c r="A16" s="4" t="inlineStr">
        <is>
          <t>Foreign currency translation</t>
        </is>
      </c>
      <c r="B16" s="4" t="inlineStr">
        <is>
          <t xml:space="preserve"> </t>
        </is>
      </c>
      <c r="C16" s="6" t="n">
        <v>13141</v>
      </c>
      <c r="D16" s="6" t="n">
        <v>3081</v>
      </c>
      <c r="E16" s="4" t="inlineStr">
        <is>
          <t xml:space="preserve"> </t>
        </is>
      </c>
    </row>
    <row r="17">
      <c r="A17" s="4" t="inlineStr">
        <is>
          <t>Goodwill, end of period</t>
        </is>
      </c>
      <c r="B17" s="6" t="n">
        <v>367084</v>
      </c>
      <c r="C17" s="6" t="n">
        <v>367084</v>
      </c>
      <c r="D17" s="6" t="n">
        <v>356638</v>
      </c>
      <c r="E17" s="6" t="n">
        <v>351057</v>
      </c>
    </row>
    <row r="18">
      <c r="A18" s="4" t="inlineStr">
        <is>
          <t>Production &amp; Automation Technologies</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Goodwill, beginning of period</t>
        </is>
      </c>
      <c r="B20" s="4" t="inlineStr">
        <is>
          <t xml:space="preserve"> </t>
        </is>
      </c>
      <c r="C20" s="6" t="n">
        <v>205467</v>
      </c>
      <c r="D20" s="6" t="n">
        <v>191537</v>
      </c>
      <c r="E20" s="4" t="inlineStr">
        <is>
          <t xml:space="preserve"> </t>
        </is>
      </c>
    </row>
    <row r="21">
      <c r="A21" s="4" t="inlineStr">
        <is>
          <t>Acquisition</t>
        </is>
      </c>
      <c r="B21" s="4" t="inlineStr">
        <is>
          <t xml:space="preserve"> </t>
        </is>
      </c>
      <c r="C21" s="6" t="n">
        <v>6345</v>
      </c>
      <c r="D21" s="6" t="n">
        <v>13893</v>
      </c>
      <c r="E21" s="4" t="inlineStr">
        <is>
          <t xml:space="preserve"> </t>
        </is>
      </c>
    </row>
    <row r="22">
      <c r="A22" s="4" t="inlineStr">
        <is>
          <t>Allocated to disposal group</t>
        </is>
      </c>
      <c r="B22" s="4" t="inlineStr">
        <is>
          <t xml:space="preserve"> </t>
        </is>
      </c>
      <c r="C22" s="6" t="n">
        <v>0</v>
      </c>
      <c r="D22" s="4" t="inlineStr">
        <is>
          <t xml:space="preserve"> </t>
        </is>
      </c>
      <c r="E22" s="4" t="inlineStr">
        <is>
          <t xml:space="preserve"> </t>
        </is>
      </c>
    </row>
    <row r="23">
      <c r="A23" s="4" t="inlineStr">
        <is>
          <t>Impairment</t>
        </is>
      </c>
      <c r="B23" s="4" t="inlineStr">
        <is>
          <t xml:space="preserve"> </t>
        </is>
      </c>
      <c r="C23" s="6" t="n">
        <v>0</v>
      </c>
      <c r="D23" s="4" t="inlineStr">
        <is>
          <t xml:space="preserve"> </t>
        </is>
      </c>
      <c r="E23" s="4" t="inlineStr">
        <is>
          <t xml:space="preserve"> </t>
        </is>
      </c>
    </row>
    <row r="24">
      <c r="A24" s="4" t="inlineStr">
        <is>
          <t>Foreign currency translation</t>
        </is>
      </c>
      <c r="B24" s="4" t="inlineStr">
        <is>
          <t xml:space="preserve"> </t>
        </is>
      </c>
      <c r="C24" s="6" t="n">
        <v>-544</v>
      </c>
      <c r="D24" s="6" t="n">
        <v>37</v>
      </c>
      <c r="E24" s="4" t="inlineStr">
        <is>
          <t xml:space="preserve"> </t>
        </is>
      </c>
    </row>
    <row r="25">
      <c r="A25" s="4" t="inlineStr">
        <is>
          <t>Goodwill, end of period</t>
        </is>
      </c>
      <c r="B25" s="6" t="n">
        <v>211268</v>
      </c>
      <c r="C25" s="6" t="n">
        <v>211268</v>
      </c>
      <c r="D25" s="6" t="n">
        <v>205467</v>
      </c>
      <c r="E25" s="6" t="n">
        <v>191537</v>
      </c>
    </row>
    <row r="26">
      <c r="A26" s="4" t="inlineStr">
        <is>
          <t>Drilling Technologies</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Goodwill, beginning of period</t>
        </is>
      </c>
      <c r="B28" s="4" t="inlineStr">
        <is>
          <t xml:space="preserve"> </t>
        </is>
      </c>
      <c r="C28" s="6" t="n">
        <v>101136</v>
      </c>
      <c r="D28" s="6" t="n">
        <v>101136</v>
      </c>
      <c r="E28" s="4" t="inlineStr">
        <is>
          <t xml:space="preserve"> </t>
        </is>
      </c>
    </row>
    <row r="29">
      <c r="A29" s="4" t="inlineStr">
        <is>
          <t>Acquisition</t>
        </is>
      </c>
      <c r="B29" s="4" t="inlineStr">
        <is>
          <t xml:space="preserve"> </t>
        </is>
      </c>
      <c r="C29" s="6" t="n">
        <v>0</v>
      </c>
      <c r="D29" s="6" t="n">
        <v>0</v>
      </c>
      <c r="E29" s="4" t="inlineStr">
        <is>
          <t xml:space="preserve"> </t>
        </is>
      </c>
    </row>
    <row r="30">
      <c r="A30" s="4" t="inlineStr">
        <is>
          <t>Allocated to disposal group</t>
        </is>
      </c>
      <c r="B30" s="4" t="inlineStr">
        <is>
          <t xml:space="preserve"> </t>
        </is>
      </c>
      <c r="C30" s="6" t="n">
        <v>0</v>
      </c>
      <c r="D30" s="4" t="inlineStr">
        <is>
          <t xml:space="preserve"> </t>
        </is>
      </c>
      <c r="E30" s="4" t="inlineStr">
        <is>
          <t xml:space="preserve"> </t>
        </is>
      </c>
    </row>
    <row r="31">
      <c r="A31" s="4" t="inlineStr">
        <is>
          <t>Impairment</t>
        </is>
      </c>
      <c r="B31" s="4" t="inlineStr">
        <is>
          <t xml:space="preserve"> </t>
        </is>
      </c>
      <c r="C31" s="6" t="n">
        <v>0</v>
      </c>
      <c r="D31" s="4" t="inlineStr">
        <is>
          <t xml:space="preserve"> </t>
        </is>
      </c>
      <c r="E31" s="4" t="inlineStr">
        <is>
          <t xml:space="preserve"> </t>
        </is>
      </c>
    </row>
    <row r="32">
      <c r="A32" s="4" t="inlineStr">
        <is>
          <t>Foreign currency translation</t>
        </is>
      </c>
      <c r="B32" s="4" t="inlineStr">
        <is>
          <t xml:space="preserve"> </t>
        </is>
      </c>
      <c r="C32" s="6" t="n">
        <v>0</v>
      </c>
      <c r="D32" s="6" t="n">
        <v>0</v>
      </c>
      <c r="E32" s="4" t="inlineStr">
        <is>
          <t xml:space="preserve"> </t>
        </is>
      </c>
    </row>
    <row r="33">
      <c r="A33" s="4" t="inlineStr">
        <is>
          <t>Goodwill, end of period</t>
        </is>
      </c>
      <c r="B33" s="6" t="n">
        <v>101136</v>
      </c>
      <c r="C33" s="6" t="n">
        <v>101136</v>
      </c>
      <c r="D33" s="6" t="n">
        <v>101136</v>
      </c>
      <c r="E33" s="6" t="n">
        <v>101136</v>
      </c>
    </row>
    <row r="34">
      <c r="A34" s="4" t="inlineStr">
        <is>
          <t>Reservoir Chemical Technologies</t>
        </is>
      </c>
      <c r="B34" s="4" t="inlineStr">
        <is>
          <t xml:space="preserve"> </t>
        </is>
      </c>
      <c r="C34" s="4" t="inlineStr">
        <is>
          <t xml:space="preserve"> </t>
        </is>
      </c>
      <c r="D34" s="4" t="inlineStr">
        <is>
          <t xml:space="preserve"> </t>
        </is>
      </c>
      <c r="E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row>
    <row r="36">
      <c r="A36" s="4" t="inlineStr">
        <is>
          <t>Goodwill, beginning of period</t>
        </is>
      </c>
      <c r="B36" s="4" t="inlineStr">
        <is>
          <t xml:space="preserve"> </t>
        </is>
      </c>
      <c r="C36" s="6" t="n">
        <v>39626</v>
      </c>
      <c r="D36" s="6" t="n">
        <v>36864</v>
      </c>
      <c r="E36" s="4" t="inlineStr">
        <is>
          <t xml:space="preserve"> </t>
        </is>
      </c>
    </row>
    <row r="37">
      <c r="A37" s="4" t="inlineStr">
        <is>
          <t>Acquisition</t>
        </is>
      </c>
      <c r="B37" s="4" t="inlineStr">
        <is>
          <t xml:space="preserve"> </t>
        </is>
      </c>
      <c r="C37" s="6" t="n">
        <v>0</v>
      </c>
      <c r="D37" s="6" t="n">
        <v>0</v>
      </c>
      <c r="E37" s="4" t="inlineStr">
        <is>
          <t xml:space="preserve"> </t>
        </is>
      </c>
    </row>
    <row r="38">
      <c r="A38" s="4" t="inlineStr">
        <is>
          <t>Allocated to disposal group</t>
        </is>
      </c>
      <c r="B38" s="4" t="inlineStr">
        <is>
          <t xml:space="preserve"> </t>
        </is>
      </c>
      <c r="C38" s="6" t="n">
        <v>0</v>
      </c>
      <c r="D38" s="4" t="inlineStr">
        <is>
          <t xml:space="preserve"> </t>
        </is>
      </c>
      <c r="E38" s="4" t="inlineStr">
        <is>
          <t xml:space="preserve"> </t>
        </is>
      </c>
    </row>
    <row r="39">
      <c r="A39" s="4" t="inlineStr">
        <is>
          <t>Impairment</t>
        </is>
      </c>
      <c r="B39" s="6" t="n">
        <v>-39600</v>
      </c>
      <c r="C39" s="6" t="n">
        <v>-39617</v>
      </c>
      <c r="D39" s="4" t="inlineStr">
        <is>
          <t xml:space="preserve"> </t>
        </is>
      </c>
      <c r="E39" s="4" t="inlineStr">
        <is>
          <t xml:space="preserve"> </t>
        </is>
      </c>
    </row>
    <row r="40">
      <c r="A40" s="4" t="inlineStr">
        <is>
          <t>Foreign currency translation</t>
        </is>
      </c>
      <c r="B40" s="4" t="inlineStr">
        <is>
          <t xml:space="preserve"> </t>
        </is>
      </c>
      <c r="C40" s="6" t="n">
        <v>-9</v>
      </c>
      <c r="D40" s="6" t="n">
        <v>2762</v>
      </c>
      <c r="E40" s="4" t="inlineStr">
        <is>
          <t xml:space="preserve"> </t>
        </is>
      </c>
    </row>
    <row r="41">
      <c r="A41" s="4" t="inlineStr">
        <is>
          <t>Goodwill, end of period</t>
        </is>
      </c>
      <c r="B41" s="5" t="n">
        <v>0</v>
      </c>
      <c r="C41" s="5" t="n">
        <v>0</v>
      </c>
      <c r="D41" s="5" t="n">
        <v>39626</v>
      </c>
      <c r="E41" s="5" t="n">
        <v>3686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GOODWILL AND INTANGIBLE ASSETS - Narrativ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39617</v>
      </c>
      <c r="D4" s="5" t="n">
        <v>0</v>
      </c>
      <c r="E4" s="5" t="n">
        <v>616271</v>
      </c>
    </row>
    <row r="5">
      <c r="A5" s="4" t="inlineStr">
        <is>
          <t>Identifiable intangible assets recognized</t>
        </is>
      </c>
      <c r="B5" s="4" t="inlineStr">
        <is>
          <t xml:space="preserve"> </t>
        </is>
      </c>
      <c r="C5" s="4" t="inlineStr">
        <is>
          <t xml:space="preserve"> </t>
        </is>
      </c>
      <c r="D5" s="6" t="n">
        <v>10200</v>
      </c>
      <c r="E5" s="4" t="inlineStr">
        <is>
          <t xml:space="preserve"> </t>
        </is>
      </c>
    </row>
    <row r="6">
      <c r="A6" s="4" t="inlineStr">
        <is>
          <t>Amortization of intangible assets</t>
        </is>
      </c>
      <c r="B6" s="4" t="inlineStr">
        <is>
          <t xml:space="preserve"> </t>
        </is>
      </c>
      <c r="C6" s="6" t="n">
        <v>87300</v>
      </c>
      <c r="D6" s="5" t="n">
        <v>87400</v>
      </c>
      <c r="E6" s="5" t="n">
        <v>70900</v>
      </c>
    </row>
    <row r="7">
      <c r="A7" s="4" t="inlineStr">
        <is>
          <t>Reservoir Chemical Technologie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Goodwill impairment</t>
        </is>
      </c>
      <c r="B9" s="5" t="n">
        <v>39600</v>
      </c>
      <c r="C9" s="5" t="n">
        <v>39617</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885531</v>
      </c>
      <c r="C4" s="5" t="n">
        <v>898780</v>
      </c>
    </row>
    <row r="5">
      <c r="A5" s="4" t="inlineStr">
        <is>
          <t>Accumulated Amortization</t>
        </is>
      </c>
      <c r="B5" s="6" t="n">
        <v>585321</v>
      </c>
      <c r="C5" s="6" t="n">
        <v>502110</v>
      </c>
    </row>
    <row r="6">
      <c r="A6" s="4" t="inlineStr">
        <is>
          <t>Net Carrying Amount</t>
        </is>
      </c>
      <c r="B6" s="6" t="n">
        <v>300210</v>
      </c>
      <c r="C6" s="6" t="n">
        <v>396670</v>
      </c>
    </row>
    <row r="7">
      <c r="A7" s="3" t="inlineStr">
        <is>
          <t>Indefinite-Lived Intangible Assets [Line Items]</t>
        </is>
      </c>
      <c r="B7" s="4" t="inlineStr">
        <is>
          <t xml:space="preserve"> </t>
        </is>
      </c>
      <c r="C7" s="4" t="inlineStr">
        <is>
          <t xml:space="preserve"> </t>
        </is>
      </c>
    </row>
    <row r="8">
      <c r="A8" s="4" t="inlineStr">
        <is>
          <t>Indefinite-lived intangible assets</t>
        </is>
      </c>
      <c r="B8" s="6" t="n">
        <v>4800</v>
      </c>
      <c r="C8" s="6" t="n">
        <v>4800</v>
      </c>
    </row>
    <row r="9">
      <c r="A9" s="3" t="inlineStr">
        <is>
          <t>Intangible Assets, Net (Excluding Goodwill) [Abstract]</t>
        </is>
      </c>
      <c r="B9" s="4" t="inlineStr">
        <is>
          <t xml:space="preserve"> </t>
        </is>
      </c>
      <c r="C9" s="4" t="inlineStr">
        <is>
          <t xml:space="preserve"> </t>
        </is>
      </c>
    </row>
    <row r="10">
      <c r="A10" s="4" t="inlineStr">
        <is>
          <t>Gross Carrying Amount</t>
        </is>
      </c>
      <c r="B10" s="6" t="n">
        <v>890331</v>
      </c>
      <c r="C10" s="6" t="n">
        <v>903580</v>
      </c>
    </row>
    <row r="11">
      <c r="A11" s="4" t="inlineStr">
        <is>
          <t>Accumulated Amortization</t>
        </is>
      </c>
      <c r="B11" s="6" t="n">
        <v>585321</v>
      </c>
      <c r="C11" s="6" t="n">
        <v>502110</v>
      </c>
    </row>
    <row r="12">
      <c r="A12" s="4" t="inlineStr">
        <is>
          <t>Net Carrying Amount</t>
        </is>
      </c>
      <c r="B12" s="6" t="n">
        <v>305010</v>
      </c>
      <c r="C12" s="6" t="n">
        <v>401470</v>
      </c>
    </row>
    <row r="13">
      <c r="A13" s="4" t="inlineStr">
        <is>
          <t>Trademark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6" t="n">
        <v>3600</v>
      </c>
      <c r="C15" s="6" t="n">
        <v>3600</v>
      </c>
    </row>
    <row r="16">
      <c r="A16" s="4" t="inlineStr">
        <is>
          <t>In-process research and development</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 assets</t>
        </is>
      </c>
      <c r="B18" s="6" t="n">
        <v>1200</v>
      </c>
      <c r="C18" s="6" t="n">
        <v>1200</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582466</v>
      </c>
      <c r="C21" s="6" t="n">
        <v>593242</v>
      </c>
    </row>
    <row r="22">
      <c r="A22" s="4" t="inlineStr">
        <is>
          <t>Accumulated Amortization</t>
        </is>
      </c>
      <c r="B22" s="6" t="n">
        <v>407212</v>
      </c>
      <c r="C22" s="6" t="n">
        <v>365773</v>
      </c>
    </row>
    <row r="23">
      <c r="A23" s="4" t="inlineStr">
        <is>
          <t>Net Carrying Amount</t>
        </is>
      </c>
      <c r="B23" s="6" t="n">
        <v>175254</v>
      </c>
      <c r="C23" s="6" t="n">
        <v>227469</v>
      </c>
    </row>
    <row r="24">
      <c r="A24" s="4" t="inlineStr">
        <is>
          <t>Impairment of intangible assets (excluding goodwill)</t>
        </is>
      </c>
      <c r="B24" s="6" t="n">
        <v>5500</v>
      </c>
      <c r="C24" s="4" t="inlineStr">
        <is>
          <t xml:space="preserve"> </t>
        </is>
      </c>
    </row>
    <row r="25">
      <c r="A25" s="3" t="inlineStr">
        <is>
          <t>Intangible Assets, Net (Excluding Goodwill) [Abstract]</t>
        </is>
      </c>
      <c r="B25" s="4" t="inlineStr">
        <is>
          <t xml:space="preserve"> </t>
        </is>
      </c>
      <c r="C25" s="4" t="inlineStr">
        <is>
          <t xml:space="preserve"> </t>
        </is>
      </c>
    </row>
    <row r="26">
      <c r="A26" s="4" t="inlineStr">
        <is>
          <t>Accumulated Amortization</t>
        </is>
      </c>
      <c r="B26" s="6" t="n">
        <v>407212</v>
      </c>
      <c r="C26" s="6" t="n">
        <v>365773</v>
      </c>
    </row>
    <row r="27">
      <c r="A27" s="4" t="inlineStr">
        <is>
          <t>Unpatented technologi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142760</v>
      </c>
      <c r="C29" s="6" t="n">
        <v>142540</v>
      </c>
    </row>
    <row r="30">
      <c r="A30" s="4" t="inlineStr">
        <is>
          <t>Accumulated Amortization</t>
        </is>
      </c>
      <c r="B30" s="6" t="n">
        <v>56264</v>
      </c>
      <c r="C30" s="6" t="n">
        <v>37264</v>
      </c>
    </row>
    <row r="31">
      <c r="A31" s="4" t="inlineStr">
        <is>
          <t>Net Carrying Amount</t>
        </is>
      </c>
      <c r="B31" s="6" t="n">
        <v>86496</v>
      </c>
      <c r="C31" s="6" t="n">
        <v>105276</v>
      </c>
    </row>
    <row r="32">
      <c r="A32" s="3" t="inlineStr">
        <is>
          <t>Intangible Assets, Net (Excluding Goodwill) [Abstract]</t>
        </is>
      </c>
      <c r="B32" s="4" t="inlineStr">
        <is>
          <t xml:space="preserve"> </t>
        </is>
      </c>
      <c r="C32" s="4" t="inlineStr">
        <is>
          <t xml:space="preserve"> </t>
        </is>
      </c>
    </row>
    <row r="33">
      <c r="A33" s="4" t="inlineStr">
        <is>
          <t>Accumulated Amortization</t>
        </is>
      </c>
      <c r="B33" s="6" t="n">
        <v>56264</v>
      </c>
      <c r="C33" s="6" t="n">
        <v>37264</v>
      </c>
    </row>
    <row r="34">
      <c r="A34" s="4" t="inlineStr">
        <is>
          <t>Favorable supply agreement</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6" t="n">
        <v>57000</v>
      </c>
      <c r="C36" s="6" t="n">
        <v>59000</v>
      </c>
    </row>
    <row r="37">
      <c r="A37" s="4" t="inlineStr">
        <is>
          <t>Accumulated Amortization</t>
        </is>
      </c>
      <c r="B37" s="6" t="n">
        <v>49056</v>
      </c>
      <c r="C37" s="6" t="n">
        <v>30546</v>
      </c>
    </row>
    <row r="38">
      <c r="A38" s="4" t="inlineStr">
        <is>
          <t>Net Carrying Amount</t>
        </is>
      </c>
      <c r="B38" s="6" t="n">
        <v>7944</v>
      </c>
      <c r="C38" s="6" t="n">
        <v>28454</v>
      </c>
    </row>
    <row r="39">
      <c r="A39" s="4" t="inlineStr">
        <is>
          <t>Impairment of intangible assets (excluding goodwill)</t>
        </is>
      </c>
      <c r="B39" s="6" t="n">
        <v>1300</v>
      </c>
      <c r="C39" s="4" t="inlineStr">
        <is>
          <t xml:space="preserve"> </t>
        </is>
      </c>
    </row>
    <row r="40">
      <c r="A40" s="3" t="inlineStr">
        <is>
          <t>Intangible Assets, Net (Excluding Goodwill) [Abstract]</t>
        </is>
      </c>
      <c r="B40" s="4" t="inlineStr">
        <is>
          <t xml:space="preserve"> </t>
        </is>
      </c>
      <c r="C40" s="4" t="inlineStr">
        <is>
          <t xml:space="preserve"> </t>
        </is>
      </c>
    </row>
    <row r="41">
      <c r="A41" s="4" t="inlineStr">
        <is>
          <t>Accumulated Amortization</t>
        </is>
      </c>
      <c r="B41" s="6" t="n">
        <v>49056</v>
      </c>
      <c r="C41" s="6" t="n">
        <v>30546</v>
      </c>
    </row>
    <row r="42">
      <c r="A42" s="4" t="inlineStr">
        <is>
          <t>Trademark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Amount</t>
        </is>
      </c>
      <c r="B44" s="6" t="n">
        <v>59856</v>
      </c>
      <c r="C44" s="6" t="n">
        <v>59873</v>
      </c>
    </row>
    <row r="45">
      <c r="A45" s="4" t="inlineStr">
        <is>
          <t>Accumulated Amortization</t>
        </is>
      </c>
      <c r="B45" s="6" t="n">
        <v>36048</v>
      </c>
      <c r="C45" s="6" t="n">
        <v>32270</v>
      </c>
    </row>
    <row r="46">
      <c r="A46" s="4" t="inlineStr">
        <is>
          <t>Net Carrying Amount</t>
        </is>
      </c>
      <c r="B46" s="6" t="n">
        <v>23808</v>
      </c>
      <c r="C46" s="6" t="n">
        <v>27603</v>
      </c>
    </row>
    <row r="47">
      <c r="A47" s="3" t="inlineStr">
        <is>
          <t>Intangible Assets, Net (Excluding Goodwill) [Abstract]</t>
        </is>
      </c>
      <c r="B47" s="4" t="inlineStr">
        <is>
          <t xml:space="preserve"> </t>
        </is>
      </c>
      <c r="C47" s="4" t="inlineStr">
        <is>
          <t xml:space="preserve"> </t>
        </is>
      </c>
    </row>
    <row r="48">
      <c r="A48" s="4" t="inlineStr">
        <is>
          <t>Accumulated Amortization</t>
        </is>
      </c>
      <c r="B48" s="6" t="n">
        <v>36048</v>
      </c>
      <c r="C48" s="6" t="n">
        <v>32270</v>
      </c>
    </row>
    <row r="49">
      <c r="A49" s="4" t="inlineStr">
        <is>
          <t>Patent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 Carrying Amount</t>
        </is>
      </c>
      <c r="B51" s="6" t="n">
        <v>38175</v>
      </c>
      <c r="C51" s="6" t="n">
        <v>38735</v>
      </c>
    </row>
    <row r="52">
      <c r="A52" s="4" t="inlineStr">
        <is>
          <t>Accumulated Amortization</t>
        </is>
      </c>
      <c r="B52" s="6" t="n">
        <v>31481</v>
      </c>
      <c r="C52" s="6" t="n">
        <v>31080</v>
      </c>
    </row>
    <row r="53">
      <c r="A53" s="4" t="inlineStr">
        <is>
          <t>Net Carrying Amount</t>
        </is>
      </c>
      <c r="B53" s="6" t="n">
        <v>6694</v>
      </c>
      <c r="C53" s="6" t="n">
        <v>7655</v>
      </c>
    </row>
    <row r="54">
      <c r="A54" s="3" t="inlineStr">
        <is>
          <t>Intangible Assets, Net (Excluding Goodwill) [Abstract]</t>
        </is>
      </c>
      <c r="B54" s="4" t="inlineStr">
        <is>
          <t xml:space="preserve"> </t>
        </is>
      </c>
      <c r="C54" s="4" t="inlineStr">
        <is>
          <t xml:space="preserve"> </t>
        </is>
      </c>
    </row>
    <row r="55">
      <c r="A55" s="4" t="inlineStr">
        <is>
          <t>Accumulated Amortization</t>
        </is>
      </c>
      <c r="B55" s="6" t="n">
        <v>31481</v>
      </c>
      <c r="C55" s="6" t="n">
        <v>31080</v>
      </c>
    </row>
    <row r="56">
      <c r="A56" s="4" t="inlineStr">
        <is>
          <t>Other</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Gross Carrying Amount</t>
        </is>
      </c>
      <c r="B58" s="6" t="n">
        <v>5274</v>
      </c>
      <c r="C58" s="6" t="n">
        <v>5390</v>
      </c>
    </row>
    <row r="59">
      <c r="A59" s="4" t="inlineStr">
        <is>
          <t>Accumulated Amortization</t>
        </is>
      </c>
      <c r="B59" s="6" t="n">
        <v>5260</v>
      </c>
      <c r="C59" s="6" t="n">
        <v>5177</v>
      </c>
    </row>
    <row r="60">
      <c r="A60" s="4" t="inlineStr">
        <is>
          <t>Net Carrying Amount</t>
        </is>
      </c>
      <c r="B60" s="6" t="n">
        <v>14</v>
      </c>
      <c r="C60" s="6" t="n">
        <v>213</v>
      </c>
    </row>
    <row r="61">
      <c r="A61" s="3" t="inlineStr">
        <is>
          <t>Intangible Assets, Net (Excluding Goodwill) [Abstract]</t>
        </is>
      </c>
      <c r="B61" s="4" t="inlineStr">
        <is>
          <t xml:space="preserve"> </t>
        </is>
      </c>
      <c r="C61" s="4" t="inlineStr">
        <is>
          <t xml:space="preserve"> </t>
        </is>
      </c>
    </row>
    <row r="62">
      <c r="A62" s="4" t="inlineStr">
        <is>
          <t>Accumulated Amortization</t>
        </is>
      </c>
      <c r="B62" s="5" t="n">
        <v>5260</v>
      </c>
      <c r="C62" s="5" t="n">
        <v>517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61281</v>
      </c>
    </row>
    <row r="4">
      <c r="A4" s="4" t="inlineStr">
        <is>
          <t>2024</t>
        </is>
      </c>
      <c r="B4" s="6" t="n">
        <v>48265</v>
      </c>
    </row>
    <row r="5">
      <c r="A5" s="4" t="inlineStr">
        <is>
          <t>2025</t>
        </is>
      </c>
      <c r="B5" s="6" t="n">
        <v>37196</v>
      </c>
    </row>
    <row r="6">
      <c r="A6" s="4" t="inlineStr">
        <is>
          <t>2026</t>
        </is>
      </c>
      <c r="B6" s="6" t="n">
        <v>36838</v>
      </c>
    </row>
    <row r="7">
      <c r="A7" s="4" t="inlineStr">
        <is>
          <t>2027</t>
        </is>
      </c>
      <c r="B7" s="5" t="n">
        <v>257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Dec. 31, 2022</t>
        </is>
      </c>
      <c r="C1" s="2" t="inlineStr">
        <is>
          <t>Jun. 07,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Aggregate principal outstanding</t>
        </is>
      </c>
      <c r="B3" s="5" t="n">
        <v>648438</v>
      </c>
      <c r="C3" s="4" t="inlineStr">
        <is>
          <t xml:space="preserve"> </t>
        </is>
      </c>
      <c r="D3" s="5" t="n">
        <v>728766</v>
      </c>
    </row>
    <row r="4">
      <c r="A4" s="4" t="inlineStr">
        <is>
          <t>Net unamortized discounts and issuance costs</t>
        </is>
      </c>
      <c r="B4" s="6" t="n">
        <v>-20486</v>
      </c>
      <c r="C4" s="4" t="inlineStr">
        <is>
          <t xml:space="preserve"> </t>
        </is>
      </c>
      <c r="D4" s="6" t="n">
        <v>-4259</v>
      </c>
    </row>
    <row r="5">
      <c r="A5" s="4" t="inlineStr">
        <is>
          <t>Total long-term debt</t>
        </is>
      </c>
      <c r="B5" s="6" t="n">
        <v>627952</v>
      </c>
      <c r="C5" s="4" t="inlineStr">
        <is>
          <t xml:space="preserve"> </t>
        </is>
      </c>
      <c r="D5" s="6" t="n">
        <v>724507</v>
      </c>
    </row>
    <row r="6">
      <c r="A6" s="4" t="inlineStr">
        <is>
          <t>Current portion of long-term debt</t>
        </is>
      </c>
      <c r="B6" s="6" t="n">
        <v>-6250</v>
      </c>
      <c r="C6" s="4" t="inlineStr">
        <is>
          <t xml:space="preserve"> </t>
        </is>
      </c>
      <c r="D6" s="6" t="n">
        <v>-26850</v>
      </c>
    </row>
    <row r="7">
      <c r="A7" s="4" t="inlineStr">
        <is>
          <t>Long-term debt, less current portion</t>
        </is>
      </c>
      <c r="B7" s="6" t="n">
        <v>621702</v>
      </c>
      <c r="C7" s="4" t="inlineStr">
        <is>
          <t xml:space="preserve"> </t>
        </is>
      </c>
      <c r="D7" s="6" t="n">
        <v>697657</v>
      </c>
    </row>
    <row r="8">
      <c r="A8" s="4" t="inlineStr">
        <is>
          <t>Revolving Credit Facility | 2022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outstanding</t>
        </is>
      </c>
      <c r="B10" s="6" t="n">
        <v>25000</v>
      </c>
      <c r="C10" s="4" t="inlineStr">
        <is>
          <t xml:space="preserve"> </t>
        </is>
      </c>
      <c r="D10" s="6" t="n">
        <v>0</v>
      </c>
    </row>
    <row r="11">
      <c r="A11" s="4" t="inlineStr">
        <is>
          <t>Term Loan Facility | 2018 Term Loan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ggregate principal outstanding</t>
        </is>
      </c>
      <c r="B13" s="6" t="n">
        <v>0</v>
      </c>
      <c r="C13" s="4" t="inlineStr">
        <is>
          <t xml:space="preserve"> </t>
        </is>
      </c>
      <c r="D13" s="6" t="n">
        <v>140000</v>
      </c>
    </row>
    <row r="14">
      <c r="A14" s="4" t="inlineStr">
        <is>
          <t>Term Loan Facility | 2020 Term Loan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principal outstanding</t>
        </is>
      </c>
      <c r="B16" s="6" t="n">
        <v>0</v>
      </c>
      <c r="C16" s="4" t="inlineStr">
        <is>
          <t xml:space="preserve"> </t>
        </is>
      </c>
      <c r="D16" s="6" t="n">
        <v>496725</v>
      </c>
    </row>
    <row r="17">
      <c r="A17" s="4" t="inlineStr">
        <is>
          <t>Term Loan Facility | 2022 Term Loan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ggregate principal outstanding</t>
        </is>
      </c>
      <c r="B19" s="5" t="n">
        <v>623438</v>
      </c>
      <c r="C19" s="4" t="inlineStr">
        <is>
          <t xml:space="preserve"> </t>
        </is>
      </c>
      <c r="D19" s="5" t="n">
        <v>0</v>
      </c>
    </row>
    <row r="20">
      <c r="A20" s="4" t="inlineStr">
        <is>
          <t>Senior Notes | 6.375% Senior Notes due 2026</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terest rate</t>
        </is>
      </c>
      <c r="B22" s="12" t="n">
        <v>0.06375</v>
      </c>
      <c r="C22" s="12" t="n">
        <v>0.06375</v>
      </c>
      <c r="D22" s="12" t="n">
        <v>0.06375</v>
      </c>
    </row>
    <row r="23">
      <c r="A23" s="4" t="inlineStr">
        <is>
          <t>Aggregate principal outstanding</t>
        </is>
      </c>
      <c r="B23" s="5" t="n">
        <v>0</v>
      </c>
      <c r="C23" s="4" t="inlineStr">
        <is>
          <t xml:space="preserve"> </t>
        </is>
      </c>
      <c r="D23" s="5" t="n">
        <v>920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DEBT - Narrative (Details) - USD ($)</t>
        </is>
      </c>
      <c r="F1" s="2" t="inlineStr">
        <is>
          <t>12 Months Ended</t>
        </is>
      </c>
    </row>
    <row r="2">
      <c r="B2" s="2" t="inlineStr">
        <is>
          <t>Jun. 29, 2022</t>
        </is>
      </c>
      <c r="C2" s="2" t="inlineStr">
        <is>
          <t>Jun. 07, 2022</t>
        </is>
      </c>
      <c r="D2" s="2" t="inlineStr">
        <is>
          <t>Jun. 03, 2020</t>
        </is>
      </c>
      <c r="E2" s="2" t="inlineStr">
        <is>
          <t>May 09, 2018</t>
        </is>
      </c>
      <c r="F2" s="2" t="inlineStr">
        <is>
          <t>Dec. 31, 2022</t>
        </is>
      </c>
      <c r="G2" s="2" t="inlineStr">
        <is>
          <t>Dec. 31, 2021</t>
        </is>
      </c>
      <c r="H2" s="2" t="inlineStr">
        <is>
          <t>Dec. 31, 2020</t>
        </is>
      </c>
      <c r="I2" s="2" t="inlineStr">
        <is>
          <t>May 0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5" t="n">
        <v>648438000</v>
      </c>
      <c r="G4" s="5" t="n">
        <v>728766000</v>
      </c>
      <c r="H4" s="4" t="inlineStr">
        <is>
          <t xml:space="preserve"> </t>
        </is>
      </c>
      <c r="I4" s="4" t="inlineStr">
        <is>
          <t xml:space="preserve"> </t>
        </is>
      </c>
    </row>
    <row r="5">
      <c r="A5" s="4" t="inlineStr">
        <is>
          <t>Interest rate swap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term of contract (in years)</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wap, First Three Years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ional value of foreign currency forward contracts and interest rate swaps</t>
        </is>
      </c>
      <c r="B10" s="5" t="n">
        <v>3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Swap, Years Four And Five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value of foreign currency forward contracts and interest rate swaps</t>
        </is>
      </c>
      <c r="B13" s="5" t="n">
        <v>1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18 Term Loan Facility |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term (in years)</t>
        </is>
      </c>
      <c r="B16" s="4" t="inlineStr">
        <is>
          <t xml:space="preserve"> </t>
        </is>
      </c>
      <c r="C16" s="4" t="inlineStr">
        <is>
          <t xml:space="preserve"> </t>
        </is>
      </c>
      <c r="D16" s="4" t="inlineStr">
        <is>
          <t xml:space="preserve"> </t>
        </is>
      </c>
      <c r="E16" s="4" t="inlineStr">
        <is>
          <t>7 years</t>
        </is>
      </c>
      <c r="F16" s="4" t="inlineStr">
        <is>
          <t xml:space="preserve"> </t>
        </is>
      </c>
      <c r="G16" s="4" t="inlineStr">
        <is>
          <t xml:space="preserve"> </t>
        </is>
      </c>
      <c r="H16" s="4" t="inlineStr">
        <is>
          <t xml:space="preserve"> </t>
        </is>
      </c>
      <c r="I16" s="4" t="inlineStr">
        <is>
          <t xml:space="preserve"> </t>
        </is>
      </c>
    </row>
    <row r="17">
      <c r="A17" s="4" t="inlineStr">
        <is>
          <t>Principal amount of debt issued</t>
        </is>
      </c>
      <c r="B17" s="4" t="inlineStr">
        <is>
          <t xml:space="preserve"> </t>
        </is>
      </c>
      <c r="C17" s="4" t="inlineStr">
        <is>
          <t xml:space="preserve"> </t>
        </is>
      </c>
      <c r="D17" s="4" t="inlineStr">
        <is>
          <t xml:space="preserve"> </t>
        </is>
      </c>
      <c r="E17" s="5" t="n">
        <v>415000000</v>
      </c>
      <c r="F17" s="4" t="inlineStr">
        <is>
          <t xml:space="preserve"> </t>
        </is>
      </c>
      <c r="G17" s="4" t="inlineStr">
        <is>
          <t xml:space="preserve"> </t>
        </is>
      </c>
      <c r="H17" s="4" t="inlineStr">
        <is>
          <t xml:space="preserve"> </t>
        </is>
      </c>
      <c r="I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6" t="n">
        <v>0</v>
      </c>
      <c r="G18" s="6" t="n">
        <v>140000000</v>
      </c>
      <c r="H18" s="4" t="inlineStr">
        <is>
          <t xml:space="preserve"> </t>
        </is>
      </c>
      <c r="I18" s="4" t="inlineStr">
        <is>
          <t xml:space="preserve"> </t>
        </is>
      </c>
    </row>
    <row r="19">
      <c r="A19" s="4" t="inlineStr">
        <is>
          <t>2020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fund merger</t>
        </is>
      </c>
      <c r="B21" s="4" t="inlineStr">
        <is>
          <t xml:space="preserve"> </t>
        </is>
      </c>
      <c r="C21" s="4" t="inlineStr">
        <is>
          <t xml:space="preserve"> </t>
        </is>
      </c>
      <c r="D21" s="5" t="n">
        <v>5274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0 Term Loan Facility |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 of debt issued</t>
        </is>
      </c>
      <c r="B24" s="4" t="inlineStr">
        <is>
          <t xml:space="preserve"> </t>
        </is>
      </c>
      <c r="C24" s="4" t="inlineStr">
        <is>
          <t xml:space="preserve"> </t>
        </is>
      </c>
      <c r="D24" s="5" t="n">
        <v>537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c r="F25" s="6" t="n">
        <v>0</v>
      </c>
      <c r="G25" s="6" t="n">
        <v>496725000</v>
      </c>
      <c r="H25" s="4" t="inlineStr">
        <is>
          <t xml:space="preserve"> </t>
        </is>
      </c>
      <c r="I25" s="4" t="inlineStr">
        <is>
          <t xml:space="preserve"> </t>
        </is>
      </c>
    </row>
    <row r="26">
      <c r="A26" s="4" t="inlineStr">
        <is>
          <t>2022 Term Loan Facility | Term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term (in years)</t>
        </is>
      </c>
      <c r="B28" s="4" t="inlineStr">
        <is>
          <t xml:space="preserve"> </t>
        </is>
      </c>
      <c r="C28" s="4" t="inlineStr">
        <is>
          <t>7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 of debt issued</t>
        </is>
      </c>
      <c r="B29" s="4" t="inlineStr">
        <is>
          <t xml:space="preserve"> </t>
        </is>
      </c>
      <c r="C29" s="5" t="n">
        <v>62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t>
        </is>
      </c>
      <c r="B30" s="4" t="inlineStr">
        <is>
          <t xml:space="preserve"> </t>
        </is>
      </c>
      <c r="C30" s="4" t="inlineStr">
        <is>
          <t xml:space="preserve"> </t>
        </is>
      </c>
      <c r="D30" s="4" t="inlineStr">
        <is>
          <t xml:space="preserve"> </t>
        </is>
      </c>
      <c r="E30" s="4" t="inlineStr">
        <is>
          <t xml:space="preserve"> </t>
        </is>
      </c>
      <c r="F30" s="6" t="n">
        <v>623438000</v>
      </c>
      <c r="G30" s="6" t="n">
        <v>0</v>
      </c>
      <c r="H30" s="4" t="inlineStr">
        <is>
          <t xml:space="preserve"> </t>
        </is>
      </c>
      <c r="I30" s="4" t="inlineStr">
        <is>
          <t xml:space="preserve"> </t>
        </is>
      </c>
    </row>
    <row r="31">
      <c r="A31" s="4" t="inlineStr">
        <is>
          <t>Mandatory amortization payment, percent per annum</t>
        </is>
      </c>
      <c r="B31" s="4" t="inlineStr">
        <is>
          <t xml:space="preserve"> </t>
        </is>
      </c>
      <c r="C31" s="9"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2 Revolving Credit Facility | Credit Facil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term (in year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capacity</t>
        </is>
      </c>
      <c r="B35" s="4" t="inlineStr">
        <is>
          <t xml:space="preserve"> </t>
        </is>
      </c>
      <c r="C35" s="5" t="n">
        <v>7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lines of credit</t>
        </is>
      </c>
      <c r="B36" s="4" t="inlineStr">
        <is>
          <t xml:space="preserve"> </t>
        </is>
      </c>
      <c r="C36" s="6" t="n">
        <v>13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t>
        </is>
      </c>
      <c r="B37" s="4" t="inlineStr">
        <is>
          <t xml:space="preserve"> </t>
        </is>
      </c>
      <c r="C37" s="4" t="inlineStr">
        <is>
          <t xml:space="preserve"> </t>
        </is>
      </c>
      <c r="D37" s="4" t="inlineStr">
        <is>
          <t xml:space="preserve"> </t>
        </is>
      </c>
      <c r="E37" s="4" t="inlineStr">
        <is>
          <t xml:space="preserve"> </t>
        </is>
      </c>
      <c r="F37" s="5" t="n">
        <v>25000000</v>
      </c>
      <c r="G37" s="5" t="n">
        <v>0</v>
      </c>
      <c r="H37" s="4" t="inlineStr">
        <is>
          <t xml:space="preserve"> </t>
        </is>
      </c>
      <c r="I37" s="4" t="inlineStr">
        <is>
          <t xml:space="preserve"> </t>
        </is>
      </c>
    </row>
    <row r="38">
      <c r="A38" s="4" t="inlineStr">
        <is>
          <t>2022 Revolving Credit Facility | Credit Facility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borrowing capacity</t>
        </is>
      </c>
      <c r="B40" s="4" t="inlineStr">
        <is>
          <t xml:space="preserve"> </t>
        </is>
      </c>
      <c r="C40" s="5" t="n">
        <v>1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6.375% Senior Notes du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principal amount repurch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85000000</v>
      </c>
      <c r="I43" s="4" t="inlineStr">
        <is>
          <t xml:space="preserve"> </t>
        </is>
      </c>
    </row>
    <row r="44">
      <c r="A44" s="4" t="inlineStr">
        <is>
          <t>Payments to repurchase debt, cash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96600000</v>
      </c>
      <c r="I44" s="4" t="inlineStr">
        <is>
          <t xml:space="preserve"> </t>
        </is>
      </c>
    </row>
    <row r="45">
      <c r="A45" s="4" t="inlineStr">
        <is>
          <t>Payments to repurchase debt, 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700000</v>
      </c>
      <c r="I45" s="4" t="inlineStr">
        <is>
          <t xml:space="preserve"> </t>
        </is>
      </c>
    </row>
    <row r="46">
      <c r="A46" s="4" t="inlineStr">
        <is>
          <t>Loss on repurchase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1100000</v>
      </c>
      <c r="I46" s="4" t="inlineStr">
        <is>
          <t xml:space="preserve"> </t>
        </is>
      </c>
    </row>
    <row r="47">
      <c r="A47" s="4" t="inlineStr">
        <is>
          <t>6.375% Senior Notes due 2026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 amount of debt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00000000</v>
      </c>
    </row>
    <row r="50">
      <c r="A50" s="4" t="inlineStr">
        <is>
          <t>Debt interest rate</t>
        </is>
      </c>
      <c r="B50" s="4" t="inlineStr">
        <is>
          <t xml:space="preserve"> </t>
        </is>
      </c>
      <c r="C50" s="12" t="n">
        <v>0.06375</v>
      </c>
      <c r="D50" s="4" t="inlineStr">
        <is>
          <t xml:space="preserve"> </t>
        </is>
      </c>
      <c r="E50" s="4" t="inlineStr">
        <is>
          <t xml:space="preserve"> </t>
        </is>
      </c>
      <c r="F50" s="12" t="n">
        <v>0.06375</v>
      </c>
      <c r="G50" s="12" t="n">
        <v>0.06375</v>
      </c>
      <c r="H50" s="4" t="inlineStr">
        <is>
          <t xml:space="preserve"> </t>
        </is>
      </c>
      <c r="I50" s="4" t="inlineStr">
        <is>
          <t xml:space="preserve"> </t>
        </is>
      </c>
    </row>
    <row r="51">
      <c r="A51" s="4" t="inlineStr">
        <is>
          <t>Total</t>
        </is>
      </c>
      <c r="B51" s="4" t="inlineStr">
        <is>
          <t xml:space="preserve"> </t>
        </is>
      </c>
      <c r="C51" s="4" t="inlineStr">
        <is>
          <t xml:space="preserve"> </t>
        </is>
      </c>
      <c r="D51" s="4" t="inlineStr">
        <is>
          <t xml:space="preserve"> </t>
        </is>
      </c>
      <c r="E51" s="4" t="inlineStr">
        <is>
          <t xml:space="preserve"> </t>
        </is>
      </c>
      <c r="F51" s="5" t="n">
        <v>0</v>
      </c>
      <c r="G51" s="5" t="n">
        <v>92041000</v>
      </c>
      <c r="H51" s="4" t="inlineStr">
        <is>
          <t xml:space="preserve"> </t>
        </is>
      </c>
      <c r="I51" s="4" t="inlineStr">
        <is>
          <t xml:space="preserve"> </t>
        </is>
      </c>
    </row>
    <row r="52">
      <c r="A52" s="4" t="inlineStr">
        <is>
          <t>Redemption price, percentage of principal amount of debt</t>
        </is>
      </c>
      <c r="B52" s="4" t="inlineStr">
        <is>
          <t xml:space="preserve"> </t>
        </is>
      </c>
      <c r="C52" s="12" t="n">
        <v>1.03188</v>
      </c>
      <c r="D52" s="4" t="inlineStr">
        <is>
          <t xml:space="preserve"> </t>
        </is>
      </c>
      <c r="E52" s="4" t="inlineStr">
        <is>
          <t xml:space="preserve"> </t>
        </is>
      </c>
      <c r="F52" s="4" t="inlineStr">
        <is>
          <t xml:space="preserve"> </t>
        </is>
      </c>
      <c r="G52" s="12" t="n">
        <v>1.04781</v>
      </c>
      <c r="H52" s="4" t="inlineStr">
        <is>
          <t xml:space="preserve"> </t>
        </is>
      </c>
      <c r="I52" s="4" t="inlineStr">
        <is>
          <t xml:space="preserve"> </t>
        </is>
      </c>
    </row>
    <row r="53">
      <c r="A53" s="4" t="inlineStr">
        <is>
          <t>Aggregate principal amount repurchased</t>
        </is>
      </c>
      <c r="B53" s="4" t="inlineStr">
        <is>
          <t xml:space="preserve"> </t>
        </is>
      </c>
      <c r="C53" s="5" t="n">
        <v>92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yments to repurchase debt, cash payments</t>
        </is>
      </c>
      <c r="B54" s="4" t="inlineStr">
        <is>
          <t xml:space="preserve"> </t>
        </is>
      </c>
      <c r="C54" s="6" t="n">
        <v>956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yments to repurchase debt, accrued interest</t>
        </is>
      </c>
      <c r="B55" s="4" t="inlineStr">
        <is>
          <t xml:space="preserve"> </t>
        </is>
      </c>
      <c r="C55" s="5" t="n">
        <v>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ss on repurchase of debt</t>
        </is>
      </c>
      <c r="B56" s="4" t="inlineStr">
        <is>
          <t xml:space="preserve"> </t>
        </is>
      </c>
      <c r="C56" s="4" t="inlineStr">
        <is>
          <t xml:space="preserve"> </t>
        </is>
      </c>
      <c r="D56" s="4" t="inlineStr">
        <is>
          <t xml:space="preserve"> </t>
        </is>
      </c>
      <c r="E56" s="4" t="inlineStr">
        <is>
          <t xml:space="preserve"> </t>
        </is>
      </c>
      <c r="F56" s="5" t="n">
        <v>3900000</v>
      </c>
      <c r="G56" s="4" t="inlineStr">
        <is>
          <t xml:space="preserve"> </t>
        </is>
      </c>
      <c r="H56" s="4" t="inlineStr">
        <is>
          <t xml:space="preserve"> </t>
        </is>
      </c>
      <c r="I56"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Aggregate Contractual Future Principal Payments (Details) $ in Thousands</t>
        </is>
      </c>
      <c r="B1" s="2" t="inlineStr">
        <is>
          <t>Dec. 31, 2022 USD ($)</t>
        </is>
      </c>
    </row>
    <row r="2">
      <c r="A2" s="3" t="inlineStr">
        <is>
          <t>Debt Disclosure [Abstract]</t>
        </is>
      </c>
      <c r="B2" s="4" t="inlineStr">
        <is>
          <t xml:space="preserve"> </t>
        </is>
      </c>
    </row>
    <row r="3">
      <c r="A3" s="4" t="inlineStr">
        <is>
          <t>2023</t>
        </is>
      </c>
      <c r="B3" s="5" t="n">
        <v>6250</v>
      </c>
    </row>
    <row r="4">
      <c r="A4" s="4" t="inlineStr">
        <is>
          <t>2024</t>
        </is>
      </c>
      <c r="B4" s="6" t="n">
        <v>6250</v>
      </c>
    </row>
    <row r="5">
      <c r="A5" s="4" t="inlineStr">
        <is>
          <t>2025</t>
        </is>
      </c>
      <c r="B5" s="6" t="n">
        <v>6250</v>
      </c>
    </row>
    <row r="6">
      <c r="A6" s="4" t="inlineStr">
        <is>
          <t>2026</t>
        </is>
      </c>
      <c r="B6" s="6" t="n">
        <v>6250</v>
      </c>
    </row>
    <row r="7">
      <c r="A7" s="4" t="inlineStr">
        <is>
          <t>2027</t>
        </is>
      </c>
      <c r="B7" s="6" t="n">
        <v>31250</v>
      </c>
    </row>
    <row r="8">
      <c r="A8" s="4" t="inlineStr">
        <is>
          <t>Thereafter</t>
        </is>
      </c>
      <c r="B8" s="6" t="n">
        <v>592188</v>
      </c>
    </row>
    <row r="9">
      <c r="A9" s="4" t="inlineStr">
        <is>
          <t>Total</t>
        </is>
      </c>
      <c r="B9" s="5" t="n">
        <v>6484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MMITMENTS AND CONTINGENCIES - Narrative (Details) $ in Millions</t>
        </is>
      </c>
      <c r="B1" s="2" t="inlineStr">
        <is>
          <t>12 Months Ended</t>
        </is>
      </c>
    </row>
    <row r="2">
      <c r="B2" s="2" t="inlineStr">
        <is>
          <t>Dec. 31, 2022 USD ($) location</t>
        </is>
      </c>
      <c r="C2" s="2" t="inlineStr">
        <is>
          <t>Dec. 31, 2021 USD ($)</t>
        </is>
      </c>
      <c r="D2" s="2" t="inlineStr">
        <is>
          <t>Dec. 31, 2019 USD ($)</t>
        </is>
      </c>
    </row>
    <row r="3">
      <c r="A3" s="3" t="inlineStr">
        <is>
          <t>Loss Contingencies [Line Items]</t>
        </is>
      </c>
      <c r="B3" s="4" t="inlineStr">
        <is>
          <t xml:space="preserve"> </t>
        </is>
      </c>
      <c r="C3" s="4" t="inlineStr">
        <is>
          <t xml:space="preserve"> </t>
        </is>
      </c>
      <c r="D3" s="4" t="inlineStr">
        <is>
          <t xml:space="preserve"> </t>
        </is>
      </c>
    </row>
    <row r="4">
      <c r="A4" s="4" t="inlineStr">
        <is>
          <t>Outstanding letters of credit</t>
        </is>
      </c>
      <c r="B4" s="11" t="n">
        <v>82.40000000000001</v>
      </c>
      <c r="C4" s="11" t="n">
        <v>80.2</v>
      </c>
      <c r="D4" s="4" t="inlineStr">
        <is>
          <t xml:space="preserve"> </t>
        </is>
      </c>
    </row>
    <row r="5">
      <c r="A5" s="4" t="inlineStr">
        <is>
          <t>Number of locations | location</t>
        </is>
      </c>
      <c r="B5" s="6" t="n">
        <v>11</v>
      </c>
      <c r="C5" s="4" t="inlineStr">
        <is>
          <t xml:space="preserve"> </t>
        </is>
      </c>
      <c r="D5" s="4" t="inlineStr">
        <is>
          <t xml:space="preserve"> </t>
        </is>
      </c>
    </row>
    <row r="6">
      <c r="A6" s="4" t="inlineStr">
        <is>
          <t>Environmental loss contingency, noncurrent, statement of financial position, extensible enumeration, not disclosed flag</t>
        </is>
      </c>
      <c r="B6" s="4" t="inlineStr">
        <is>
          <t>true</t>
        </is>
      </c>
      <c r="C6" s="4" t="inlineStr">
        <is>
          <t xml:space="preserve"> </t>
        </is>
      </c>
      <c r="D6" s="4" t="inlineStr">
        <is>
          <t xml:space="preserve"> </t>
        </is>
      </c>
    </row>
    <row r="7">
      <c r="A7" s="4" t="inlineStr">
        <is>
          <t>Accrued liabilities for remediation</t>
        </is>
      </c>
      <c r="B7" s="11" t="n">
        <v>5.9</v>
      </c>
      <c r="C7" s="10" t="n">
        <v>6.8</v>
      </c>
      <c r="D7" s="4" t="inlineStr">
        <is>
          <t xml:space="preserve"> </t>
        </is>
      </c>
    </row>
    <row r="8">
      <c r="A8" s="4" t="inlineStr">
        <is>
          <t>Ecolab</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ayments made under supply agreements</t>
        </is>
      </c>
      <c r="B10" s="5" t="n">
        <v>25</v>
      </c>
      <c r="C10" s="4" t="inlineStr">
        <is>
          <t xml:space="preserve"> </t>
        </is>
      </c>
      <c r="D10" s="4" t="inlineStr">
        <is>
          <t xml:space="preserve"> </t>
        </is>
      </c>
    </row>
    <row r="11">
      <c r="A11" s="4" t="inlineStr">
        <is>
          <t>Interest rate under supply agreement</t>
        </is>
      </c>
      <c r="B11" s="9" t="n">
        <v>0.04</v>
      </c>
      <c r="C11" s="4" t="inlineStr">
        <is>
          <t xml:space="preserve"> </t>
        </is>
      </c>
      <c r="D11" s="4" t="inlineStr">
        <is>
          <t xml:space="preserve"> </t>
        </is>
      </c>
    </row>
    <row r="12">
      <c r="A12" s="4" t="inlineStr">
        <is>
          <t>Discounts to be paid under supply agreement</t>
        </is>
      </c>
      <c r="B12" s="5" t="n">
        <v>30</v>
      </c>
      <c r="C12" s="4" t="inlineStr">
        <is>
          <t xml:space="preserve"> </t>
        </is>
      </c>
      <c r="D12" s="4" t="inlineStr">
        <is>
          <t xml:space="preserve"> </t>
        </is>
      </c>
    </row>
    <row r="13">
      <c r="A13" s="4" t="inlineStr">
        <is>
          <t>Fair value of expected future cash flows</t>
        </is>
      </c>
      <c r="B13" s="11" t="n">
        <v>14.6</v>
      </c>
      <c r="C13" s="11" t="n">
        <v>14.1</v>
      </c>
      <c r="D13" s="4" t="inlineStr">
        <is>
          <t xml:space="preserve"> </t>
        </is>
      </c>
    </row>
    <row r="14">
      <c r="A14" s="4" t="inlineStr">
        <is>
          <t>Oklahoma Department of Environmental Quality</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Accrued liabilities for remediation</t>
        </is>
      </c>
      <c r="B16" s="4" t="inlineStr">
        <is>
          <t xml:space="preserve"> </t>
        </is>
      </c>
      <c r="C16" s="4" t="inlineStr">
        <is>
          <t xml:space="preserve"> </t>
        </is>
      </c>
      <c r="D16"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provided by (used for) operating activities:</t>
        </is>
      </c>
      <c r="B3" s="4" t="inlineStr">
        <is>
          <t xml:space="preserve"> </t>
        </is>
      </c>
      <c r="C3" s="4" t="inlineStr">
        <is>
          <t xml:space="preserve"> </t>
        </is>
      </c>
      <c r="D3" s="4" t="inlineStr">
        <is>
          <t xml:space="preserve"> </t>
        </is>
      </c>
    </row>
    <row r="4">
      <c r="A4" s="4" t="inlineStr">
        <is>
          <t>Net income (loss)</t>
        </is>
      </c>
      <c r="B4" s="5" t="n">
        <v>156563</v>
      </c>
      <c r="C4" s="5" t="n">
        <v>114240</v>
      </c>
      <c r="D4" s="5" t="n">
        <v>-74235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1880</v>
      </c>
      <c r="C6" s="6" t="n">
        <v>237285</v>
      </c>
      <c r="D6" s="6" t="n">
        <v>214362</v>
      </c>
    </row>
    <row r="7">
      <c r="A7" s="4" t="inlineStr">
        <is>
          <t>(Gain) loss on disposal groups</t>
        </is>
      </c>
      <c r="B7" s="6" t="n">
        <v>16515</v>
      </c>
      <c r="C7" s="6" t="n">
        <v>-38131</v>
      </c>
      <c r="D7" s="6" t="n">
        <v>0</v>
      </c>
    </row>
    <row r="8">
      <c r="A8" s="4" t="inlineStr">
        <is>
          <t>Loss on goodwill and long-lived asset impairments</t>
        </is>
      </c>
      <c r="B8" s="6" t="n">
        <v>39617</v>
      </c>
      <c r="C8" s="6" t="n">
        <v>0</v>
      </c>
      <c r="D8" s="6" t="n">
        <v>657251</v>
      </c>
    </row>
    <row r="9">
      <c r="A9" s="4" t="inlineStr">
        <is>
          <t>Stock-based compensation</t>
        </is>
      </c>
      <c r="B9" s="6" t="n">
        <v>20089</v>
      </c>
      <c r="C9" s="6" t="n">
        <v>23178</v>
      </c>
      <c r="D9" s="6" t="n">
        <v>19536</v>
      </c>
    </row>
    <row r="10">
      <c r="A10" s="4" t="inlineStr">
        <is>
          <t>Provision for inventory obsolescence and write-downs</t>
        </is>
      </c>
      <c r="B10" s="6" t="n">
        <v>26336</v>
      </c>
      <c r="C10" s="6" t="n">
        <v>4968</v>
      </c>
      <c r="D10" s="6" t="n">
        <v>23841</v>
      </c>
    </row>
    <row r="11">
      <c r="A11" s="4" t="inlineStr">
        <is>
          <t>Loss on debt extinguishment and modification</t>
        </is>
      </c>
      <c r="B11" s="6" t="n">
        <v>4043</v>
      </c>
      <c r="C11" s="6" t="n">
        <v>11098</v>
      </c>
      <c r="D11" s="6" t="n">
        <v>0</v>
      </c>
    </row>
    <row r="12">
      <c r="A12" s="4" t="inlineStr">
        <is>
          <t>Deferred income tax expense (benefit)</t>
        </is>
      </c>
      <c r="B12" s="6" t="n">
        <v>-45282</v>
      </c>
      <c r="C12" s="6" t="n">
        <v>-20552</v>
      </c>
      <c r="D12" s="6" t="n">
        <v>-41998</v>
      </c>
    </row>
    <row r="13">
      <c r="A13" s="4" t="inlineStr">
        <is>
          <t>Loss (gain) on disposal of fixed assets</t>
        </is>
      </c>
      <c r="B13" s="6" t="n">
        <v>-1683</v>
      </c>
      <c r="C13" s="6" t="n">
        <v>-2240</v>
      </c>
      <c r="D13" s="6" t="n">
        <v>8037</v>
      </c>
    </row>
    <row r="14">
      <c r="A14" s="4" t="inlineStr">
        <is>
          <t>Amortization of deferred loan costs and accretion of discount</t>
        </is>
      </c>
      <c r="B14" s="6" t="n">
        <v>3751</v>
      </c>
      <c r="C14" s="6" t="n">
        <v>3543</v>
      </c>
      <c r="D14" s="6" t="n">
        <v>3799</v>
      </c>
    </row>
    <row r="15">
      <c r="A15" s="4" t="inlineStr">
        <is>
          <t>Employee benefit plan expense</t>
        </is>
      </c>
      <c r="B15" s="6" t="n">
        <v>2503</v>
      </c>
      <c r="C15" s="6" t="n">
        <v>2605</v>
      </c>
      <c r="D15" s="6" t="n">
        <v>3054</v>
      </c>
    </row>
    <row r="16">
      <c r="A16" s="4" t="inlineStr">
        <is>
          <t>Provision (recovery) of bad debt</t>
        </is>
      </c>
      <c r="B16" s="6" t="n">
        <v>-1310</v>
      </c>
      <c r="C16" s="6" t="n">
        <v>-2018</v>
      </c>
      <c r="D16" s="6" t="n">
        <v>3523</v>
      </c>
    </row>
    <row r="17">
      <c r="A17" s="4" t="inlineStr">
        <is>
          <t>Other</t>
        </is>
      </c>
      <c r="B17" s="6" t="n">
        <v>695</v>
      </c>
      <c r="C17" s="6" t="n">
        <v>510</v>
      </c>
      <c r="D17" s="6" t="n">
        <v>3306</v>
      </c>
    </row>
    <row r="18">
      <c r="A18" s="3" t="inlineStr">
        <is>
          <t>Changes in operating assets and liabilities:</t>
        </is>
      </c>
      <c r="B18" s="4" t="inlineStr">
        <is>
          <t xml:space="preserve"> </t>
        </is>
      </c>
      <c r="C18" s="4" t="inlineStr">
        <is>
          <t xml:space="preserve"> </t>
        </is>
      </c>
      <c r="D18" s="4" t="inlineStr">
        <is>
          <t xml:space="preserve"> </t>
        </is>
      </c>
    </row>
    <row r="19">
      <c r="A19" s="4" t="inlineStr">
        <is>
          <t>Receivables</t>
        </is>
      </c>
      <c r="B19" s="6" t="n">
        <v>-23988</v>
      </c>
      <c r="C19" s="6" t="n">
        <v>-28736</v>
      </c>
      <c r="D19" s="6" t="n">
        <v>58210</v>
      </c>
    </row>
    <row r="20">
      <c r="A20" s="4" t="inlineStr">
        <is>
          <t>Inventories</t>
        </is>
      </c>
      <c r="B20" s="6" t="n">
        <v>-52426</v>
      </c>
      <c r="C20" s="6" t="n">
        <v>-124154</v>
      </c>
      <c r="D20" s="6" t="n">
        <v>85893</v>
      </c>
    </row>
    <row r="21">
      <c r="A21" s="4" t="inlineStr">
        <is>
          <t>Prepaid expenses and other current assets</t>
        </is>
      </c>
      <c r="B21" s="6" t="n">
        <v>1265</v>
      </c>
      <c r="C21" s="6" t="n">
        <v>-2342</v>
      </c>
      <c r="D21" s="6" t="n">
        <v>17539</v>
      </c>
    </row>
    <row r="22">
      <c r="A22" s="4" t="inlineStr">
        <is>
          <t>Accounts payable</t>
        </is>
      </c>
      <c r="B22" s="6" t="n">
        <v>-13366</v>
      </c>
      <c r="C22" s="6" t="n">
        <v>171398</v>
      </c>
      <c r="D22" s="6" t="n">
        <v>-18389</v>
      </c>
    </row>
    <row r="23">
      <c r="A23" s="4" t="inlineStr">
        <is>
          <t>Accrued compensation and employee benefits</t>
        </is>
      </c>
      <c r="B23" s="6" t="n">
        <v>8735</v>
      </c>
      <c r="C23" s="6" t="n">
        <v>20920</v>
      </c>
      <c r="D23" s="6" t="n">
        <v>9669</v>
      </c>
    </row>
    <row r="24">
      <c r="A24" s="4" t="inlineStr">
        <is>
          <t>Accrued expenses and other liabilities</t>
        </is>
      </c>
      <c r="B24" s="6" t="n">
        <v>57801</v>
      </c>
      <c r="C24" s="6" t="n">
        <v>-40844</v>
      </c>
      <c r="D24" s="6" t="n">
        <v>6674</v>
      </c>
    </row>
    <row r="25">
      <c r="A25" s="4" t="inlineStr">
        <is>
          <t>Leased assets</t>
        </is>
      </c>
      <c r="B25" s="6" t="n">
        <v>-25275</v>
      </c>
      <c r="C25" s="6" t="n">
        <v>-5151</v>
      </c>
      <c r="D25" s="6" t="n">
        <v>-4606</v>
      </c>
    </row>
    <row r="26">
      <c r="A26" s="4" t="inlineStr">
        <is>
          <t>Other</t>
        </is>
      </c>
      <c r="B26" s="6" t="n">
        <v>-3103</v>
      </c>
      <c r="C26" s="6" t="n">
        <v>2642</v>
      </c>
      <c r="D26" s="6" t="n">
        <v>2692</v>
      </c>
    </row>
    <row r="27">
      <c r="A27" s="4" t="inlineStr">
        <is>
          <t>Net cash provided by operating activities</t>
        </is>
      </c>
      <c r="B27" s="6" t="n">
        <v>413360</v>
      </c>
      <c r="C27" s="6" t="n">
        <v>328219</v>
      </c>
      <c r="D27" s="6" t="n">
        <v>310040</v>
      </c>
    </row>
    <row r="28">
      <c r="A28" s="3" t="inlineStr">
        <is>
          <t>Cash provided by (used for) investing activities:</t>
        </is>
      </c>
      <c r="B28" s="4" t="inlineStr">
        <is>
          <t xml:space="preserve"> </t>
        </is>
      </c>
      <c r="C28" s="4" t="inlineStr">
        <is>
          <t xml:space="preserve"> </t>
        </is>
      </c>
      <c r="D28" s="4" t="inlineStr">
        <is>
          <t xml:space="preserve"> </t>
        </is>
      </c>
    </row>
    <row r="29">
      <c r="A29" s="4" t="inlineStr">
        <is>
          <t>Capital expenditures</t>
        </is>
      </c>
      <c r="B29" s="6" t="n">
        <v>-102808</v>
      </c>
      <c r="C29" s="6" t="n">
        <v>-84464</v>
      </c>
      <c r="D29" s="6" t="n">
        <v>-45163</v>
      </c>
    </row>
    <row r="30">
      <c r="A30" s="4" t="inlineStr">
        <is>
          <t>Proceeds from disposal of business</t>
        </is>
      </c>
      <c r="B30" s="6" t="n">
        <v>0</v>
      </c>
      <c r="C30" s="6" t="n">
        <v>66786</v>
      </c>
      <c r="D30" s="6" t="n">
        <v>0</v>
      </c>
    </row>
    <row r="31">
      <c r="A31" s="4" t="inlineStr">
        <is>
          <t>Proceeds from sale of fixed assets</t>
        </is>
      </c>
      <c r="B31" s="6" t="n">
        <v>18017</v>
      </c>
      <c r="C31" s="6" t="n">
        <v>5236</v>
      </c>
      <c r="D31" s="6" t="n">
        <v>9705</v>
      </c>
    </row>
    <row r="32">
      <c r="A32" s="4" t="inlineStr">
        <is>
          <t>Acquisitions, net of cash acquired</t>
        </is>
      </c>
      <c r="B32" s="6" t="n">
        <v>-3198</v>
      </c>
      <c r="C32" s="6" t="n">
        <v>-20095</v>
      </c>
      <c r="D32" s="6" t="n">
        <v>57588</v>
      </c>
    </row>
    <row r="33">
      <c r="A33" s="4" t="inlineStr">
        <is>
          <t>Purchase of investments</t>
        </is>
      </c>
      <c r="B33" s="6" t="n">
        <v>0</v>
      </c>
      <c r="C33" s="6" t="n">
        <v>-4874</v>
      </c>
      <c r="D33" s="6" t="n">
        <v>0</v>
      </c>
    </row>
    <row r="34">
      <c r="A34" s="4" t="inlineStr">
        <is>
          <t>Net cash provided by (used for) investing activities</t>
        </is>
      </c>
      <c r="B34" s="6" t="n">
        <v>-87989</v>
      </c>
      <c r="C34" s="6" t="n">
        <v>-37411</v>
      </c>
      <c r="D34" s="6" t="n">
        <v>22130</v>
      </c>
    </row>
    <row r="35">
      <c r="A35" s="3" t="inlineStr">
        <is>
          <t>Cash provided by (used for) financing activities:</t>
        </is>
      </c>
      <c r="B35" s="4" t="inlineStr">
        <is>
          <t xml:space="preserve"> </t>
        </is>
      </c>
      <c r="C35" s="4" t="inlineStr">
        <is>
          <t xml:space="preserve"> </t>
        </is>
      </c>
      <c r="D35" s="4" t="inlineStr">
        <is>
          <t xml:space="preserve"> </t>
        </is>
      </c>
    </row>
    <row r="36">
      <c r="A36" s="4" t="inlineStr">
        <is>
          <t>Proceeds from long-term debt</t>
        </is>
      </c>
      <c r="B36" s="6" t="n">
        <v>995038</v>
      </c>
      <c r="C36" s="6" t="n">
        <v>0</v>
      </c>
      <c r="D36" s="6" t="n">
        <v>125000</v>
      </c>
    </row>
    <row r="37">
      <c r="A37" s="4" t="inlineStr">
        <is>
          <t>Repayment of long-term debt</t>
        </is>
      </c>
      <c r="B37" s="6" t="n">
        <v>-1092950</v>
      </c>
      <c r="C37" s="6" t="n">
        <v>-223413</v>
      </c>
      <c r="D37" s="6" t="n">
        <v>-286493</v>
      </c>
    </row>
    <row r="38">
      <c r="A38" s="4" t="inlineStr">
        <is>
          <t>Payment of debt issuance costs</t>
        </is>
      </c>
      <c r="B38" s="6" t="n">
        <v>-8008</v>
      </c>
      <c r="C38" s="6" t="n">
        <v>0</v>
      </c>
      <c r="D38" s="6" t="n">
        <v>-4356</v>
      </c>
    </row>
    <row r="39">
      <c r="A39" s="4" t="inlineStr">
        <is>
          <t>Dividends paid</t>
        </is>
      </c>
      <c r="B39" s="6" t="n">
        <v>-45594</v>
      </c>
      <c r="C39" s="6" t="n">
        <v>0</v>
      </c>
      <c r="D39" s="6" t="n">
        <v>0</v>
      </c>
    </row>
    <row r="40">
      <c r="A40" s="4" t="inlineStr">
        <is>
          <t>Repurchases of common stock</t>
        </is>
      </c>
      <c r="B40" s="6" t="n">
        <v>-180142</v>
      </c>
      <c r="C40" s="6" t="n">
        <v>0</v>
      </c>
      <c r="D40" s="6" t="n">
        <v>0</v>
      </c>
    </row>
    <row r="41">
      <c r="A41" s="4" t="inlineStr">
        <is>
          <t>Proceeds from exercise of stock options</t>
        </is>
      </c>
      <c r="B41" s="6" t="n">
        <v>10132</v>
      </c>
      <c r="C41" s="6" t="n">
        <v>8819</v>
      </c>
      <c r="D41" s="6" t="n">
        <v>886</v>
      </c>
    </row>
    <row r="42">
      <c r="A42" s="4" t="inlineStr">
        <is>
          <t>Payments related to taxes withheld on stock-based compensation</t>
        </is>
      </c>
      <c r="B42" s="6" t="n">
        <v>-11964</v>
      </c>
      <c r="C42" s="6" t="n">
        <v>-9777</v>
      </c>
      <c r="D42" s="6" t="n">
        <v>-3089</v>
      </c>
    </row>
    <row r="43">
      <c r="A43" s="4" t="inlineStr">
        <is>
          <t>Distribution to noncontrolling interest</t>
        </is>
      </c>
      <c r="B43" s="6" t="n">
        <v>-3016</v>
      </c>
      <c r="C43" s="6" t="n">
        <v>-3718</v>
      </c>
      <c r="D43" s="6" t="n">
        <v>-2175</v>
      </c>
    </row>
    <row r="44">
      <c r="A44" s="4" t="inlineStr">
        <is>
          <t>Payment of finance lease obligations</t>
        </is>
      </c>
      <c r="B44" s="6" t="n">
        <v>-6540</v>
      </c>
      <c r="C44" s="6" t="n">
        <v>-6258</v>
      </c>
      <c r="D44" s="6" t="n">
        <v>-5139</v>
      </c>
    </row>
    <row r="45">
      <c r="A45" s="4" t="inlineStr">
        <is>
          <t>Proceeds expected to be remitted under the Accounts Receivable Facility</t>
        </is>
      </c>
      <c r="B45" s="6" t="n">
        <v>18239</v>
      </c>
      <c r="C45" s="6" t="n">
        <v>0</v>
      </c>
      <c r="D45" s="6" t="n">
        <v>0</v>
      </c>
    </row>
    <row r="46">
      <c r="A46" s="4" t="inlineStr">
        <is>
          <t>Net cash used for financing activities</t>
        </is>
      </c>
      <c r="B46" s="6" t="n">
        <v>-324805</v>
      </c>
      <c r="C46" s="6" t="n">
        <v>-234347</v>
      </c>
      <c r="D46" s="6" t="n">
        <v>-175366</v>
      </c>
    </row>
    <row r="47">
      <c r="A47" s="4" t="inlineStr">
        <is>
          <t>Effect of exchange rate changes on cash and cash equivalents and restricted cash</t>
        </is>
      </c>
      <c r="B47" s="6" t="n">
        <v>-5557</v>
      </c>
      <c r="C47" s="6" t="n">
        <v>-2704</v>
      </c>
      <c r="D47" s="6" t="n">
        <v>9327</v>
      </c>
    </row>
    <row r="48">
      <c r="A48" s="4" t="inlineStr">
        <is>
          <t>Net increase (decrease) in cash and cash equivalents and restricted cash</t>
        </is>
      </c>
      <c r="B48" s="6" t="n">
        <v>-4991</v>
      </c>
      <c r="C48" s="6" t="n">
        <v>53757</v>
      </c>
      <c r="D48" s="6" t="n">
        <v>166131</v>
      </c>
    </row>
    <row r="49">
      <c r="A49" s="4" t="inlineStr">
        <is>
          <t>Cash and cash equivalents and restricted cash at beginning of period</t>
        </is>
      </c>
      <c r="B49" s="6" t="n">
        <v>255178</v>
      </c>
      <c r="C49" s="6" t="n">
        <v>201421</v>
      </c>
      <c r="D49" s="6" t="n">
        <v>35290</v>
      </c>
    </row>
    <row r="50">
      <c r="A50" s="4" t="inlineStr">
        <is>
          <t>Cash and cash equivalents and restricted cash at end of period</t>
        </is>
      </c>
      <c r="B50" s="5" t="n">
        <v>250187</v>
      </c>
      <c r="C50" s="5" t="n">
        <v>255178</v>
      </c>
      <c r="D50" s="5" t="n">
        <v>2014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right-of-use asset</t>
        </is>
      </c>
      <c r="B3" s="5" t="n">
        <v>17435</v>
      </c>
      <c r="C3" s="5" t="n">
        <v>8048</v>
      </c>
    </row>
    <row r="4">
      <c r="A4" s="4" t="inlineStr">
        <is>
          <t>Operating lease right-of-use assets</t>
        </is>
      </c>
      <c r="B4" s="6" t="n">
        <v>92928</v>
      </c>
      <c r="C4" s="6" t="n">
        <v>115458</v>
      </c>
    </row>
    <row r="5">
      <c r="A5" s="4" t="inlineStr">
        <is>
          <t>Total lease right-of-use assets</t>
        </is>
      </c>
      <c r="B5" s="6" t="n">
        <v>110363</v>
      </c>
      <c r="C5" s="6" t="n">
        <v>123506</v>
      </c>
    </row>
    <row r="6">
      <c r="A6" s="4" t="inlineStr">
        <is>
          <t>Finance leases - current</t>
        </is>
      </c>
      <c r="B6" s="6" t="n">
        <v>5983</v>
      </c>
      <c r="C6" s="6" t="n">
        <v>4006</v>
      </c>
    </row>
    <row r="7">
      <c r="A7" s="4" t="inlineStr">
        <is>
          <t>Finance leases</t>
        </is>
      </c>
      <c r="B7" s="6" t="n">
        <v>11955</v>
      </c>
      <c r="C7" s="6" t="n">
        <v>4498</v>
      </c>
    </row>
    <row r="8">
      <c r="A8" s="4" t="inlineStr">
        <is>
          <t>Current portion of operating lease liabilities</t>
        </is>
      </c>
      <c r="B8" s="6" t="n">
        <v>28838</v>
      </c>
      <c r="C8" s="6" t="n">
        <v>36389</v>
      </c>
    </row>
    <row r="9">
      <c r="A9" s="4" t="inlineStr">
        <is>
          <t>Operating lease liabilities</t>
        </is>
      </c>
      <c r="B9" s="6" t="n">
        <v>59686</v>
      </c>
      <c r="C9" s="6" t="n">
        <v>73521</v>
      </c>
    </row>
    <row r="10">
      <c r="A10" s="4" t="inlineStr">
        <is>
          <t>Total lease liability</t>
        </is>
      </c>
      <c r="B10" s="5" t="n">
        <v>106462</v>
      </c>
      <c r="C10" s="5" t="n">
        <v>118414</v>
      </c>
    </row>
    <row r="11">
      <c r="A11" s="4" t="inlineStr">
        <is>
          <t>Finance Lease, Right-of-Use Asset, Statement of Financial Position [Extensible Enumeration]</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Finance Lease, Liability, Current, Statement of Financial Position [Extensible Enumeration]</t>
        </is>
      </c>
      <c r="B12" s="4" t="inlineStr">
        <is>
          <t>Accrued expenses and other current liabilities</t>
        </is>
      </c>
      <c r="C12" s="4" t="inlineStr">
        <is>
          <t>Accrued expenses and other current liabilities</t>
        </is>
      </c>
    </row>
    <row r="13">
      <c r="A13" s="4" t="inlineStr">
        <is>
          <t>Finance Lease, Liability, Noncurrent, Statement of Financial Position [Extensible Enumeration]</t>
        </is>
      </c>
      <c r="B13" s="4" t="inlineStr">
        <is>
          <t>Other long-term liabilities</t>
        </is>
      </c>
      <c r="C13" s="4" t="inlineStr">
        <is>
          <t>Other long-term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7" customWidth="1" min="2" max="2"/>
    <col width="26" customWidth="1" min="3" max="3"/>
  </cols>
  <sheetData>
    <row r="1">
      <c r="A1" s="1" t="inlineStr">
        <is>
          <t>LEASES - Lease Cost and Other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nance lease cost, amortization of right-of-use assets</t>
        </is>
      </c>
      <c r="B4" s="5" t="n">
        <v>6024</v>
      </c>
      <c r="C4" s="5" t="n">
        <v>5855</v>
      </c>
    </row>
    <row r="5">
      <c r="A5" s="4" t="inlineStr">
        <is>
          <t>Finance lease cost, interest on lease liabilities</t>
        </is>
      </c>
      <c r="B5" s="6" t="n">
        <v>695</v>
      </c>
      <c r="C5" s="6" t="n">
        <v>510</v>
      </c>
    </row>
    <row r="6">
      <c r="A6" s="4" t="inlineStr">
        <is>
          <t>Operating lease cost</t>
        </is>
      </c>
      <c r="B6" s="6" t="n">
        <v>42365</v>
      </c>
      <c r="C6" s="6" t="n">
        <v>41113</v>
      </c>
    </row>
    <row r="7">
      <c r="A7" s="4" t="inlineStr">
        <is>
          <t>Short-term and variable lease cost</t>
        </is>
      </c>
      <c r="B7" s="6" t="n">
        <v>24291</v>
      </c>
      <c r="C7" s="6" t="n">
        <v>21756</v>
      </c>
    </row>
    <row r="8">
      <c r="A8" s="4" t="inlineStr">
        <is>
          <t>Sublease income</t>
        </is>
      </c>
      <c r="B8" s="6" t="n">
        <v>0</v>
      </c>
      <c r="C8" s="6" t="n">
        <v>-18</v>
      </c>
    </row>
    <row r="9">
      <c r="A9" s="4" t="inlineStr">
        <is>
          <t>Total lease cost</t>
        </is>
      </c>
      <c r="B9" s="5" t="n">
        <v>73375</v>
      </c>
      <c r="C9" s="5" t="n">
        <v>69216</v>
      </c>
    </row>
    <row r="10">
      <c r="A10" s="4" t="inlineStr">
        <is>
          <t>Operating lease, weighted-average remaining lease term (in years)</t>
        </is>
      </c>
      <c r="B10" s="4" t="inlineStr">
        <is>
          <t>6 years 6 months</t>
        </is>
      </c>
      <c r="C10" s="4" t="inlineStr">
        <is>
          <t>6 years 10 months 24 days</t>
        </is>
      </c>
    </row>
    <row r="11">
      <c r="A11" s="4" t="inlineStr">
        <is>
          <t>Finance lease, weighted-average remaining lease term (in years)</t>
        </is>
      </c>
      <c r="B11" s="4" t="inlineStr">
        <is>
          <t>3 years 6 months</t>
        </is>
      </c>
      <c r="C11" s="4" t="inlineStr">
        <is>
          <t>2 years 8 months 12 days</t>
        </is>
      </c>
    </row>
    <row r="12">
      <c r="A12" s="4" t="inlineStr">
        <is>
          <t>Operating lease, weighted-average discount rate (in percent)</t>
        </is>
      </c>
      <c r="B12" s="13" t="n">
        <v>0.059</v>
      </c>
      <c r="C12" s="13" t="n">
        <v>0.053</v>
      </c>
    </row>
    <row r="13">
      <c r="A13" s="4" t="inlineStr">
        <is>
          <t>Finance lease, weighted-average discount rate (in percent)</t>
        </is>
      </c>
      <c r="B13" s="13" t="n">
        <v>0.057</v>
      </c>
      <c r="C13" s="9" t="n">
        <v>0.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Minimum Payments (Details) $ in Thousands</t>
        </is>
      </c>
      <c r="B1" s="2" t="inlineStr">
        <is>
          <t>Dec. 31, 2022 USD ($)</t>
        </is>
      </c>
    </row>
    <row r="2">
      <c r="A2" s="3" t="inlineStr">
        <is>
          <t>Operating</t>
        </is>
      </c>
      <c r="B2" s="4" t="inlineStr">
        <is>
          <t xml:space="preserve"> </t>
        </is>
      </c>
    </row>
    <row r="3">
      <c r="A3" s="4" t="inlineStr">
        <is>
          <t>2023</t>
        </is>
      </c>
      <c r="B3" s="5" t="n">
        <v>34751</v>
      </c>
    </row>
    <row r="4">
      <c r="A4" s="4" t="inlineStr">
        <is>
          <t>2024</t>
        </is>
      </c>
      <c r="B4" s="6" t="n">
        <v>26651</v>
      </c>
    </row>
    <row r="5">
      <c r="A5" s="4" t="inlineStr">
        <is>
          <t>2025</t>
        </is>
      </c>
      <c r="B5" s="6" t="n">
        <v>16470</v>
      </c>
    </row>
    <row r="6">
      <c r="A6" s="4" t="inlineStr">
        <is>
          <t>2026</t>
        </is>
      </c>
      <c r="B6" s="6" t="n">
        <v>8534</v>
      </c>
    </row>
    <row r="7">
      <c r="A7" s="4" t="inlineStr">
        <is>
          <t>2027</t>
        </is>
      </c>
      <c r="B7" s="6" t="n">
        <v>5244</v>
      </c>
    </row>
    <row r="8">
      <c r="A8" s="4" t="inlineStr">
        <is>
          <t>Thereafter</t>
        </is>
      </c>
      <c r="B8" s="6" t="n">
        <v>18118</v>
      </c>
    </row>
    <row r="9">
      <c r="A9" s="4" t="inlineStr">
        <is>
          <t>Total future minimum lease payments</t>
        </is>
      </c>
      <c r="B9" s="6" t="n">
        <v>109768</v>
      </c>
    </row>
    <row r="10">
      <c r="A10" s="4" t="inlineStr">
        <is>
          <t>Interest included within lease payments</t>
        </is>
      </c>
      <c r="B10" s="6" t="n">
        <v>-21244</v>
      </c>
    </row>
    <row r="11">
      <c r="A11" s="4" t="inlineStr">
        <is>
          <t>Total lease liabilities</t>
        </is>
      </c>
      <c r="B11" s="6" t="n">
        <v>88524</v>
      </c>
    </row>
    <row r="12">
      <c r="A12" s="3" t="inlineStr">
        <is>
          <t>Finance</t>
        </is>
      </c>
      <c r="B12" s="4" t="inlineStr">
        <is>
          <t xml:space="preserve"> </t>
        </is>
      </c>
    </row>
    <row r="13">
      <c r="A13" s="4" t="inlineStr">
        <is>
          <t>2023</t>
        </is>
      </c>
      <c r="B13" s="6" t="n">
        <v>6539</v>
      </c>
    </row>
    <row r="14">
      <c r="A14" s="4" t="inlineStr">
        <is>
          <t>2024</t>
        </is>
      </c>
      <c r="B14" s="6" t="n">
        <v>5850</v>
      </c>
    </row>
    <row r="15">
      <c r="A15" s="4" t="inlineStr">
        <is>
          <t>2025</t>
        </is>
      </c>
      <c r="B15" s="6" t="n">
        <v>3754</v>
      </c>
    </row>
    <row r="16">
      <c r="A16" s="4" t="inlineStr">
        <is>
          <t>2026</t>
        </is>
      </c>
      <c r="B16" s="6" t="n">
        <v>2050</v>
      </c>
    </row>
    <row r="17">
      <c r="A17" s="4" t="inlineStr">
        <is>
          <t>2027</t>
        </is>
      </c>
      <c r="B17" s="6" t="n">
        <v>1519</v>
      </c>
    </row>
    <row r="18">
      <c r="A18" s="4" t="inlineStr">
        <is>
          <t>Thereafter</t>
        </is>
      </c>
      <c r="B18" s="6" t="n">
        <v>247</v>
      </c>
    </row>
    <row r="19">
      <c r="A19" s="4" t="inlineStr">
        <is>
          <t>Total future minimum lease payments</t>
        </is>
      </c>
      <c r="B19" s="6" t="n">
        <v>19959</v>
      </c>
    </row>
    <row r="20">
      <c r="A20" s="4" t="inlineStr">
        <is>
          <t>Interest included within lease payments</t>
        </is>
      </c>
      <c r="B20" s="6" t="n">
        <v>-2021</v>
      </c>
    </row>
    <row r="21">
      <c r="A21" s="4" t="inlineStr">
        <is>
          <t>Total lease liabilities</t>
        </is>
      </c>
      <c r="B21" s="5" t="n">
        <v>179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ease revenue</t>
        </is>
      </c>
      <c r="B4" s="11" t="n">
        <v>71.09999999999999</v>
      </c>
      <c r="C4" s="11" t="n">
        <v>65.40000000000001</v>
      </c>
    </row>
    <row r="5">
      <c r="A5" s="4" t="inlineStr">
        <is>
          <t>Equipment Leased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11" t="n">
        <v>47.2</v>
      </c>
      <c r="C7" s="11" t="n">
        <v>43.7</v>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essor, term of leases</t>
        </is>
      </c>
      <c r="B10" s="4" t="inlineStr">
        <is>
          <t>12 months</t>
        </is>
      </c>
      <c r="C10" s="4" t="inlineStr">
        <is>
          <t xml:space="preserve"> </t>
        </is>
      </c>
    </row>
    <row r="11">
      <c r="A11" s="4" t="inlineStr">
        <is>
          <t>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essor, term of leases</t>
        </is>
      </c>
      <c r="B13" s="4" t="inlineStr">
        <is>
          <t>14 months</t>
        </is>
      </c>
      <c r="C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d Asset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t>
        </is>
      </c>
      <c r="B4" s="5" t="n">
        <v>1428036</v>
      </c>
      <c r="C4" s="5" t="n">
        <v>1395680</v>
      </c>
    </row>
    <row r="5">
      <c r="A5" s="4" t="inlineStr">
        <is>
          <t>Accumulated depreciation</t>
        </is>
      </c>
      <c r="B5" s="6" t="n">
        <v>-693226</v>
      </c>
      <c r="C5" s="6" t="n">
        <v>-618867</v>
      </c>
    </row>
    <row r="6">
      <c r="A6" s="4" t="inlineStr">
        <is>
          <t>Property, plant and equipment, net</t>
        </is>
      </c>
      <c r="B6" s="6" t="n">
        <v>734810</v>
      </c>
      <c r="C6" s="5" t="n">
        <v>776813</v>
      </c>
    </row>
    <row r="7">
      <c r="A7" s="4" t="inlineStr">
        <is>
          <t>Equipment Leased Asse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187397</v>
      </c>
      <c r="C9" s="4" t="inlineStr">
        <is>
          <t xml:space="preserve"> </t>
        </is>
      </c>
    </row>
    <row r="10">
      <c r="A10" s="4" t="inlineStr">
        <is>
          <t>Accumulated depreciation</t>
        </is>
      </c>
      <c r="B10" s="6" t="n">
        <v>-115161</v>
      </c>
      <c r="C10" s="4" t="inlineStr">
        <is>
          <t xml:space="preserve"> </t>
        </is>
      </c>
    </row>
    <row r="11">
      <c r="A11" s="4" t="inlineStr">
        <is>
          <t>Property, plant and equipment, net</t>
        </is>
      </c>
      <c r="B11" s="5" t="n">
        <v>72236</v>
      </c>
      <c r="C11" s="4" t="inlineStr">
        <is>
          <t xml:space="preserve"> </t>
        </is>
      </c>
    </row>
    <row r="12">
      <c r="A12" s="4" t="inlineStr">
        <is>
          <t>Cabl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of property, plant and equipment (in years)</t>
        </is>
      </c>
      <c r="B14" s="4" t="inlineStr">
        <is>
          <t>18 months</t>
        </is>
      </c>
      <c r="C14" s="4" t="inlineStr">
        <is>
          <t xml:space="preserve"> </t>
        </is>
      </c>
    </row>
    <row r="15">
      <c r="A15" s="4" t="inlineStr">
        <is>
          <t>Property, plant, and equipment</t>
        </is>
      </c>
      <c r="B15" s="5" t="n">
        <v>56957</v>
      </c>
      <c r="C15" s="4" t="inlineStr">
        <is>
          <t xml:space="preserve"> </t>
        </is>
      </c>
    </row>
    <row r="16">
      <c r="A16" s="4" t="inlineStr">
        <is>
          <t>Downhol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of property, plant and equipment (in years)</t>
        </is>
      </c>
      <c r="B18" s="4" t="inlineStr">
        <is>
          <t>18 months</t>
        </is>
      </c>
      <c r="C18" s="4" t="inlineStr">
        <is>
          <t xml:space="preserve"> </t>
        </is>
      </c>
    </row>
    <row r="19">
      <c r="A19" s="4" t="inlineStr">
        <is>
          <t>Property, plant, and equipment</t>
        </is>
      </c>
      <c r="B19" s="5" t="n">
        <v>31186</v>
      </c>
      <c r="C19" s="4" t="inlineStr">
        <is>
          <t xml:space="preserve"> </t>
        </is>
      </c>
    </row>
    <row r="20">
      <c r="A20" s="4" t="inlineStr">
        <is>
          <t>Surfa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of property, plant and equipment (in years)</t>
        </is>
      </c>
      <c r="B22" s="4" t="inlineStr">
        <is>
          <t>5 years</t>
        </is>
      </c>
      <c r="C22" s="4" t="inlineStr">
        <is>
          <t xml:space="preserve"> </t>
        </is>
      </c>
    </row>
    <row r="23">
      <c r="A23" s="4" t="inlineStr">
        <is>
          <t>Property, plant, and equipment</t>
        </is>
      </c>
      <c r="B23" s="5" t="n">
        <v>87030</v>
      </c>
      <c r="C23" s="4" t="inlineStr">
        <is>
          <t xml:space="preserve"> </t>
        </is>
      </c>
    </row>
    <row r="24">
      <c r="A24" s="4" t="inlineStr">
        <is>
          <t>Other leas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5" t="n">
        <v>12224</v>
      </c>
      <c r="C26" s="4" t="inlineStr">
        <is>
          <t xml:space="preserve"> </t>
        </is>
      </c>
    </row>
    <row r="27">
      <c r="A27" s="4" t="inlineStr">
        <is>
          <t>Minimum | Other lease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of property, plant and equipment (in years)</t>
        </is>
      </c>
      <c r="B29" s="4" t="inlineStr">
        <is>
          <t>3 years</t>
        </is>
      </c>
      <c r="C29" s="4" t="inlineStr">
        <is>
          <t xml:space="preserve"> </t>
        </is>
      </c>
    </row>
    <row r="30">
      <c r="A30" s="4" t="inlineStr">
        <is>
          <t>Maximum | Other lease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of property, plant and equipment (in years)</t>
        </is>
      </c>
      <c r="B32" s="4" t="inlineStr">
        <is>
          <t>5 years</t>
        </is>
      </c>
      <c r="C3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STRUCTURING - Narrativ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Decrease in restructuring reserve</t>
        </is>
      </c>
      <c r="B4" s="5" t="n">
        <v>22900</v>
      </c>
      <c r="C4" s="4" t="inlineStr">
        <is>
          <t xml:space="preserve"> </t>
        </is>
      </c>
      <c r="D4" s="4" t="inlineStr">
        <is>
          <t xml:space="preserve"> </t>
        </is>
      </c>
      <c r="E4" s="4" t="inlineStr">
        <is>
          <t xml:space="preserve"> </t>
        </is>
      </c>
    </row>
    <row r="5">
      <c r="A5" s="4" t="inlineStr">
        <is>
          <t>Restructuring charges</t>
        </is>
      </c>
      <c r="B5" s="4" t="inlineStr">
        <is>
          <t xml:space="preserve"> </t>
        </is>
      </c>
      <c r="C5" s="5" t="n">
        <v>68102</v>
      </c>
      <c r="D5" s="5" t="n">
        <v>13274</v>
      </c>
      <c r="E5" s="5" t="n">
        <v>23291</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nd Other Related Charge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68102</v>
      </c>
      <c r="C4" s="5" t="n">
        <v>13274</v>
      </c>
      <c r="D4" s="5" t="n">
        <v>23291</v>
      </c>
    </row>
    <row r="5">
      <c r="A5" s="4" t="inlineStr">
        <is>
          <t>Cost of goods and servic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47216</v>
      </c>
      <c r="C7" s="6" t="n">
        <v>6554</v>
      </c>
      <c r="D7" s="6" t="n">
        <v>13955</v>
      </c>
    </row>
    <row r="8">
      <c r="A8" s="4" t="inlineStr">
        <is>
          <t>Selling, general and administrative expens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20886</v>
      </c>
      <c r="C10" s="6" t="n">
        <v>6720</v>
      </c>
      <c r="D10" s="6" t="n">
        <v>9336</v>
      </c>
    </row>
    <row r="11">
      <c r="A11" s="4" t="inlineStr">
        <is>
          <t>Reporting segments | Production Chemical Technologi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13899</v>
      </c>
      <c r="C13" s="6" t="n">
        <v>6508</v>
      </c>
      <c r="D13" s="6" t="n">
        <v>5241</v>
      </c>
    </row>
    <row r="14">
      <c r="A14" s="4" t="inlineStr">
        <is>
          <t>Reporting segments | Production &amp; Automation Technologi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1111</v>
      </c>
      <c r="C16" s="6" t="n">
        <v>5441</v>
      </c>
      <c r="D16" s="6" t="n">
        <v>11814</v>
      </c>
    </row>
    <row r="17">
      <c r="A17" s="4" t="inlineStr">
        <is>
          <t>Reporting segments | Drilling Technologi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0</v>
      </c>
      <c r="C19" s="6" t="n">
        <v>0</v>
      </c>
      <c r="D19" s="6" t="n">
        <v>5521</v>
      </c>
    </row>
    <row r="20">
      <c r="A20" s="4" t="inlineStr">
        <is>
          <t>Reporting segments | Reservoir Chemical Technologi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47692</v>
      </c>
      <c r="C22" s="6" t="n">
        <v>415</v>
      </c>
      <c r="D22" s="6" t="n">
        <v>348</v>
      </c>
    </row>
    <row r="23">
      <c r="A23" s="4" t="inlineStr">
        <is>
          <t>Corporate and oth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5" t="n">
        <v>5400</v>
      </c>
      <c r="C25" s="5" t="n">
        <v>910</v>
      </c>
      <c r="D25" s="5" t="n">
        <v>3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RESTRUCTURING - Restructuring Reserve Rollforward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eginning balance</t>
        </is>
      </c>
      <c r="B4" s="5" t="n">
        <v>3743</v>
      </c>
    </row>
    <row r="5">
      <c r="A5" s="4" t="inlineStr">
        <is>
          <t>Restructuring charges</t>
        </is>
      </c>
      <c r="B5" s="6" t="n">
        <v>68102</v>
      </c>
    </row>
    <row r="6">
      <c r="A6" s="4" t="inlineStr">
        <is>
          <t>Asset sales and write-offs</t>
        </is>
      </c>
      <c r="B6" s="6" t="n">
        <v>-16718</v>
      </c>
    </row>
    <row r="7">
      <c r="A7" s="4" t="inlineStr">
        <is>
          <t>Payments</t>
        </is>
      </c>
      <c r="B7" s="6" t="n">
        <v>-26548</v>
      </c>
    </row>
    <row r="8">
      <c r="A8" s="4" t="inlineStr">
        <is>
          <t>Other, including foreign currency translation</t>
        </is>
      </c>
      <c r="B8" s="6" t="n">
        <v>-61</v>
      </c>
    </row>
    <row r="9">
      <c r="A9" s="4" t="inlineStr">
        <is>
          <t>Ending balance</t>
        </is>
      </c>
      <c r="B9" s="5" t="n">
        <v>2851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Net actuarial gain (loss) arising during period</t>
        </is>
      </c>
      <c r="B4" s="11" t="n">
        <v>2.9</v>
      </c>
      <c r="C4" s="11" t="n">
        <v>8.5</v>
      </c>
      <c r="D4" s="11" t="n">
        <v>-5.5</v>
      </c>
    </row>
    <row r="5">
      <c r="A5" s="4" t="inlineStr">
        <is>
          <t>Unfunded liability</t>
        </is>
      </c>
      <c r="B5" s="10" t="n">
        <v>9.1</v>
      </c>
      <c r="C5" s="10" t="n">
        <v>13.9</v>
      </c>
      <c r="D5" s="4" t="inlineStr">
        <is>
          <t xml:space="preserve"> </t>
        </is>
      </c>
    </row>
    <row r="6">
      <c r="A6" s="4" t="inlineStr">
        <is>
          <t>Defined benefit plan, net periodic benefit expense</t>
        </is>
      </c>
      <c r="B6" s="11" t="n">
        <v>1.3</v>
      </c>
      <c r="C6" s="11" t="n">
        <v>2.5</v>
      </c>
      <c r="D6" s="11" t="n">
        <v>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QUITY AND CASH INCENTIVE PROGRAMS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reserved and authorized for issuance (in shares)</t>
        </is>
      </c>
      <c r="B4" s="6" t="n">
        <v>31400000</v>
      </c>
      <c r="C4" s="6" t="n">
        <v>18200000</v>
      </c>
      <c r="D4" s="4" t="inlineStr">
        <is>
          <t xml:space="preserve"> </t>
        </is>
      </c>
    </row>
    <row r="5">
      <c r="A5" s="4" t="inlineStr">
        <is>
          <t>Compensation costs</t>
        </is>
      </c>
      <c r="B5" s="5" t="n">
        <v>15597000</v>
      </c>
      <c r="C5" s="5" t="n">
        <v>17921000</v>
      </c>
      <c r="D5" s="5" t="n">
        <v>15058000</v>
      </c>
    </row>
    <row r="6">
      <c r="A6" s="4" t="inlineStr">
        <is>
          <t>Unrecognized compensation costs related to options</t>
        </is>
      </c>
      <c r="B6" s="6" t="n">
        <v>0</v>
      </c>
      <c r="C6" s="4" t="inlineStr">
        <is>
          <t xml:space="preserve"> </t>
        </is>
      </c>
      <c r="D6" s="4" t="inlineStr">
        <is>
          <t xml:space="preserve"> </t>
        </is>
      </c>
    </row>
    <row r="7">
      <c r="A7" s="4" t="inlineStr">
        <is>
          <t>Total intrinsic value of stock options exercised</t>
        </is>
      </c>
      <c r="B7" s="6" t="n">
        <v>37100000</v>
      </c>
      <c r="C7" s="4" t="inlineStr">
        <is>
          <t xml:space="preserve"> </t>
        </is>
      </c>
      <c r="D7" s="4" t="inlineStr">
        <is>
          <t xml:space="preserve"> </t>
        </is>
      </c>
    </row>
    <row r="8">
      <c r="A8" s="4" t="inlineStr">
        <is>
          <t>Proceeds from exercise of stock options</t>
        </is>
      </c>
      <c r="B8" s="6" t="n">
        <v>10132000</v>
      </c>
      <c r="C8" s="5" t="n">
        <v>8819000</v>
      </c>
      <c r="D8" s="5" t="n">
        <v>886000</v>
      </c>
    </row>
    <row r="9">
      <c r="A9" s="4" t="inlineStr">
        <is>
          <t>Tax benefit from stock options exercised</t>
        </is>
      </c>
      <c r="B9" s="5" t="n">
        <v>4200000</v>
      </c>
      <c r="C9" s="4" t="inlineStr">
        <is>
          <t xml:space="preserve"> </t>
        </is>
      </c>
      <c r="D9" s="4" t="inlineStr">
        <is>
          <t xml:space="preserve"> </t>
        </is>
      </c>
    </row>
    <row r="10">
      <c r="A10" s="4" t="inlineStr">
        <is>
          <t>Legacy ChampionX</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 (in years)</t>
        </is>
      </c>
      <c r="B12" s="4" t="inlineStr">
        <is>
          <t>2 years</t>
        </is>
      </c>
      <c r="C12" s="4" t="inlineStr">
        <is>
          <t xml:space="preserve"> </t>
        </is>
      </c>
      <c r="D12" s="4" t="inlineStr">
        <is>
          <t xml:space="preserve"> </t>
        </is>
      </c>
    </row>
    <row r="13">
      <c r="A13" s="4" t="inlineStr">
        <is>
          <t>Compensation costs</t>
        </is>
      </c>
      <c r="B13" s="5" t="n">
        <v>15800000</v>
      </c>
      <c r="C13" s="4" t="inlineStr">
        <is>
          <t xml:space="preserve"> </t>
        </is>
      </c>
      <c r="D13" s="4" t="inlineStr">
        <is>
          <t xml:space="preserve"> </t>
        </is>
      </c>
    </row>
    <row r="14">
      <c r="A14" s="4" t="inlineStr">
        <is>
          <t>Stock Appreciation Rights (SAR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in years)</t>
        </is>
      </c>
      <c r="B16" s="4" t="inlineStr">
        <is>
          <t>3 years</t>
        </is>
      </c>
      <c r="C16" s="4" t="inlineStr">
        <is>
          <t xml:space="preserve"> </t>
        </is>
      </c>
      <c r="D16" s="4" t="inlineStr">
        <is>
          <t xml:space="preserve"> </t>
        </is>
      </c>
    </row>
    <row r="17">
      <c r="A17" s="4" t="inlineStr">
        <is>
          <t>Expiration period</t>
        </is>
      </c>
      <c r="B17" s="4" t="inlineStr">
        <is>
          <t>10 years</t>
        </is>
      </c>
      <c r="C17" s="4" t="inlineStr">
        <is>
          <t xml:space="preserve"> </t>
        </is>
      </c>
      <c r="D17" s="4" t="inlineStr">
        <is>
          <t xml:space="preserve"> </t>
        </is>
      </c>
    </row>
    <row r="18">
      <c r="A18" s="4" t="inlineStr">
        <is>
          <t>Unrecognized compensation expense not yet exercisable</t>
        </is>
      </c>
      <c r="B18" s="5" t="n">
        <v>0</v>
      </c>
      <c r="C18" s="4" t="inlineStr">
        <is>
          <t xml:space="preserve"> </t>
        </is>
      </c>
      <c r="D18" s="4" t="inlineStr">
        <is>
          <t xml:space="preserve"> </t>
        </is>
      </c>
    </row>
    <row r="19">
      <c r="A19" s="4" t="inlineStr">
        <is>
          <t>Performance Shar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compensation expense not yet exercisable</t>
        </is>
      </c>
      <c r="B21" s="5" t="n">
        <v>8100000</v>
      </c>
      <c r="C21" s="4" t="inlineStr">
        <is>
          <t xml:space="preserve"> </t>
        </is>
      </c>
      <c r="D21" s="4" t="inlineStr">
        <is>
          <t xml:space="preserve"> </t>
        </is>
      </c>
    </row>
    <row r="22">
      <c r="A22" s="4" t="inlineStr">
        <is>
          <t>Granted (in shares)</t>
        </is>
      </c>
      <c r="B22" s="6" t="n">
        <v>347920</v>
      </c>
      <c r="C22" s="4" t="inlineStr">
        <is>
          <t xml:space="preserve"> </t>
        </is>
      </c>
      <c r="D22" s="4" t="inlineStr">
        <is>
          <t xml:space="preserve"> </t>
        </is>
      </c>
    </row>
    <row r="23">
      <c r="A23" s="4" t="inlineStr">
        <is>
          <t>Weighted average period (in years)</t>
        </is>
      </c>
      <c r="B23" s="4" t="inlineStr">
        <is>
          <t>1 year 8 months 12 days</t>
        </is>
      </c>
      <c r="C23" s="4" t="inlineStr">
        <is>
          <t xml:space="preserve"> </t>
        </is>
      </c>
      <c r="D23" s="4" t="inlineStr">
        <is>
          <t xml:space="preserve"> </t>
        </is>
      </c>
    </row>
    <row r="24">
      <c r="A24" s="4" t="inlineStr">
        <is>
          <t>Performance Shares | Market Vesting Condi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in years)</t>
        </is>
      </c>
      <c r="B26" s="4" t="inlineStr">
        <is>
          <t>3 years</t>
        </is>
      </c>
      <c r="C26" s="4" t="inlineStr">
        <is>
          <t xml:space="preserve"> </t>
        </is>
      </c>
      <c r="D26" s="4" t="inlineStr">
        <is>
          <t xml:space="preserve"> </t>
        </is>
      </c>
    </row>
    <row r="27">
      <c r="A27" s="4" t="inlineStr">
        <is>
          <t>Granted (in shares)</t>
        </is>
      </c>
      <c r="B27" s="6" t="n">
        <v>173960</v>
      </c>
      <c r="C27" s="6" t="n">
        <v>166519</v>
      </c>
      <c r="D27" s="6" t="n">
        <v>121261</v>
      </c>
    </row>
    <row r="28">
      <c r="A28" s="4" t="inlineStr">
        <is>
          <t>Performance Shares | Performance Vesting Condi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ed (in shares)</t>
        </is>
      </c>
      <c r="B30" s="6" t="n">
        <v>173960</v>
      </c>
      <c r="C30" s="6" t="n">
        <v>166519</v>
      </c>
      <c r="D30" s="6" t="n">
        <v>0</v>
      </c>
    </row>
    <row r="31">
      <c r="A31" s="4" t="inlineStr">
        <is>
          <t>Restricted Stock Units (RSU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Unrecognized compensation expense not yet exercisable</t>
        </is>
      </c>
      <c r="B33" s="5" t="n">
        <v>20700000</v>
      </c>
      <c r="C33" s="4" t="inlineStr">
        <is>
          <t xml:space="preserve"> </t>
        </is>
      </c>
      <c r="D33" s="4" t="inlineStr">
        <is>
          <t xml:space="preserve"> </t>
        </is>
      </c>
    </row>
    <row r="34">
      <c r="A34" s="4" t="inlineStr">
        <is>
          <t>Granted (in shares)</t>
        </is>
      </c>
      <c r="B34" s="6" t="n">
        <v>975484</v>
      </c>
      <c r="C34" s="4" t="inlineStr">
        <is>
          <t xml:space="preserve"> </t>
        </is>
      </c>
      <c r="D34" s="4" t="inlineStr">
        <is>
          <t xml:space="preserve"> </t>
        </is>
      </c>
    </row>
    <row r="35">
      <c r="A35" s="4" t="inlineStr">
        <is>
          <t>Weighted average period (in years)</t>
        </is>
      </c>
      <c r="B35" s="4" t="inlineStr">
        <is>
          <t>1 year</t>
        </is>
      </c>
      <c r="C35" s="4" t="inlineStr">
        <is>
          <t xml:space="preserve"> </t>
        </is>
      </c>
      <c r="D35" s="4" t="inlineStr">
        <is>
          <t xml:space="preserve"> </t>
        </is>
      </c>
    </row>
    <row r="36">
      <c r="A36" s="4" t="inlineStr">
        <is>
          <t>Restricted Stock Units (RSUs)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 (in years)</t>
        </is>
      </c>
      <c r="B38" s="4" t="inlineStr">
        <is>
          <t>3 years</t>
        </is>
      </c>
      <c r="C38" s="4" t="inlineStr">
        <is>
          <t xml:space="preserve"> </t>
        </is>
      </c>
      <c r="D38" s="4" t="inlineStr">
        <is>
          <t xml:space="preserve"> </t>
        </is>
      </c>
    </row>
    <row r="39">
      <c r="A39" s="4" t="inlineStr">
        <is>
          <t>Restricted Stock Units (RSUs) | 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iod (in years)</t>
        </is>
      </c>
      <c r="B41" s="4" t="inlineStr">
        <is>
          <t>4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35" customWidth="1" min="5" max="5"/>
    <col width="24" customWidth="1" min="6" max="6"/>
    <col width="26" customWidth="1" min="7" max="7"/>
    <col width="40" customWidth="1" min="8" max="8"/>
    <col width="75" customWidth="1" min="9" max="9"/>
  </cols>
  <sheetData>
    <row r="1">
      <c r="A1" s="1" t="inlineStr">
        <is>
          <t>CONSOLIDATED STATEMENTS OF CHANGES IN STOCKHOLDERS’ EQUITY - USD ($) $ in Thousands</t>
        </is>
      </c>
      <c r="B1" s="2" t="inlineStr">
        <is>
          <t>Total</t>
        </is>
      </c>
      <c r="C1" s="2" t="inlineStr">
        <is>
          <t>Common Stock, Par Value</t>
        </is>
      </c>
      <c r="D1" s="2" t="inlineStr">
        <is>
          <t>Common Stock, Capital in excess of par value</t>
        </is>
      </c>
      <c r="E1" s="2" t="inlineStr">
        <is>
          <t>Retained Earnings (Accum. Deficit)</t>
        </is>
      </c>
      <c r="F1" s="2" t="inlineStr">
        <is>
          <t>Accum. Other Comp. Loss</t>
        </is>
      </c>
      <c r="G1" s="2" t="inlineStr">
        <is>
          <t>Non- controlling Interest</t>
        </is>
      </c>
      <c r="H1" s="2" t="inlineStr">
        <is>
          <t>Cumulative effect of accounting changes</t>
        </is>
      </c>
      <c r="I1" s="2" t="inlineStr">
        <is>
          <t>Cumulative effect of accounting changes Retained Earnings (Accum. Deficit)</t>
        </is>
      </c>
    </row>
    <row r="2">
      <c r="A2" s="4" t="inlineStr">
        <is>
          <t>Beginning balance (in shares) at Dec. 31, 2019</t>
        </is>
      </c>
      <c r="B2" s="4" t="inlineStr">
        <is>
          <t xml:space="preserve"> </t>
        </is>
      </c>
      <c r="C2" s="6" t="n">
        <v>7746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1036214</v>
      </c>
      <c r="C3" s="5" t="n">
        <v>775</v>
      </c>
      <c r="D3" s="5" t="n">
        <v>969174</v>
      </c>
      <c r="E3" s="5" t="n">
        <v>107048</v>
      </c>
      <c r="F3" s="5" t="n">
        <v>-44037</v>
      </c>
      <c r="G3" s="5" t="n">
        <v>3254</v>
      </c>
      <c r="H3" s="5" t="n">
        <v>-1575</v>
      </c>
      <c r="I3" s="5" t="n">
        <v>-15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related to the Merger (in shares)</t>
        </is>
      </c>
      <c r="B5" s="4" t="inlineStr">
        <is>
          <t xml:space="preserve"> </t>
        </is>
      </c>
      <c r="C5" s="6" t="n">
        <v>122237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related to the Merger</t>
        </is>
      </c>
      <c r="B6" s="6" t="n">
        <v>1263931</v>
      </c>
      <c r="C6" s="5" t="n">
        <v>1223</v>
      </c>
      <c r="D6" s="6" t="n">
        <v>126270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eplacement awards related to the Merger</t>
        </is>
      </c>
      <c r="B7" s="6" t="n">
        <v>43964</v>
      </c>
      <c r="C7" s="4" t="inlineStr">
        <is>
          <t xml:space="preserve"> </t>
        </is>
      </c>
      <c r="D7" s="6" t="n">
        <v>4396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 acquired in the Merger</t>
        </is>
      </c>
      <c r="B8" s="6" t="n">
        <v>-16052</v>
      </c>
      <c r="C8" s="4" t="inlineStr">
        <is>
          <t xml:space="preserve"> </t>
        </is>
      </c>
      <c r="D8" s="4" t="inlineStr">
        <is>
          <t xml:space="preserve"> </t>
        </is>
      </c>
      <c r="E8" s="4" t="inlineStr">
        <is>
          <t xml:space="preserve"> </t>
        </is>
      </c>
      <c r="F8" s="4" t="inlineStr">
        <is>
          <t xml:space="preserve"> </t>
        </is>
      </c>
      <c r="G8" s="6" t="n">
        <v>-16052</v>
      </c>
      <c r="H8" s="4" t="inlineStr">
        <is>
          <t xml:space="preserve"> </t>
        </is>
      </c>
      <c r="I8" s="4" t="inlineStr">
        <is>
          <t xml:space="preserve"> </t>
        </is>
      </c>
    </row>
    <row r="9">
      <c r="A9" s="4" t="inlineStr">
        <is>
          <t>Net income (loss)</t>
        </is>
      </c>
      <c r="B9" s="6" t="n">
        <v>-742353</v>
      </c>
      <c r="C9" s="4" t="inlineStr">
        <is>
          <t xml:space="preserve"> </t>
        </is>
      </c>
      <c r="D9" s="4" t="inlineStr">
        <is>
          <t xml:space="preserve"> </t>
        </is>
      </c>
      <c r="E9" s="6" t="n">
        <v>-743930</v>
      </c>
      <c r="F9" s="4" t="inlineStr">
        <is>
          <t xml:space="preserve"> </t>
        </is>
      </c>
      <c r="G9" s="6" t="n">
        <v>1577</v>
      </c>
      <c r="H9" s="4" t="inlineStr">
        <is>
          <t xml:space="preserve"> </t>
        </is>
      </c>
      <c r="I9" s="4" t="inlineStr">
        <is>
          <t xml:space="preserve"> </t>
        </is>
      </c>
    </row>
    <row r="10">
      <c r="A10" s="4" t="inlineStr">
        <is>
          <t>Other comprehensive income (loss)</t>
        </is>
      </c>
      <c r="B10" s="6" t="n">
        <v>13282</v>
      </c>
      <c r="C10" s="4" t="inlineStr">
        <is>
          <t xml:space="preserve"> </t>
        </is>
      </c>
      <c r="D10" s="4" t="inlineStr">
        <is>
          <t xml:space="preserve"> </t>
        </is>
      </c>
      <c r="E10" s="4" t="inlineStr">
        <is>
          <t xml:space="preserve"> </t>
        </is>
      </c>
      <c r="F10" s="6" t="n">
        <v>13282</v>
      </c>
      <c r="G10" s="4" t="inlineStr">
        <is>
          <t xml:space="preserve"> </t>
        </is>
      </c>
      <c r="H10" s="4" t="inlineStr">
        <is>
          <t xml:space="preserve"> </t>
        </is>
      </c>
      <c r="I10" s="4" t="inlineStr">
        <is>
          <t xml:space="preserve"> </t>
        </is>
      </c>
    </row>
    <row r="11">
      <c r="A11" s="4" t="inlineStr">
        <is>
          <t>Stock-based compensation (in shares)</t>
        </is>
      </c>
      <c r="B11" s="4" t="inlineStr">
        <is>
          <t xml:space="preserve"> </t>
        </is>
      </c>
      <c r="C11" s="6" t="n">
        <v>54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B12" s="6" t="n">
        <v>19540</v>
      </c>
      <c r="C12" s="5" t="n">
        <v>4</v>
      </c>
      <c r="D12" s="6" t="n">
        <v>1953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s exercised (in shares)</t>
        </is>
      </c>
      <c r="B13" s="4" t="inlineStr">
        <is>
          <t xml:space="preserve"> </t>
        </is>
      </c>
      <c r="C13" s="6" t="n">
        <v>13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options exercised</t>
        </is>
      </c>
      <c r="B14" s="6" t="n">
        <v>888</v>
      </c>
      <c r="C14" s="5" t="n">
        <v>2</v>
      </c>
      <c r="D14" s="6" t="n">
        <v>88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axes withheld on issuance of stock-based awards</t>
        </is>
      </c>
      <c r="B15" s="6" t="n">
        <v>-3089</v>
      </c>
      <c r="C15" s="4" t="inlineStr">
        <is>
          <t xml:space="preserve"> </t>
        </is>
      </c>
      <c r="D15" s="6" t="n">
        <v>-308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tributions declared and paid to noncontrolling interest</t>
        </is>
      </c>
      <c r="B16" s="6" t="n">
        <v>-2175</v>
      </c>
      <c r="C16" s="4" t="inlineStr">
        <is>
          <t xml:space="preserve"> </t>
        </is>
      </c>
      <c r="D16" s="4" t="inlineStr">
        <is>
          <t xml:space="preserve"> </t>
        </is>
      </c>
      <c r="E16" s="4" t="inlineStr">
        <is>
          <t xml:space="preserve"> </t>
        </is>
      </c>
      <c r="F16" s="4" t="inlineStr">
        <is>
          <t xml:space="preserve"> </t>
        </is>
      </c>
      <c r="G16" s="6" t="n">
        <v>-2175</v>
      </c>
      <c r="H16" s="4" t="inlineStr">
        <is>
          <t xml:space="preserve"> </t>
        </is>
      </c>
      <c r="I16" s="4" t="inlineStr">
        <is>
          <t xml:space="preserve"> </t>
        </is>
      </c>
    </row>
    <row r="17">
      <c r="A17" s="4" t="inlineStr">
        <is>
          <t>Ending balance (in shares) at Dec. 31, 2020</t>
        </is>
      </c>
      <c r="B17" s="4" t="inlineStr">
        <is>
          <t xml:space="preserve"> </t>
        </is>
      </c>
      <c r="C17" s="6" t="n">
        <v>20038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0</t>
        </is>
      </c>
      <c r="B18" s="6" t="n">
        <v>1612575</v>
      </c>
      <c r="C18" s="5" t="n">
        <v>2004</v>
      </c>
      <c r="D18" s="6" t="n">
        <v>2293179</v>
      </c>
      <c r="E18" s="6" t="n">
        <v>-638457</v>
      </c>
      <c r="F18" s="6" t="n">
        <v>-30755</v>
      </c>
      <c r="G18" s="6" t="n">
        <v>-13396</v>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6" t="n">
        <v>114240</v>
      </c>
      <c r="C20" s="4" t="inlineStr">
        <is>
          <t xml:space="preserve"> </t>
        </is>
      </c>
      <c r="D20" s="4" t="inlineStr">
        <is>
          <t xml:space="preserve"> </t>
        </is>
      </c>
      <c r="E20" s="6" t="n">
        <v>113299</v>
      </c>
      <c r="F20" s="4" t="inlineStr">
        <is>
          <t xml:space="preserve"> </t>
        </is>
      </c>
      <c r="G20" s="6" t="n">
        <v>941</v>
      </c>
      <c r="H20" s="4" t="inlineStr">
        <is>
          <t xml:space="preserve"> </t>
        </is>
      </c>
      <c r="I20" s="4" t="inlineStr">
        <is>
          <t xml:space="preserve"> </t>
        </is>
      </c>
    </row>
    <row r="21">
      <c r="A21" s="4" t="inlineStr">
        <is>
          <t>Other comprehensive income (loss)</t>
        </is>
      </c>
      <c r="B21" s="6" t="n">
        <v>9130</v>
      </c>
      <c r="C21" s="4" t="inlineStr">
        <is>
          <t xml:space="preserve"> </t>
        </is>
      </c>
      <c r="D21" s="4" t="inlineStr">
        <is>
          <t xml:space="preserve"> </t>
        </is>
      </c>
      <c r="E21" s="4" t="inlineStr">
        <is>
          <t xml:space="preserve"> </t>
        </is>
      </c>
      <c r="F21" s="6" t="n">
        <v>9130</v>
      </c>
      <c r="G21" s="4" t="inlineStr">
        <is>
          <t xml:space="preserve"> </t>
        </is>
      </c>
      <c r="H21" s="4" t="inlineStr">
        <is>
          <t xml:space="preserve"> </t>
        </is>
      </c>
      <c r="I21" s="4" t="inlineStr">
        <is>
          <t xml:space="preserve"> </t>
        </is>
      </c>
    </row>
    <row r="22">
      <c r="A22" s="4" t="inlineStr">
        <is>
          <t>Stock-based compensation (in shares)</t>
        </is>
      </c>
      <c r="B22" s="4" t="inlineStr">
        <is>
          <t xml:space="preserve"> </t>
        </is>
      </c>
      <c r="C22" s="6" t="n">
        <v>84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t>
        </is>
      </c>
      <c r="B23" s="6" t="n">
        <v>23187</v>
      </c>
      <c r="C23" s="5" t="n">
        <v>9</v>
      </c>
      <c r="D23" s="6" t="n">
        <v>2317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ptions exercised (in shares)</t>
        </is>
      </c>
      <c r="B24" s="4" t="inlineStr">
        <is>
          <t xml:space="preserve"> </t>
        </is>
      </c>
      <c r="C24" s="6" t="n">
        <v>1646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 exercised</t>
        </is>
      </c>
      <c r="B25" s="6" t="n">
        <v>8835</v>
      </c>
      <c r="C25" s="5" t="n">
        <v>16</v>
      </c>
      <c r="D25" s="6" t="n">
        <v>881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xes withheld on issuance of stock-based awards</t>
        </is>
      </c>
      <c r="B26" s="6" t="n">
        <v>-9777</v>
      </c>
      <c r="C26" s="4" t="inlineStr">
        <is>
          <t xml:space="preserve"> </t>
        </is>
      </c>
      <c r="D26" s="6" t="n">
        <v>-977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tributions declared and paid to noncontrolling interest</t>
        </is>
      </c>
      <c r="B27" s="6" t="n">
        <v>-3718</v>
      </c>
      <c r="C27" s="4" t="inlineStr">
        <is>
          <t xml:space="preserve"> </t>
        </is>
      </c>
      <c r="D27" s="4" t="inlineStr">
        <is>
          <t xml:space="preserve"> </t>
        </is>
      </c>
      <c r="E27" s="4" t="inlineStr">
        <is>
          <t xml:space="preserve"> </t>
        </is>
      </c>
      <c r="F27" s="4" t="inlineStr">
        <is>
          <t xml:space="preserve"> </t>
        </is>
      </c>
      <c r="G27" s="6" t="n">
        <v>-3718</v>
      </c>
      <c r="H27" s="4" t="inlineStr">
        <is>
          <t xml:space="preserve"> </t>
        </is>
      </c>
      <c r="I27" s="4" t="inlineStr">
        <is>
          <t xml:space="preserve"> </t>
        </is>
      </c>
    </row>
    <row r="28">
      <c r="A28" s="4" t="inlineStr">
        <is>
          <t>Currency translation adjustments</t>
        </is>
      </c>
      <c r="B28" s="5" t="n">
        <v>-165</v>
      </c>
      <c r="C28" s="4" t="inlineStr">
        <is>
          <t xml:space="preserve"> </t>
        </is>
      </c>
      <c r="D28" s="4" t="inlineStr">
        <is>
          <t xml:space="preserve"> </t>
        </is>
      </c>
      <c r="E28" s="4" t="inlineStr">
        <is>
          <t xml:space="preserve"> </t>
        </is>
      </c>
      <c r="F28" s="4" t="inlineStr">
        <is>
          <t xml:space="preserve"> </t>
        </is>
      </c>
      <c r="G28" s="6" t="n">
        <v>-165</v>
      </c>
      <c r="H28" s="4" t="inlineStr">
        <is>
          <t xml:space="preserve"> </t>
        </is>
      </c>
      <c r="I28" s="4" t="inlineStr">
        <is>
          <t xml:space="preserve"> </t>
        </is>
      </c>
    </row>
    <row r="29">
      <c r="A29" s="4" t="inlineStr">
        <is>
          <t>Ending balance (in shares) at Dec. 31, 2021</t>
        </is>
      </c>
      <c r="B29" s="6" t="n">
        <v>202900000</v>
      </c>
      <c r="C29" s="6" t="n">
        <v>202866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Dec. 31, 2021</t>
        </is>
      </c>
      <c r="B30" s="5" t="n">
        <v>1754307</v>
      </c>
      <c r="C30" s="5" t="n">
        <v>2029</v>
      </c>
      <c r="D30" s="6" t="n">
        <v>2315399</v>
      </c>
      <c r="E30" s="6" t="n">
        <v>-525158</v>
      </c>
      <c r="F30" s="6" t="n">
        <v>-21625</v>
      </c>
      <c r="G30" s="6" t="n">
        <v>-16338</v>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6" t="n">
        <v>156563</v>
      </c>
      <c r="C32" s="4" t="inlineStr">
        <is>
          <t xml:space="preserve"> </t>
        </is>
      </c>
      <c r="D32" s="4" t="inlineStr">
        <is>
          <t xml:space="preserve"> </t>
        </is>
      </c>
      <c r="E32" s="6" t="n">
        <v>154969</v>
      </c>
      <c r="F32" s="4" t="inlineStr">
        <is>
          <t xml:space="preserve"> </t>
        </is>
      </c>
      <c r="G32" s="6" t="n">
        <v>1594</v>
      </c>
      <c r="H32" s="4" t="inlineStr">
        <is>
          <t xml:space="preserve"> </t>
        </is>
      </c>
      <c r="I32" s="4" t="inlineStr">
        <is>
          <t xml:space="preserve"> </t>
        </is>
      </c>
    </row>
    <row r="33">
      <c r="A33" s="4" t="inlineStr">
        <is>
          <t>Other comprehensive income (loss)</t>
        </is>
      </c>
      <c r="B33" s="6" t="n">
        <v>-7905</v>
      </c>
      <c r="C33" s="4" t="inlineStr">
        <is>
          <t xml:space="preserve"> </t>
        </is>
      </c>
      <c r="D33" s="4" t="inlineStr">
        <is>
          <t xml:space="preserve"> </t>
        </is>
      </c>
      <c r="E33" s="4" t="inlineStr">
        <is>
          <t xml:space="preserve"> </t>
        </is>
      </c>
      <c r="F33" s="6" t="n">
        <v>-7905</v>
      </c>
      <c r="G33" s="4" t="inlineStr">
        <is>
          <t xml:space="preserve"> </t>
        </is>
      </c>
      <c r="H33" s="4" t="inlineStr">
        <is>
          <t xml:space="preserve"> </t>
        </is>
      </c>
      <c r="I33" s="4" t="inlineStr">
        <is>
          <t xml:space="preserve"> </t>
        </is>
      </c>
    </row>
    <row r="34">
      <c r="A34" s="4" t="inlineStr">
        <is>
          <t>Stock-based compensation (in shares)</t>
        </is>
      </c>
      <c r="B34" s="4" t="inlineStr">
        <is>
          <t xml:space="preserve"> </t>
        </is>
      </c>
      <c r="C34" s="6" t="n">
        <v>93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t>
        </is>
      </c>
      <c r="B35" s="5" t="n">
        <v>20089</v>
      </c>
      <c r="C35" s="5" t="n">
        <v>10</v>
      </c>
      <c r="D35" s="6" t="n">
        <v>2007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options exercised (in shares)</t>
        </is>
      </c>
      <c r="B36" s="6" t="n">
        <v>1748137</v>
      </c>
      <c r="C36" s="6" t="n">
        <v>1748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options exercised</t>
        </is>
      </c>
      <c r="B37" s="5" t="n">
        <v>10149</v>
      </c>
      <c r="C37" s="5" t="n">
        <v>17</v>
      </c>
      <c r="D37" s="6" t="n">
        <v>1013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axes withheld on issuance of stock-based awards</t>
        </is>
      </c>
      <c r="B38" s="6" t="n">
        <v>-11964</v>
      </c>
      <c r="C38" s="4" t="inlineStr">
        <is>
          <t xml:space="preserve"> </t>
        </is>
      </c>
      <c r="D38" s="6" t="n">
        <v>-1196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declared to common stockholders ($0.30 per share)</t>
        </is>
      </c>
      <c r="B39" s="5" t="n">
        <v>-61291</v>
      </c>
      <c r="C39" s="4" t="inlineStr">
        <is>
          <t xml:space="preserve"> </t>
        </is>
      </c>
      <c r="D39" s="4" t="inlineStr">
        <is>
          <t xml:space="preserve"> </t>
        </is>
      </c>
      <c r="E39" s="6" t="n">
        <v>-61291</v>
      </c>
      <c r="F39" s="4" t="inlineStr">
        <is>
          <t xml:space="preserve"> </t>
        </is>
      </c>
      <c r="G39" s="4" t="inlineStr">
        <is>
          <t xml:space="preserve"> </t>
        </is>
      </c>
      <c r="H39" s="4" t="inlineStr">
        <is>
          <t xml:space="preserve"> </t>
        </is>
      </c>
      <c r="I39" s="4" t="inlineStr">
        <is>
          <t xml:space="preserve"> </t>
        </is>
      </c>
    </row>
    <row r="40">
      <c r="A40" s="4" t="inlineStr">
        <is>
          <t>Repurchase and cancellation of common stock (in shares)</t>
        </is>
      </c>
      <c r="B40" s="6" t="n">
        <v>-7080781</v>
      </c>
      <c r="C40" s="6" t="n">
        <v>-708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urchase and cancellation of common stock</t>
        </is>
      </c>
      <c r="B41" s="5" t="n">
        <v>-180142</v>
      </c>
      <c r="C41" s="5" t="n">
        <v>-71</v>
      </c>
      <c r="D41" s="6" t="n">
        <v>-83948</v>
      </c>
      <c r="E41" s="6" t="n">
        <v>-96123</v>
      </c>
      <c r="F41" s="4" t="inlineStr">
        <is>
          <t xml:space="preserve"> </t>
        </is>
      </c>
      <c r="G41" s="4" t="inlineStr">
        <is>
          <t xml:space="preserve"> </t>
        </is>
      </c>
      <c r="H41" s="4" t="inlineStr">
        <is>
          <t xml:space="preserve"> </t>
        </is>
      </c>
      <c r="I41" s="4" t="inlineStr">
        <is>
          <t xml:space="preserve"> </t>
        </is>
      </c>
    </row>
    <row r="42">
      <c r="A42" s="4" t="inlineStr">
        <is>
          <t>Distributions declared and paid to noncontrolling interest</t>
        </is>
      </c>
      <c r="B42" s="6" t="n">
        <v>-3016</v>
      </c>
      <c r="C42" s="4" t="inlineStr">
        <is>
          <t xml:space="preserve"> </t>
        </is>
      </c>
      <c r="D42" s="4" t="inlineStr">
        <is>
          <t xml:space="preserve"> </t>
        </is>
      </c>
      <c r="E42" s="4" t="inlineStr">
        <is>
          <t xml:space="preserve"> </t>
        </is>
      </c>
      <c r="F42" s="4" t="inlineStr">
        <is>
          <t xml:space="preserve"> </t>
        </is>
      </c>
      <c r="G42" s="6" t="n">
        <v>-3016</v>
      </c>
      <c r="H42" s="4" t="inlineStr">
        <is>
          <t xml:space="preserve"> </t>
        </is>
      </c>
      <c r="I42" s="4" t="inlineStr">
        <is>
          <t xml:space="preserve"> </t>
        </is>
      </c>
    </row>
    <row r="43">
      <c r="A43" s="4" t="inlineStr">
        <is>
          <t>Currency translation adjustments</t>
        </is>
      </c>
      <c r="B43" s="5" t="n">
        <v>425</v>
      </c>
      <c r="C43" s="4" t="inlineStr">
        <is>
          <t xml:space="preserve"> </t>
        </is>
      </c>
      <c r="D43" s="4" t="inlineStr">
        <is>
          <t xml:space="preserve"> </t>
        </is>
      </c>
      <c r="E43" s="4" t="inlineStr">
        <is>
          <t xml:space="preserve"> </t>
        </is>
      </c>
      <c r="F43" s="4" t="inlineStr">
        <is>
          <t xml:space="preserve"> </t>
        </is>
      </c>
      <c r="G43" s="6" t="n">
        <v>425</v>
      </c>
      <c r="H43" s="4" t="inlineStr">
        <is>
          <t xml:space="preserve"> </t>
        </is>
      </c>
      <c r="I43" s="4" t="inlineStr">
        <is>
          <t xml:space="preserve"> </t>
        </is>
      </c>
    </row>
    <row r="44">
      <c r="A44" s="4" t="inlineStr">
        <is>
          <t>Ending balance (in shares) at Dec. 31, 2022</t>
        </is>
      </c>
      <c r="B44" s="6" t="n">
        <v>198500000</v>
      </c>
      <c r="C44" s="6" t="n">
        <v>198466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Dec. 31, 2022</t>
        </is>
      </c>
      <c r="B45" s="5" t="n">
        <v>1677215</v>
      </c>
      <c r="C45" s="5" t="n">
        <v>1985</v>
      </c>
      <c r="D45" s="5" t="n">
        <v>2249698</v>
      </c>
      <c r="E45" s="5" t="n">
        <v>-527603</v>
      </c>
      <c r="F45" s="5" t="n">
        <v>-29530</v>
      </c>
      <c r="G45" s="5" t="n">
        <v>-17335</v>
      </c>
      <c r="H45" s="4" t="inlineStr">
        <is>
          <t xml:space="preserve"> </t>
        </is>
      </c>
      <c r="I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S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20089</v>
      </c>
      <c r="C4" s="5" t="n">
        <v>23178</v>
      </c>
      <c r="D4" s="5" t="n">
        <v>19536</v>
      </c>
    </row>
    <row r="5">
      <c r="A5" s="4" t="inlineStr">
        <is>
          <t>Tax benefit</t>
        </is>
      </c>
      <c r="B5" s="6" t="n">
        <v>-4492</v>
      </c>
      <c r="C5" s="6" t="n">
        <v>-5257</v>
      </c>
      <c r="D5" s="6" t="n">
        <v>-4478</v>
      </c>
    </row>
    <row r="6">
      <c r="A6" s="4" t="inlineStr">
        <is>
          <t>Stock-based compensation expense, net of tax</t>
        </is>
      </c>
      <c r="B6" s="5" t="n">
        <v>15597</v>
      </c>
      <c r="C6" s="5" t="n">
        <v>17921</v>
      </c>
      <c r="D6" s="5" t="n">
        <v>150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EQUITY AND CASH INCENTIVE PROGRAMS - Summary of Activity Relating to SARs Outstanding (Details) - Stock Appreciation Rights (SARs) $ / shares in Units, $ in Thousands</t>
        </is>
      </c>
      <c r="B1" s="2" t="inlineStr">
        <is>
          <t>12 Months Ended</t>
        </is>
      </c>
    </row>
    <row r="2">
      <c r="B2" s="2" t="inlineStr">
        <is>
          <t>Dec. 31, 2022 USD ($) $ / shares shares</t>
        </is>
      </c>
    </row>
    <row r="3">
      <c r="A3" s="3" t="inlineStr">
        <is>
          <t>Shares</t>
        </is>
      </c>
      <c r="B3" s="4" t="inlineStr">
        <is>
          <t xml:space="preserve"> </t>
        </is>
      </c>
    </row>
    <row r="4">
      <c r="A4" s="4" t="inlineStr">
        <is>
          <t>Number of shares outstanding, beginning of the period (in shares) | shares</t>
        </is>
      </c>
      <c r="B4" s="6" t="n">
        <v>393523</v>
      </c>
    </row>
    <row r="5">
      <c r="A5" s="4" t="inlineStr">
        <is>
          <t>Forfeited / expired (in shares) | shares</t>
        </is>
      </c>
      <c r="B5" s="6" t="n">
        <v>-1758</v>
      </c>
    </row>
    <row r="6">
      <c r="A6" s="4" t="inlineStr">
        <is>
          <t>Exercised (in shares) | shares</t>
        </is>
      </c>
      <c r="B6" s="6" t="n">
        <v>-105659</v>
      </c>
    </row>
    <row r="7">
      <c r="A7" s="4" t="inlineStr">
        <is>
          <t>Number of shares outstanding, end of the period (in shares) | shares</t>
        </is>
      </c>
      <c r="B7" s="6" t="n">
        <v>286106</v>
      </c>
    </row>
    <row r="8">
      <c r="A8" s="4" t="inlineStr">
        <is>
          <t>Number of shares, exercisable (in shares) | shares</t>
        </is>
      </c>
      <c r="B8" s="6" t="n">
        <v>286106</v>
      </c>
    </row>
    <row r="9">
      <c r="A9" s="3" t="inlineStr">
        <is>
          <t>Weighted-Average Exercise Price</t>
        </is>
      </c>
      <c r="B9" s="4" t="inlineStr">
        <is>
          <t xml:space="preserve"> </t>
        </is>
      </c>
    </row>
    <row r="10">
      <c r="A10" s="4" t="inlineStr">
        <is>
          <t>Weighted average exercise price outstanding, beginning of the period (in dollars per share) | $ / shares</t>
        </is>
      </c>
      <c r="B10" s="7" t="n">
        <v>29.94</v>
      </c>
    </row>
    <row r="11">
      <c r="A11" s="4" t="inlineStr">
        <is>
          <t>Forfeited / expired (in dollars per share) | $ / shares</t>
        </is>
      </c>
      <c r="B11" s="14" t="n">
        <v>34.13</v>
      </c>
    </row>
    <row r="12">
      <c r="A12" s="4" t="inlineStr">
        <is>
          <t>Exercised (in dollars per share) | $ / shares</t>
        </is>
      </c>
      <c r="B12" s="14" t="n">
        <v>24.94</v>
      </c>
    </row>
    <row r="13">
      <c r="A13" s="4" t="inlineStr">
        <is>
          <t>Weighted average exercise price outstanding, end of the period (in dollars per share) | $ / shares</t>
        </is>
      </c>
      <c r="B13" s="14" t="n">
        <v>31.77</v>
      </c>
    </row>
    <row r="14">
      <c r="A14" s="4" t="inlineStr">
        <is>
          <t>Weighted average exercise price exercisable (in dollars per share) | $ / shares</t>
        </is>
      </c>
      <c r="B14" s="7" t="n">
        <v>31.77</v>
      </c>
    </row>
    <row r="15">
      <c r="A15" s="4" t="inlineStr">
        <is>
          <t>Weighted average remaining contractual term, outstanding (years)</t>
        </is>
      </c>
      <c r="B15" s="4" t="inlineStr">
        <is>
          <t>3 years 3 months 18 days</t>
        </is>
      </c>
    </row>
    <row r="16">
      <c r="A16" s="4" t="inlineStr">
        <is>
          <t>Weighted average remaining contractual term, exercisable (in years)</t>
        </is>
      </c>
      <c r="B16" s="4" t="inlineStr">
        <is>
          <t>3 years 3 months 18 days</t>
        </is>
      </c>
    </row>
    <row r="17">
      <c r="A17" s="4" t="inlineStr">
        <is>
          <t>Aggregate intrinsic value | $</t>
        </is>
      </c>
      <c r="B17" s="5" t="n">
        <v>250</v>
      </c>
    </row>
    <row r="18">
      <c r="A18" s="4" t="inlineStr">
        <is>
          <t>Aggregate intrinsic value, exercisable | $</t>
        </is>
      </c>
      <c r="B18" s="5" t="n">
        <v>2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CASH INCENTIVE PROGRAMS - Other Information Regarding the Exercise of SARs (Details) - Stock Appreciation Rights (SARs) - USD ($) $ in Thousands</t>
        </is>
      </c>
      <c r="B1" s="2" t="inlineStr">
        <is>
          <t>Dec. 31, 2022</t>
        </is>
      </c>
      <c r="C1" s="2" t="inlineStr">
        <is>
          <t>Dec. 31, 2021</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Fair value of SARs that became exercisable</t>
        </is>
      </c>
      <c r="B3" s="5" t="n">
        <v>0</v>
      </c>
      <c r="C3" s="5" t="n">
        <v>0</v>
      </c>
      <c r="D3" s="5" t="n">
        <v>878</v>
      </c>
    </row>
    <row r="4">
      <c r="A4" s="4" t="inlineStr">
        <is>
          <t>Aggregate intrinsic value of SARs exercised</t>
        </is>
      </c>
      <c r="B4" s="5" t="n">
        <v>634</v>
      </c>
      <c r="C4" s="5" t="n">
        <v>71</v>
      </c>
      <c r="D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CASH INCENTIVE PROGRAMS - Fair Value and Average Attainment Used in Determining Compensation Cost of the Performance Shares (Details) - Performance shares - $ / shares</t>
        </is>
      </c>
      <c r="B1" s="2" t="inlineStr">
        <is>
          <t>Dec. 31, 2022</t>
        </is>
      </c>
      <c r="C1" s="2" t="inlineStr">
        <is>
          <t>Dec. 31, 2021</t>
        </is>
      </c>
      <c r="D1" s="2" t="inlineStr">
        <is>
          <t>Dec. 31, 2020</t>
        </is>
      </c>
    </row>
    <row r="2">
      <c r="A2" s="4" t="inlineStr">
        <is>
          <t>Market Vesting Conditions</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at date of grant (in dollars per share)</t>
        </is>
      </c>
      <c r="B4" s="7" t="n">
        <v>23.9</v>
      </c>
      <c r="C4" s="7" t="n">
        <v>26.32</v>
      </c>
      <c r="D4" s="7" t="n">
        <v>14.55</v>
      </c>
    </row>
    <row r="5">
      <c r="A5" s="4" t="inlineStr">
        <is>
          <t>Performance Vesting Condi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at date of grant (in dollars per share)</t>
        </is>
      </c>
      <c r="B7" s="7" t="n">
        <v>20.55</v>
      </c>
      <c r="C7" s="7" t="n">
        <v>17.61</v>
      </c>
      <c r="D7" s="4" t="inlineStr">
        <is>
          <t xml:space="preserve"> </t>
        </is>
      </c>
    </row>
    <row r="8">
      <c r="A8" s="4" t="inlineStr">
        <is>
          <t>Average attainment rate reflected in expense</t>
        </is>
      </c>
      <c r="B8" s="9" t="n">
        <v>1</v>
      </c>
      <c r="C8" s="9" t="n">
        <v>1</v>
      </c>
      <c r="D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AND CASH INCENTIVE PROGRAMS - Summary of Activity for Performance Share Awards (Details) - Performance shares</t>
        </is>
      </c>
      <c r="B1" s="2" t="inlineStr">
        <is>
          <t>12 Months Ended</t>
        </is>
      </c>
    </row>
    <row r="2">
      <c r="B2" s="2" t="inlineStr">
        <is>
          <t>Dec. 31, 2022 $ / shares shares</t>
        </is>
      </c>
    </row>
    <row r="3">
      <c r="A3" s="3" t="inlineStr">
        <is>
          <t>Shares</t>
        </is>
      </c>
      <c r="B3" s="4" t="inlineStr">
        <is>
          <t xml:space="preserve"> </t>
        </is>
      </c>
    </row>
    <row r="4">
      <c r="A4" s="4" t="inlineStr">
        <is>
          <t>Number of shares outstanding, beginning of the period (in shares) | shares</t>
        </is>
      </c>
      <c r="B4" s="6" t="n">
        <v>505509</v>
      </c>
    </row>
    <row r="5">
      <c r="A5" s="4" t="inlineStr">
        <is>
          <t>Granted (in shares) | shares</t>
        </is>
      </c>
      <c r="B5" s="6" t="n">
        <v>347920</v>
      </c>
    </row>
    <row r="6">
      <c r="A6" s="4" t="inlineStr">
        <is>
          <t>Forfeited (in shares) | shares</t>
        </is>
      </c>
      <c r="B6" s="6" t="n">
        <v>-6022</v>
      </c>
    </row>
    <row r="7">
      <c r="A7" s="4" t="inlineStr">
        <is>
          <t>Vested (in shares) | shares</t>
        </is>
      </c>
      <c r="B7" s="6" t="n">
        <v>-72410</v>
      </c>
    </row>
    <row r="8">
      <c r="A8" s="4" t="inlineStr">
        <is>
          <t>Number of shares outstanding, end of the period (in shares) | shares</t>
        </is>
      </c>
      <c r="B8" s="6" t="n">
        <v>774997</v>
      </c>
    </row>
    <row r="9">
      <c r="A9" s="3" t="inlineStr">
        <is>
          <t>Weighted-Average Grant-Date Fair Value</t>
        </is>
      </c>
      <c r="B9" s="4" t="inlineStr">
        <is>
          <t xml:space="preserve"> </t>
        </is>
      </c>
    </row>
    <row r="10">
      <c r="A10" s="4" t="inlineStr">
        <is>
          <t>Weighted average grant-date fair value, outstanding beginning of the period (in dollars per share) | $ / shares</t>
        </is>
      </c>
      <c r="B10" s="7" t="n">
        <v>24.26</v>
      </c>
    </row>
    <row r="11">
      <c r="A11" s="4" t="inlineStr">
        <is>
          <t>Granted (in dollars per share) | $ / shares</t>
        </is>
      </c>
      <c r="B11" s="14" t="n">
        <v>22.23</v>
      </c>
    </row>
    <row r="12">
      <c r="A12" s="4" t="inlineStr">
        <is>
          <t>Forfeited (in dollars per share) | $ / shares</t>
        </is>
      </c>
      <c r="B12" s="14" t="n">
        <v>22.1</v>
      </c>
    </row>
    <row r="13">
      <c r="A13" s="4" t="inlineStr">
        <is>
          <t>Vested (in dollars per share) | $ / shares</t>
        </is>
      </c>
      <c r="B13" s="14" t="n">
        <v>48.83</v>
      </c>
    </row>
    <row r="14">
      <c r="A14" s="4" t="inlineStr">
        <is>
          <t>Weighted average grant-date fair value, outstanding end of the period (in dollars per share) | $ / shares</t>
        </is>
      </c>
      <c r="B14" s="7" t="n">
        <v>21.0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AND CASH INCENTIVE PROGRAMS - Summary of Activity for Restricted Stock Units (Details) - Restricted Stock Units (RSUs)</t>
        </is>
      </c>
      <c r="B1" s="2" t="inlineStr">
        <is>
          <t>12 Months Ended</t>
        </is>
      </c>
    </row>
    <row r="2">
      <c r="B2" s="2" t="inlineStr">
        <is>
          <t>Dec. 31, 2022 $ / shares shares</t>
        </is>
      </c>
    </row>
    <row r="3">
      <c r="A3" s="3" t="inlineStr">
        <is>
          <t>Shares</t>
        </is>
      </c>
      <c r="B3" s="4" t="inlineStr">
        <is>
          <t xml:space="preserve"> </t>
        </is>
      </c>
    </row>
    <row r="4">
      <c r="A4" s="4" t="inlineStr">
        <is>
          <t>Number of shares outstanding, beginning of the period (in shares) | shares</t>
        </is>
      </c>
      <c r="B4" s="6" t="n">
        <v>2342107</v>
      </c>
    </row>
    <row r="5">
      <c r="A5" s="4" t="inlineStr">
        <is>
          <t>Granted (in shares) | shares</t>
        </is>
      </c>
      <c r="B5" s="6" t="n">
        <v>975484</v>
      </c>
    </row>
    <row r="6">
      <c r="A6" s="4" t="inlineStr">
        <is>
          <t>Forfeited (in shares) | shares</t>
        </is>
      </c>
      <c r="B6" s="6" t="n">
        <v>-240094</v>
      </c>
    </row>
    <row r="7">
      <c r="A7" s="4" t="inlineStr">
        <is>
          <t>Vested (in shares) | shares</t>
        </is>
      </c>
      <c r="B7" s="6" t="n">
        <v>-1280277</v>
      </c>
    </row>
    <row r="8">
      <c r="A8" s="4" t="inlineStr">
        <is>
          <t>Number of shares outstanding, end of the period (in shares) | shares</t>
        </is>
      </c>
      <c r="B8" s="6" t="n">
        <v>1797220</v>
      </c>
    </row>
    <row r="9">
      <c r="A9" s="3" t="inlineStr">
        <is>
          <t>Weighted-Average Grant-Date Fair Value</t>
        </is>
      </c>
      <c r="B9" s="4" t="inlineStr">
        <is>
          <t xml:space="preserve"> </t>
        </is>
      </c>
    </row>
    <row r="10">
      <c r="A10" s="4" t="inlineStr">
        <is>
          <t>Weighted average grant-date fair value, outstanding beginning of the period (in dollars per share) | $ / shares</t>
        </is>
      </c>
      <c r="B10" s="7" t="n">
        <v>14.49</v>
      </c>
    </row>
    <row r="11">
      <c r="A11" s="4" t="inlineStr">
        <is>
          <t>Granted (in dollars per share) | $ / shares</t>
        </is>
      </c>
      <c r="B11" s="14" t="n">
        <v>20.99</v>
      </c>
    </row>
    <row r="12">
      <c r="A12" s="4" t="inlineStr">
        <is>
          <t>Forfeited (in dollars per share) | $ / shares</t>
        </is>
      </c>
      <c r="B12" s="14" t="n">
        <v>15.92</v>
      </c>
    </row>
    <row r="13">
      <c r="A13" s="4" t="inlineStr">
        <is>
          <t>Vested (in dollars per share) | $ / shares</t>
        </is>
      </c>
      <c r="B13" s="14" t="n">
        <v>14.38</v>
      </c>
    </row>
    <row r="14">
      <c r="A14" s="4" t="inlineStr">
        <is>
          <t>Weighted average grant-date fair value, outstanding end of the period (in dollars per share) | $ / shares</t>
        </is>
      </c>
      <c r="B14" s="7" t="n">
        <v>18.6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QUITY AND CASH INCENTIVE PROGRAMS - Non-Qualified Stock Options (Details) $ / shares in Units, $ in Thousands</t>
        </is>
      </c>
      <c r="B1" s="2" t="inlineStr">
        <is>
          <t>12 Months Ended</t>
        </is>
      </c>
    </row>
    <row r="2">
      <c r="B2" s="2" t="inlineStr">
        <is>
          <t>Dec. 31, 2022 USD ($) $ / shares shares</t>
        </is>
      </c>
    </row>
    <row r="3">
      <c r="A3" s="3" t="inlineStr">
        <is>
          <t>Shares</t>
        </is>
      </c>
      <c r="B3" s="4" t="inlineStr">
        <is>
          <t xml:space="preserve"> </t>
        </is>
      </c>
    </row>
    <row r="4">
      <c r="A4" s="4" t="inlineStr">
        <is>
          <t>Options outstanding, balance at the beginning of the period (in shares) | shares</t>
        </is>
      </c>
      <c r="B4" s="6" t="n">
        <v>5488653</v>
      </c>
    </row>
    <row r="5">
      <c r="A5" s="4" t="inlineStr">
        <is>
          <t>Options granted (in shares) | shares</t>
        </is>
      </c>
      <c r="B5" s="6" t="n">
        <v>0</v>
      </c>
    </row>
    <row r="6">
      <c r="A6" s="4" t="inlineStr">
        <is>
          <t>Options forfeited/expired (in shares) | shares</t>
        </is>
      </c>
      <c r="B6" s="6" t="n">
        <v>-2859</v>
      </c>
    </row>
    <row r="7">
      <c r="A7" s="4" t="inlineStr">
        <is>
          <t>Options exercised (in shares) | shares</t>
        </is>
      </c>
      <c r="B7" s="6" t="n">
        <v>-1748137</v>
      </c>
    </row>
    <row r="8">
      <c r="A8" s="4" t="inlineStr">
        <is>
          <t>Options outstanding, balance at the end of the period (in shares) | shares</t>
        </is>
      </c>
      <c r="B8" s="6" t="n">
        <v>3737657</v>
      </c>
    </row>
    <row r="9">
      <c r="A9" s="4" t="inlineStr">
        <is>
          <t>Options exercisable (in shares) | shares</t>
        </is>
      </c>
      <c r="B9" s="6" t="n">
        <v>3737657</v>
      </c>
    </row>
    <row r="10">
      <c r="A10" s="3" t="inlineStr">
        <is>
          <t>Weighted Average Exercise Price</t>
        </is>
      </c>
      <c r="B10" s="4" t="inlineStr">
        <is>
          <t xml:space="preserve"> </t>
        </is>
      </c>
    </row>
    <row r="11">
      <c r="A11" s="4" t="inlineStr">
        <is>
          <t>Options outstanding, balance at the beginning of the period (in dollars per share) | $ / shares</t>
        </is>
      </c>
      <c r="B11" s="7" t="n">
        <v>6.18</v>
      </c>
    </row>
    <row r="12">
      <c r="A12" s="4" t="inlineStr">
        <is>
          <t>Options granted (in dollars per share) | $ / shares</t>
        </is>
      </c>
      <c r="B12" s="6" t="n">
        <v>0</v>
      </c>
    </row>
    <row r="13">
      <c r="A13" s="4" t="inlineStr">
        <is>
          <t>Options forfeited/expired (in dollars per share) | $ / shares</t>
        </is>
      </c>
      <c r="B13" s="14" t="n">
        <v>7.54</v>
      </c>
    </row>
    <row r="14">
      <c r="A14" s="4" t="inlineStr">
        <is>
          <t>Options exercised (in dollars per share) | $ / shares</t>
        </is>
      </c>
      <c r="B14" s="14" t="n">
        <v>5.82</v>
      </c>
    </row>
    <row r="15">
      <c r="A15" s="4" t="inlineStr">
        <is>
          <t>Options outstanding, balance at the end of the period (in dollars per share) | $ / shares</t>
        </is>
      </c>
      <c r="B15" s="14" t="n">
        <v>6.35</v>
      </c>
    </row>
    <row r="16">
      <c r="A16" s="4" t="inlineStr">
        <is>
          <t>Options exercisable, weighted-average exercise price (in dollars per share) | $ / shares</t>
        </is>
      </c>
      <c r="B16" s="7" t="n">
        <v>6.35</v>
      </c>
    </row>
    <row r="17">
      <c r="A17" s="4" t="inlineStr">
        <is>
          <t>Weighted-average remaining contractual term, outstanding at end of period (in years)</t>
        </is>
      </c>
      <c r="B17" s="4" t="inlineStr">
        <is>
          <t>4 years 2 months 12 days</t>
        </is>
      </c>
    </row>
    <row r="18">
      <c r="A18" s="4" t="inlineStr">
        <is>
          <t>Options exercisable, weighted average remaining contractual term (in years)</t>
        </is>
      </c>
      <c r="B18" s="4" t="inlineStr">
        <is>
          <t>4 years 2 months 12 days</t>
        </is>
      </c>
    </row>
    <row r="19">
      <c r="A19" s="4" t="inlineStr">
        <is>
          <t>Aggregate intrinsic value, at end of period | $</t>
        </is>
      </c>
      <c r="B19" s="5" t="n">
        <v>84004</v>
      </c>
    </row>
    <row r="20">
      <c r="A20" s="4" t="inlineStr">
        <is>
          <t>Aggregate intrinsic value, options | $</t>
        </is>
      </c>
      <c r="B20" s="5" t="n">
        <v>8400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 Narrative (Details) - USD ($) $ / shares in Units, $ in Thousands</t>
        </is>
      </c>
      <c r="D1" s="2" t="inlineStr">
        <is>
          <t>12 Months Ended</t>
        </is>
      </c>
    </row>
    <row r="2">
      <c r="B2" s="2" t="inlineStr">
        <is>
          <t>Nov. 10, 2022</t>
        </is>
      </c>
      <c r="C2" s="2" t="inlineStr">
        <is>
          <t>Feb. 04, 2022</t>
        </is>
      </c>
      <c r="D2" s="2" t="inlineStr">
        <is>
          <t>Dec. 31, 2022</t>
        </is>
      </c>
      <c r="E2" s="2" t="inlineStr">
        <is>
          <t>Oct. 24, 2022</t>
        </is>
      </c>
      <c r="F2" s="2" t="inlineStr">
        <is>
          <t>Mar. 07,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roved quarterly cash dividend (in dollars per share)</t>
        </is>
      </c>
      <c r="B4" s="4" t="inlineStr">
        <is>
          <t xml:space="preserve"> </t>
        </is>
      </c>
      <c r="C4" s="8" t="n">
        <v>0.075</v>
      </c>
      <c r="D4" s="4" t="inlineStr">
        <is>
          <t xml:space="preserve"> </t>
        </is>
      </c>
      <c r="E4" s="4" t="inlineStr">
        <is>
          <t xml:space="preserve"> </t>
        </is>
      </c>
      <c r="F4" s="4" t="inlineStr">
        <is>
          <t xml:space="preserve"> </t>
        </is>
      </c>
    </row>
    <row r="5">
      <c r="A5" s="4" t="inlineStr">
        <is>
          <t>Dividends declared to common shareholders (in dollars per share)</t>
        </is>
      </c>
      <c r="B5" s="8" t="n">
        <v>0.075</v>
      </c>
      <c r="C5" s="4" t="inlineStr">
        <is>
          <t xml:space="preserve"> </t>
        </is>
      </c>
      <c r="D5" s="7" t="n">
        <v>0.3</v>
      </c>
      <c r="E5" s="4" t="inlineStr">
        <is>
          <t xml:space="preserve"> </t>
        </is>
      </c>
      <c r="F5" s="4" t="inlineStr">
        <is>
          <t xml:space="preserve"> </t>
        </is>
      </c>
    </row>
    <row r="6">
      <c r="A6" s="4" t="inlineStr">
        <is>
          <t>Authorized amount of stock repurchase</t>
        </is>
      </c>
      <c r="B6" s="4" t="inlineStr">
        <is>
          <t xml:space="preserve"> </t>
        </is>
      </c>
      <c r="C6" s="4" t="inlineStr">
        <is>
          <t xml:space="preserve"> </t>
        </is>
      </c>
      <c r="D6" s="4" t="inlineStr">
        <is>
          <t xml:space="preserve"> </t>
        </is>
      </c>
      <c r="E6" s="5" t="n">
        <v>750000</v>
      </c>
      <c r="F6" s="5" t="n">
        <v>250000</v>
      </c>
    </row>
    <row r="7">
      <c r="A7" s="4" t="inlineStr">
        <is>
          <t>Repurchase and cancellation of common stock (in shares)</t>
        </is>
      </c>
      <c r="B7" s="4" t="inlineStr">
        <is>
          <t xml:space="preserve"> </t>
        </is>
      </c>
      <c r="C7" s="4" t="inlineStr">
        <is>
          <t xml:space="preserve"> </t>
        </is>
      </c>
      <c r="D7" s="6" t="n">
        <v>7080781</v>
      </c>
      <c r="E7" s="4" t="inlineStr">
        <is>
          <t xml:space="preserve"> </t>
        </is>
      </c>
      <c r="F7" s="4" t="inlineStr">
        <is>
          <t xml:space="preserve"> </t>
        </is>
      </c>
    </row>
    <row r="8">
      <c r="A8" s="4" t="inlineStr">
        <is>
          <t>Average price of common stock repurchased (in dollars per share)</t>
        </is>
      </c>
      <c r="B8" s="4" t="inlineStr">
        <is>
          <t xml:space="preserve"> </t>
        </is>
      </c>
      <c r="C8" s="4" t="inlineStr">
        <is>
          <t xml:space="preserve"> </t>
        </is>
      </c>
      <c r="D8" s="7" t="n">
        <v>25.42</v>
      </c>
      <c r="E8" s="4" t="inlineStr">
        <is>
          <t xml:space="preserve"> </t>
        </is>
      </c>
      <c r="F8" s="4" t="inlineStr">
        <is>
          <t xml:space="preserve"> </t>
        </is>
      </c>
    </row>
    <row r="9">
      <c r="A9" s="4" t="inlineStr">
        <is>
          <t>Value of repurchased common stock</t>
        </is>
      </c>
      <c r="B9" s="4" t="inlineStr">
        <is>
          <t xml:space="preserve"> </t>
        </is>
      </c>
      <c r="C9" s="4" t="inlineStr">
        <is>
          <t xml:space="preserve"> </t>
        </is>
      </c>
      <c r="D9" s="5" t="n">
        <v>180142</v>
      </c>
      <c r="E9" s="4" t="inlineStr">
        <is>
          <t xml:space="preserve"> </t>
        </is>
      </c>
      <c r="F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754307</v>
      </c>
      <c r="C4" s="5" t="n">
        <v>1612575</v>
      </c>
      <c r="D4" s="5" t="n">
        <v>1036214</v>
      </c>
    </row>
    <row r="5">
      <c r="A5" s="4" t="inlineStr">
        <is>
          <t>Other comprehensive income (loss) before reclassifications, net of tax</t>
        </is>
      </c>
      <c r="B5" s="6" t="n">
        <v>-8155</v>
      </c>
      <c r="C5" s="6" t="n">
        <v>7848</v>
      </c>
      <c r="D5" s="4" t="inlineStr">
        <is>
          <t xml:space="preserve"> </t>
        </is>
      </c>
    </row>
    <row r="6">
      <c r="A6" s="4" t="inlineStr">
        <is>
          <t>Reclassification adjustment for net losses included in net income, net of tax</t>
        </is>
      </c>
      <c r="B6" s="6" t="n">
        <v>250</v>
      </c>
      <c r="C6" s="6" t="n">
        <v>1282</v>
      </c>
      <c r="D6" s="4" t="inlineStr">
        <is>
          <t xml:space="preserve"> </t>
        </is>
      </c>
    </row>
    <row r="7">
      <c r="A7" s="4" t="inlineStr">
        <is>
          <t>Other comprehensive income (loss), net of tax</t>
        </is>
      </c>
      <c r="B7" s="6" t="n">
        <v>-7905</v>
      </c>
      <c r="C7" s="6" t="n">
        <v>9130</v>
      </c>
      <c r="D7" s="6" t="n">
        <v>13282</v>
      </c>
    </row>
    <row r="8">
      <c r="A8" s="4" t="inlineStr">
        <is>
          <t>Ending balance</t>
        </is>
      </c>
      <c r="B8" s="6" t="n">
        <v>1677215</v>
      </c>
      <c r="C8" s="6" t="n">
        <v>1754307</v>
      </c>
      <c r="D8" s="6" t="n">
        <v>1612575</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21625</v>
      </c>
      <c r="C11" s="6" t="n">
        <v>-30755</v>
      </c>
      <c r="D11" s="6" t="n">
        <v>-44037</v>
      </c>
    </row>
    <row r="12">
      <c r="A12" s="4" t="inlineStr">
        <is>
          <t>Other comprehensive income (loss), net of tax</t>
        </is>
      </c>
      <c r="B12" s="6" t="n">
        <v>-7905</v>
      </c>
      <c r="C12" s="6" t="n">
        <v>9130</v>
      </c>
      <c r="D12" s="6" t="n">
        <v>13282</v>
      </c>
    </row>
    <row r="13">
      <c r="A13" s="4" t="inlineStr">
        <is>
          <t>Ending balance</t>
        </is>
      </c>
      <c r="B13" s="6" t="n">
        <v>-29530</v>
      </c>
      <c r="C13" s="6" t="n">
        <v>-21625</v>
      </c>
      <c r="D13" s="6" t="n">
        <v>-30755</v>
      </c>
    </row>
    <row r="14">
      <c r="A14" s="4" t="inlineStr">
        <is>
          <t>Foreign Currency Translatio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19430</v>
      </c>
      <c r="C16" s="6" t="n">
        <v>-14965</v>
      </c>
      <c r="D16" s="4" t="inlineStr">
        <is>
          <t xml:space="preserve"> </t>
        </is>
      </c>
    </row>
    <row r="17">
      <c r="A17" s="4" t="inlineStr">
        <is>
          <t>Other comprehensive income (loss) before reclassifications, net of tax</t>
        </is>
      </c>
      <c r="B17" s="6" t="n">
        <v>-18592</v>
      </c>
      <c r="C17" s="6" t="n">
        <v>-4465</v>
      </c>
      <c r="D17" s="4" t="inlineStr">
        <is>
          <t xml:space="preserve"> </t>
        </is>
      </c>
    </row>
    <row r="18">
      <c r="A18" s="4" t="inlineStr">
        <is>
          <t>Reclassification adjustment for net losses included in net income, net of tax</t>
        </is>
      </c>
      <c r="B18" s="6" t="n">
        <v>0</v>
      </c>
      <c r="C18" s="6" t="n">
        <v>0</v>
      </c>
      <c r="D18" s="4" t="inlineStr">
        <is>
          <t xml:space="preserve"> </t>
        </is>
      </c>
    </row>
    <row r="19">
      <c r="A19" s="4" t="inlineStr">
        <is>
          <t>Other comprehensive income (loss), net of tax</t>
        </is>
      </c>
      <c r="B19" s="6" t="n">
        <v>-18592</v>
      </c>
      <c r="C19" s="6" t="n">
        <v>-4465</v>
      </c>
      <c r="D19" s="4" t="inlineStr">
        <is>
          <t xml:space="preserve"> </t>
        </is>
      </c>
    </row>
    <row r="20">
      <c r="A20" s="4" t="inlineStr">
        <is>
          <t>Ending balance</t>
        </is>
      </c>
      <c r="B20" s="6" t="n">
        <v>-38022</v>
      </c>
      <c r="C20" s="6" t="n">
        <v>-19430</v>
      </c>
      <c r="D20" s="6" t="n">
        <v>-14965</v>
      </c>
    </row>
    <row r="21">
      <c r="A21" s="4" t="inlineStr">
        <is>
          <t>Defined Pension and Other Post-Retirement Benefi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3476</v>
      </c>
      <c r="C23" s="6" t="n">
        <v>-13470</v>
      </c>
      <c r="D23" s="4" t="inlineStr">
        <is>
          <t xml:space="preserve"> </t>
        </is>
      </c>
    </row>
    <row r="24">
      <c r="A24" s="4" t="inlineStr">
        <is>
          <t>Other comprehensive income (loss) before reclassifications, net of tax</t>
        </is>
      </c>
      <c r="B24" s="6" t="n">
        <v>2879</v>
      </c>
      <c r="C24" s="6" t="n">
        <v>8712</v>
      </c>
      <c r="D24" s="4" t="inlineStr">
        <is>
          <t xml:space="preserve"> </t>
        </is>
      </c>
    </row>
    <row r="25">
      <c r="A25" s="4" t="inlineStr">
        <is>
          <t>Reclassification adjustment for net losses included in net income, net of tax</t>
        </is>
      </c>
      <c r="B25" s="6" t="n">
        <v>250</v>
      </c>
      <c r="C25" s="6" t="n">
        <v>1282</v>
      </c>
      <c r="D25" s="4" t="inlineStr">
        <is>
          <t xml:space="preserve"> </t>
        </is>
      </c>
    </row>
    <row r="26">
      <c r="A26" s="4" t="inlineStr">
        <is>
          <t>Other comprehensive income (loss), net of tax</t>
        </is>
      </c>
      <c r="B26" s="6" t="n">
        <v>3129</v>
      </c>
      <c r="C26" s="6" t="n">
        <v>9994</v>
      </c>
      <c r="D26" s="4" t="inlineStr">
        <is>
          <t xml:space="preserve"> </t>
        </is>
      </c>
    </row>
    <row r="27">
      <c r="A27" s="4" t="inlineStr">
        <is>
          <t>Ending balance</t>
        </is>
      </c>
      <c r="B27" s="6" t="n">
        <v>-347</v>
      </c>
      <c r="C27" s="6" t="n">
        <v>-3476</v>
      </c>
      <c r="D27" s="6" t="n">
        <v>-13470</v>
      </c>
    </row>
    <row r="28">
      <c r="A28" s="4" t="inlineStr">
        <is>
          <t>Cash Flow Hedg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1281</v>
      </c>
      <c r="C30" s="6" t="n">
        <v>-2320</v>
      </c>
      <c r="D30" s="4" t="inlineStr">
        <is>
          <t xml:space="preserve"> </t>
        </is>
      </c>
    </row>
    <row r="31">
      <c r="A31" s="4" t="inlineStr">
        <is>
          <t>Other comprehensive income (loss) before reclassifications, net of tax</t>
        </is>
      </c>
      <c r="B31" s="6" t="n">
        <v>7558</v>
      </c>
      <c r="C31" s="6" t="n">
        <v>3601</v>
      </c>
      <c r="D31" s="4" t="inlineStr">
        <is>
          <t xml:space="preserve"> </t>
        </is>
      </c>
    </row>
    <row r="32">
      <c r="A32" s="4" t="inlineStr">
        <is>
          <t>Reclassification adjustment for net losses included in net income, net of tax</t>
        </is>
      </c>
      <c r="B32" s="6" t="n">
        <v>0</v>
      </c>
      <c r="C32" s="6" t="n">
        <v>0</v>
      </c>
      <c r="D32" s="4" t="inlineStr">
        <is>
          <t xml:space="preserve"> </t>
        </is>
      </c>
    </row>
    <row r="33">
      <c r="A33" s="4" t="inlineStr">
        <is>
          <t>Other comprehensive income (loss), net of tax</t>
        </is>
      </c>
      <c r="B33" s="6" t="n">
        <v>7558</v>
      </c>
      <c r="C33" s="6" t="n">
        <v>3601</v>
      </c>
      <c r="D33" s="4" t="inlineStr">
        <is>
          <t xml:space="preserve"> </t>
        </is>
      </c>
    </row>
    <row r="34">
      <c r="A34" s="4" t="inlineStr">
        <is>
          <t>Ending balance</t>
        </is>
      </c>
      <c r="B34" s="5" t="n">
        <v>8839</v>
      </c>
      <c r="C34" s="5" t="n">
        <v>1281</v>
      </c>
      <c r="D34" s="5" t="n">
        <v>-23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from Accumulated Comprehensive Loss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expense, net</t>
        </is>
      </c>
      <c r="B4" s="5" t="n">
        <v>6262</v>
      </c>
      <c r="C4" s="5" t="n">
        <v>6443</v>
      </c>
      <c r="D4" s="5" t="n">
        <v>-828</v>
      </c>
    </row>
    <row r="5">
      <c r="A5" s="4" t="inlineStr">
        <is>
          <t>Income before income taxes</t>
        </is>
      </c>
      <c r="B5" s="6" t="n">
        <v>-196806</v>
      </c>
      <c r="C5" s="6" t="n">
        <v>-152685</v>
      </c>
      <c r="D5" s="6" t="n">
        <v>762749</v>
      </c>
    </row>
    <row r="6">
      <c r="A6" s="4" t="inlineStr">
        <is>
          <t>Provision for (benefit from) income taxes</t>
        </is>
      </c>
      <c r="B6" s="6" t="n">
        <v>40243</v>
      </c>
      <c r="C6" s="6" t="n">
        <v>38445</v>
      </c>
      <c r="D6" s="6" t="n">
        <v>-20396</v>
      </c>
    </row>
    <row r="7">
      <c r="A7" s="4" t="inlineStr">
        <is>
          <t>Net income</t>
        </is>
      </c>
      <c r="B7" s="6" t="n">
        <v>-156563</v>
      </c>
      <c r="C7" s="6" t="n">
        <v>-114240</v>
      </c>
      <c r="D7" s="6" t="n">
        <v>742353</v>
      </c>
    </row>
    <row r="8">
      <c r="A8" s="4" t="inlineStr">
        <is>
          <t>Accumulated defined benefit plans adjustment including portion attributable to noncontrolling interest | 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Income before income taxes</t>
        </is>
      </c>
      <c r="B10" s="6" t="n">
        <v>354</v>
      </c>
      <c r="C10" s="6" t="n">
        <v>1609</v>
      </c>
      <c r="D10" s="6" t="n">
        <v>1190</v>
      </c>
    </row>
    <row r="11">
      <c r="A11" s="4" t="inlineStr">
        <is>
          <t>Provision for (benefit from) income taxes</t>
        </is>
      </c>
      <c r="B11" s="6" t="n">
        <v>-104</v>
      </c>
      <c r="C11" s="6" t="n">
        <v>-327</v>
      </c>
      <c r="D11" s="6" t="n">
        <v>-329</v>
      </c>
    </row>
    <row r="12">
      <c r="A12" s="4" t="inlineStr">
        <is>
          <t>Net income</t>
        </is>
      </c>
      <c r="B12" s="6" t="n">
        <v>250</v>
      </c>
      <c r="C12" s="6" t="n">
        <v>1282</v>
      </c>
      <c r="D12" s="6" t="n">
        <v>861</v>
      </c>
    </row>
    <row r="13">
      <c r="A13" s="4" t="inlineStr">
        <is>
          <t>Amortization of actuarial loss and net transition obligation | Reclassification out of Accumulated Other Comprehensive Income</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Other expense, net</t>
        </is>
      </c>
      <c r="B15" s="6" t="n">
        <v>340</v>
      </c>
      <c r="C15" s="6" t="n">
        <v>1532</v>
      </c>
      <c r="D15" s="6" t="n">
        <v>492</v>
      </c>
    </row>
    <row r="16">
      <c r="A16" s="4" t="inlineStr">
        <is>
          <t>Amortization of prior service cost | Reclassification out of Accumulated Other Comprehensive Income</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Other expense, net</t>
        </is>
      </c>
      <c r="B18" s="6" t="n">
        <v>14</v>
      </c>
      <c r="C18" s="6" t="n">
        <v>77</v>
      </c>
      <c r="D18" s="6" t="n">
        <v>0</v>
      </c>
    </row>
    <row r="19">
      <c r="A19" s="4" t="inlineStr">
        <is>
          <t>Settlement loss | Reclassification out of Accumulated Other Comprehensive Income</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Other expense, net</t>
        </is>
      </c>
      <c r="B21" s="5" t="n">
        <v>0</v>
      </c>
      <c r="C21" s="5" t="n">
        <v>0</v>
      </c>
      <c r="D21" s="5" t="n">
        <v>6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STATEMENTS OF CHANGES IN STOCKHOLDERS’ EQUITY (Parenthetical) - $ / shares</t>
        </is>
      </c>
      <c r="C1" s="2" t="inlineStr">
        <is>
          <t>12 Months Ended</t>
        </is>
      </c>
    </row>
    <row r="2">
      <c r="B2" s="2" t="inlineStr">
        <is>
          <t>Nov. 10, 2022</t>
        </is>
      </c>
      <c r="C2" s="2" t="inlineStr">
        <is>
          <t>Dec. 31, 2022</t>
        </is>
      </c>
    </row>
    <row r="3">
      <c r="A3" s="3" t="inlineStr">
        <is>
          <t>Statement of Stockholders' Equity [Abstract]</t>
        </is>
      </c>
      <c r="B3" s="4" t="inlineStr">
        <is>
          <t xml:space="preserve"> </t>
        </is>
      </c>
      <c r="C3" s="4" t="inlineStr">
        <is>
          <t xml:space="preserve"> </t>
        </is>
      </c>
    </row>
    <row r="4">
      <c r="A4" s="4" t="inlineStr">
        <is>
          <t>Dividends declared to common shareholders (in dollars per share)</t>
        </is>
      </c>
      <c r="B4" s="8" t="n">
        <v>0.075</v>
      </c>
      <c r="C4" s="7" t="n">
        <v>0.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ARNINGS PER SHARE - Narrative (Details) - shares shares in Millions</t>
        </is>
      </c>
      <c r="C1" s="2" t="inlineStr">
        <is>
          <t>12 Months Ended</t>
        </is>
      </c>
    </row>
    <row r="2">
      <c r="B2" s="2" t="inlineStr">
        <is>
          <t>Jun. 03, 2020</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ed securities excluded as anti-dilutive (in shares)</t>
        </is>
      </c>
      <c r="B4" s="4" t="inlineStr">
        <is>
          <t xml:space="preserve"> </t>
        </is>
      </c>
      <c r="C4" s="10" t="n">
        <v>0.4</v>
      </c>
      <c r="D4" s="10" t="n">
        <v>0.4</v>
      </c>
    </row>
    <row r="5">
      <c r="A5" s="4" t="inlineStr">
        <is>
          <t>Legacy ChampionX</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shares issued (in shares)</t>
        </is>
      </c>
      <c r="B7" s="10" t="n">
        <v>122.2</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the Shares Used in EPS Calculation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hampionX</t>
        </is>
      </c>
      <c r="B4" s="5" t="n">
        <v>154969</v>
      </c>
      <c r="C4" s="5" t="n">
        <v>113299</v>
      </c>
      <c r="D4" s="5" t="n">
        <v>-743930</v>
      </c>
    </row>
    <row r="5">
      <c r="A5" s="4" t="inlineStr">
        <is>
          <t>Weighted-average number of shares outstanding (in shares)</t>
        </is>
      </c>
      <c r="B5" s="6" t="n">
        <v>201740</v>
      </c>
      <c r="C5" s="6" t="n">
        <v>201579</v>
      </c>
      <c r="D5" s="6" t="n">
        <v>148370</v>
      </c>
    </row>
    <row r="6">
      <c r="A6" s="4" t="inlineStr">
        <is>
          <t>Dilutive effect of stock-based compensation (in shares)</t>
        </is>
      </c>
      <c r="B6" s="6" t="n">
        <v>5519</v>
      </c>
      <c r="C6" s="6" t="n">
        <v>6746</v>
      </c>
      <c r="D6" s="6" t="n">
        <v>0</v>
      </c>
    </row>
    <row r="7">
      <c r="A7" s="4" t="inlineStr">
        <is>
          <t>Total shares and dilutive securities (in shares)</t>
        </is>
      </c>
      <c r="B7" s="6" t="n">
        <v>207259</v>
      </c>
      <c r="C7" s="6" t="n">
        <v>208325</v>
      </c>
      <c r="D7" s="6" t="n">
        <v>148370</v>
      </c>
    </row>
    <row r="8">
      <c r="A8" s="4" t="inlineStr">
        <is>
          <t>Basic earnings per share attributable to ChampionX (in dollars per share)</t>
        </is>
      </c>
      <c r="B8" s="7" t="n">
        <v>0.77</v>
      </c>
      <c r="C8" s="7" t="n">
        <v>0.5600000000000001</v>
      </c>
      <c r="D8" s="7" t="n">
        <v>-5.01</v>
      </c>
    </row>
    <row r="9">
      <c r="A9" s="4" t="inlineStr">
        <is>
          <t>Diluted earnings per share attributable to ChampionX (in dollars per share)</t>
        </is>
      </c>
      <c r="B9" s="7" t="n">
        <v>0.75</v>
      </c>
      <c r="C9" s="7" t="n">
        <v>0.54</v>
      </c>
      <c r="D9" s="7" t="n">
        <v>-5.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Dec. 31, 2022</t>
        </is>
      </c>
      <c r="C1" s="2" t="inlineStr">
        <is>
          <t>Jun. 07,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assets</t>
        </is>
      </c>
      <c r="B3" s="5" t="n">
        <v>15542</v>
      </c>
      <c r="C3" s="4" t="inlineStr">
        <is>
          <t xml:space="preserve"> </t>
        </is>
      </c>
      <c r="D3" s="5" t="n">
        <v>4081</v>
      </c>
    </row>
    <row r="4">
      <c r="A4" s="4" t="inlineStr">
        <is>
          <t>Derivative Liability, Statement of Financial Position [Extensible Enumeration]</t>
        </is>
      </c>
      <c r="B4" s="4" t="inlineStr">
        <is>
          <t>Liabilities</t>
        </is>
      </c>
      <c r="C4" s="4" t="inlineStr">
        <is>
          <t xml:space="preserve"> </t>
        </is>
      </c>
      <c r="D4" s="4" t="inlineStr">
        <is>
          <t xml:space="preserve"> </t>
        </is>
      </c>
    </row>
    <row r="5">
      <c r="A5" s="4" t="inlineStr">
        <is>
          <t>Derivative liabilities</t>
        </is>
      </c>
      <c r="B5" s="5" t="n">
        <v>4209</v>
      </c>
      <c r="C5" s="4" t="inlineStr">
        <is>
          <t xml:space="preserve"> </t>
        </is>
      </c>
      <c r="D5" s="6" t="n">
        <v>3773</v>
      </c>
    </row>
    <row r="6">
      <c r="A6" s="4" t="inlineStr">
        <is>
          <t>Carrying Amount</t>
        </is>
      </c>
      <c r="B6" s="5" t="n">
        <v>648438</v>
      </c>
      <c r="C6" s="4" t="inlineStr">
        <is>
          <t xml:space="preserve"> </t>
        </is>
      </c>
      <c r="D6" s="6" t="n">
        <v>728766</v>
      </c>
    </row>
    <row r="7">
      <c r="A7" s="4" t="inlineStr">
        <is>
          <t>Derivative Asset, Statement of Financial Position [Extensible Enumeration]</t>
        </is>
      </c>
      <c r="B7" s="4" t="inlineStr">
        <is>
          <t>Assets</t>
        </is>
      </c>
      <c r="C7" s="4" t="inlineStr">
        <is>
          <t xml:space="preserve"> </t>
        </is>
      </c>
      <c r="D7" s="4" t="inlineStr">
        <is>
          <t xml:space="preserve"> </t>
        </is>
      </c>
    </row>
    <row r="8">
      <c r="A8" s="4" t="inlineStr">
        <is>
          <t>Credit Facility | 2022 Revolving Credit Facility | Revolving Credit Facilit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rrying Amount</t>
        </is>
      </c>
      <c r="B10" s="5" t="n">
        <v>25000</v>
      </c>
      <c r="C10" s="4" t="inlineStr">
        <is>
          <t xml:space="preserve"> </t>
        </is>
      </c>
      <c r="D10" s="6" t="n">
        <v>0</v>
      </c>
    </row>
    <row r="11">
      <c r="A11" s="4" t="inlineStr">
        <is>
          <t>Fair Value</t>
        </is>
      </c>
      <c r="B11" s="6" t="n">
        <v>25000</v>
      </c>
      <c r="C11" s="4" t="inlineStr">
        <is>
          <t xml:space="preserve"> </t>
        </is>
      </c>
      <c r="D11" s="6" t="n">
        <v>0</v>
      </c>
    </row>
    <row r="12">
      <c r="A12" s="4" t="inlineStr">
        <is>
          <t>Term Loan Facility | 2018 Term Loan Facility</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arrying Amount</t>
        </is>
      </c>
      <c r="B14" s="6" t="n">
        <v>0</v>
      </c>
      <c r="C14" s="4" t="inlineStr">
        <is>
          <t xml:space="preserve"> </t>
        </is>
      </c>
      <c r="D14" s="6" t="n">
        <v>140000</v>
      </c>
    </row>
    <row r="15">
      <c r="A15" s="4" t="inlineStr">
        <is>
          <t>Term Loan Facility | 2020 Term Loan Facility</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arrying Amount</t>
        </is>
      </c>
      <c r="B17" s="6" t="n">
        <v>0</v>
      </c>
      <c r="C17" s="4" t="inlineStr">
        <is>
          <t xml:space="preserve"> </t>
        </is>
      </c>
      <c r="D17" s="6" t="n">
        <v>496725</v>
      </c>
    </row>
    <row r="18">
      <c r="A18" s="4" t="inlineStr">
        <is>
          <t>Term Loan Facility | 2022 Term Loan Facility</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arrying Amount</t>
        </is>
      </c>
      <c r="B20" s="5" t="n">
        <v>623438</v>
      </c>
      <c r="C20" s="4" t="inlineStr">
        <is>
          <t xml:space="preserve"> </t>
        </is>
      </c>
      <c r="D20" s="5" t="n">
        <v>0</v>
      </c>
    </row>
    <row r="21">
      <c r="A21" s="4" t="inlineStr">
        <is>
          <t>Senior Notes | 6.375% Senior Notes due 2026</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bt interest rate</t>
        </is>
      </c>
      <c r="B23" s="12" t="n">
        <v>0.06375</v>
      </c>
      <c r="C23" s="12" t="n">
        <v>0.06375</v>
      </c>
      <c r="D23" s="12" t="n">
        <v>0.06375</v>
      </c>
    </row>
    <row r="24">
      <c r="A24" s="4" t="inlineStr">
        <is>
          <t>Carrying Amount</t>
        </is>
      </c>
      <c r="B24" s="5" t="n">
        <v>0</v>
      </c>
      <c r="C24" s="4" t="inlineStr">
        <is>
          <t xml:space="preserve"> </t>
        </is>
      </c>
      <c r="D24" s="5" t="n">
        <v>92041</v>
      </c>
    </row>
    <row r="25">
      <c r="A25" s="4" t="inlineStr">
        <is>
          <t>Fair Value</t>
        </is>
      </c>
      <c r="B25" s="6" t="n">
        <v>0</v>
      </c>
      <c r="C25" s="4" t="inlineStr">
        <is>
          <t xml:space="preserve"> </t>
        </is>
      </c>
      <c r="D25" s="6" t="n">
        <v>95805</v>
      </c>
    </row>
    <row r="26">
      <c r="A26" s="4" t="inlineStr">
        <is>
          <t>Fair Value, Recurring</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assets</t>
        </is>
      </c>
      <c r="B28" s="6" t="n">
        <v>15542</v>
      </c>
      <c r="C28" s="4" t="inlineStr">
        <is>
          <t xml:space="preserve"> </t>
        </is>
      </c>
      <c r="D28" s="6" t="n">
        <v>4081</v>
      </c>
    </row>
    <row r="29">
      <c r="A29" s="4" t="inlineStr">
        <is>
          <t>Derivative liabilities</t>
        </is>
      </c>
      <c r="B29" s="6" t="n">
        <v>4209</v>
      </c>
      <c r="C29" s="4" t="inlineStr">
        <is>
          <t xml:space="preserve"> </t>
        </is>
      </c>
      <c r="D29" s="6" t="n">
        <v>3773</v>
      </c>
    </row>
    <row r="30">
      <c r="A30" s="4" t="inlineStr">
        <is>
          <t>Level 2 | Term Loan Facility | 2018 Term Loan Facility</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Fair Value</t>
        </is>
      </c>
      <c r="B32" s="6" t="n">
        <v>0</v>
      </c>
      <c r="C32" s="4" t="inlineStr">
        <is>
          <t xml:space="preserve"> </t>
        </is>
      </c>
      <c r="D32" s="6" t="n">
        <v>138950</v>
      </c>
    </row>
    <row r="33">
      <c r="A33" s="4" t="inlineStr">
        <is>
          <t>Level 2 | Term Loan Facility | 2020 Term Loan Facility</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Fair Value</t>
        </is>
      </c>
      <c r="B35" s="6" t="n">
        <v>0</v>
      </c>
      <c r="C35" s="4" t="inlineStr">
        <is>
          <t xml:space="preserve"> </t>
        </is>
      </c>
      <c r="D35" s="6" t="n">
        <v>502313</v>
      </c>
    </row>
    <row r="36">
      <c r="A36" s="4" t="inlineStr">
        <is>
          <t>Level 2 | Term Loan Facility | 2022 Term Loan Facility</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Fair Value</t>
        </is>
      </c>
      <c r="B38" s="6" t="n">
        <v>610969</v>
      </c>
      <c r="C38" s="4" t="inlineStr">
        <is>
          <t xml:space="preserve"> </t>
        </is>
      </c>
      <c r="D38" s="6" t="n">
        <v>0</v>
      </c>
    </row>
    <row r="39">
      <c r="A39" s="4" t="inlineStr">
        <is>
          <t>Level 2 | Foreign currency forward contracts | Fair Value, Recurring</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Derivative assets</t>
        </is>
      </c>
      <c r="B41" s="6" t="n">
        <v>7066</v>
      </c>
      <c r="C41" s="4" t="inlineStr">
        <is>
          <t xml:space="preserve"> </t>
        </is>
      </c>
      <c r="D41" s="6" t="n">
        <v>4081</v>
      </c>
    </row>
    <row r="42">
      <c r="A42" s="4" t="inlineStr">
        <is>
          <t>Derivative liabilities</t>
        </is>
      </c>
      <c r="B42" s="6" t="n">
        <v>4209</v>
      </c>
      <c r="C42" s="4" t="inlineStr">
        <is>
          <t xml:space="preserve"> </t>
        </is>
      </c>
      <c r="D42" s="6" t="n">
        <v>3773</v>
      </c>
    </row>
    <row r="43">
      <c r="A43" s="4" t="inlineStr">
        <is>
          <t>Level 2 | Interest rate swaps | Fair Value, Recurring</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Derivative assets</t>
        </is>
      </c>
      <c r="B45" s="6" t="n">
        <v>8476</v>
      </c>
      <c r="C45" s="4" t="inlineStr">
        <is>
          <t xml:space="preserve"> </t>
        </is>
      </c>
      <c r="D45" s="6" t="n">
        <v>0</v>
      </c>
    </row>
    <row r="46">
      <c r="A46" s="4" t="inlineStr">
        <is>
          <t>Derivative liabilities</t>
        </is>
      </c>
      <c r="B46" s="5" t="n">
        <v>0</v>
      </c>
      <c r="C46" s="4" t="inlineStr">
        <is>
          <t xml:space="preserve"> </t>
        </is>
      </c>
      <c r="D46"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S AND HEDGING TRANSACTIONS - Schedule of Fair Value of Derivative Instruments (Details)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Asset, Noncurrent, Statement of Financial Position [Extensible Enumeration]</t>
        </is>
      </c>
      <c r="B4" s="4" t="inlineStr">
        <is>
          <t>Other Assets, Noncurrent</t>
        </is>
      </c>
      <c r="C4" s="4" t="inlineStr">
        <is>
          <t>Other Assets, Noncurrent</t>
        </is>
      </c>
    </row>
    <row r="5">
      <c r="A5" s="4" t="inlineStr">
        <is>
          <t>Derivative asset, current</t>
        </is>
      </c>
      <c r="B5" s="5" t="n">
        <v>11911</v>
      </c>
      <c r="C5" s="5" t="n">
        <v>4081</v>
      </c>
    </row>
    <row r="6">
      <c r="A6" s="4" t="inlineStr">
        <is>
          <t>Derivative asset, noncurrent</t>
        </is>
      </c>
      <c r="B6" s="6" t="n">
        <v>3631</v>
      </c>
      <c r="C6" s="6" t="n">
        <v>0</v>
      </c>
    </row>
    <row r="7">
      <c r="A7" s="4" t="inlineStr">
        <is>
          <t>Derivative assets</t>
        </is>
      </c>
      <c r="B7" s="5" t="n">
        <v>15542</v>
      </c>
      <c r="C7" s="5" t="n">
        <v>4081</v>
      </c>
    </row>
    <row r="8">
      <c r="A8" s="3" t="inlineStr">
        <is>
          <t>Derivative Liabilities</t>
        </is>
      </c>
      <c r="B8" s="4" t="inlineStr">
        <is>
          <t xml:space="preserve"> </t>
        </is>
      </c>
      <c r="C8" s="4" t="inlineStr">
        <is>
          <t xml:space="preserve"> </t>
        </is>
      </c>
    </row>
    <row r="9">
      <c r="A9" s="4" t="inlineStr">
        <is>
          <t>Derivative Liability, Current, Statement of Financial Position [Extensible Enumeration]</t>
        </is>
      </c>
      <c r="B9" s="4" t="inlineStr">
        <is>
          <t>Accrued expenses and other current liabilities</t>
        </is>
      </c>
      <c r="C9" s="4" t="inlineStr">
        <is>
          <t>Accrued expenses and other current liabilities</t>
        </is>
      </c>
    </row>
    <row r="10">
      <c r="A10" s="4" t="inlineStr">
        <is>
          <t>Derivative Liability, Noncurrent, Statement of Financial Position [Extensible Enumeration]</t>
        </is>
      </c>
      <c r="B10" s="4" t="inlineStr">
        <is>
          <t>Other long-term liabilities</t>
        </is>
      </c>
      <c r="C10" s="4" t="inlineStr">
        <is>
          <t>Other long-term liabilities</t>
        </is>
      </c>
    </row>
    <row r="11">
      <c r="A11" s="4" t="inlineStr">
        <is>
          <t>Derivative liability, current</t>
        </is>
      </c>
      <c r="B11" s="5" t="n">
        <v>4209</v>
      </c>
      <c r="C11" s="5" t="n">
        <v>3773</v>
      </c>
    </row>
    <row r="12">
      <c r="A12" s="4" t="inlineStr">
        <is>
          <t>Derivative liability, noncurrent</t>
        </is>
      </c>
      <c r="B12" s="6" t="n">
        <v>0</v>
      </c>
      <c r="C12" s="6" t="n">
        <v>0</v>
      </c>
    </row>
    <row r="13">
      <c r="A13" s="4" t="inlineStr">
        <is>
          <t>Derivative liabilities</t>
        </is>
      </c>
      <c r="B13" s="5" t="n">
        <v>4209</v>
      </c>
      <c r="C13" s="5" t="n">
        <v>37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Schedule of Derivative Instruments (Details) - USD ($) $ in Thousands</t>
        </is>
      </c>
      <c r="B1" s="2" t="inlineStr">
        <is>
          <t>Dec. 31, 2022</t>
        </is>
      </c>
      <c r="C1" s="2" t="inlineStr">
        <is>
          <t>Dec. 31, 2021</t>
        </is>
      </c>
    </row>
    <row r="2">
      <c r="A2" s="4" t="inlineStr">
        <is>
          <t>Foreign Exchange Forward Contracts and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 of foreign currency forward contracts and interest rate swaps</t>
        </is>
      </c>
      <c r="B4" s="5" t="n">
        <v>965973</v>
      </c>
      <c r="C4" s="5" t="n">
        <v>7041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TRANSACTIONS - Schedule of Gain (Loss) on Derivative Instrument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 loss of derivative instruments</t>
        </is>
      </c>
      <c r="B4" s="5" t="n">
        <v>6031</v>
      </c>
      <c r="C4" s="5" t="n">
        <v>7306</v>
      </c>
      <c r="D4" s="5" t="n">
        <v>863</v>
      </c>
    </row>
    <row r="5">
      <c r="A5" s="4" t="inlineStr">
        <is>
          <t>Cost of goods and services | Designated as Hedging Instrumen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Total loss of derivative instruments</t>
        </is>
      </c>
      <c r="B7" s="6" t="n">
        <v>-1665</v>
      </c>
      <c r="C7" s="6" t="n">
        <v>3717</v>
      </c>
      <c r="D7" s="6" t="n">
        <v>171</v>
      </c>
    </row>
    <row r="8">
      <c r="A8" s="4" t="inlineStr">
        <is>
          <t>Interest expense | Designated as Hedging Instrumen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Total loss of derivative instruments</t>
        </is>
      </c>
      <c r="B10" s="6" t="n">
        <v>549</v>
      </c>
      <c r="C10" s="6" t="n">
        <v>0</v>
      </c>
      <c r="D10" s="6" t="n">
        <v>0</v>
      </c>
    </row>
    <row r="11">
      <c r="A11" s="4" t="inlineStr">
        <is>
          <t>Other expense (income), net | Not Designated as Hedging Instrument</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Total loss of derivative instruments</t>
        </is>
      </c>
      <c r="B13" s="5" t="n">
        <v>7147</v>
      </c>
      <c r="C13" s="5" t="n">
        <v>3589</v>
      </c>
      <c r="D13" s="5" t="n">
        <v>6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8141</v>
      </c>
      <c r="C4" s="5" t="n">
        <v>-2099</v>
      </c>
      <c r="D4" s="5" t="n">
        <v>-811995</v>
      </c>
    </row>
    <row r="5">
      <c r="A5" s="4" t="inlineStr">
        <is>
          <t>Foreign</t>
        </is>
      </c>
      <c r="B5" s="6" t="n">
        <v>138665</v>
      </c>
      <c r="C5" s="6" t="n">
        <v>154784</v>
      </c>
      <c r="D5" s="6" t="n">
        <v>49246</v>
      </c>
    </row>
    <row r="6">
      <c r="A6" s="4" t="inlineStr">
        <is>
          <t>Income (loss) before income taxes</t>
        </is>
      </c>
      <c r="B6" s="5" t="n">
        <v>196806</v>
      </c>
      <c r="C6" s="5" t="n">
        <v>152685</v>
      </c>
      <c r="D6" s="5" t="n">
        <v>-76274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49997</v>
      </c>
      <c r="C4" s="5" t="n">
        <v>14895</v>
      </c>
      <c r="D4" s="5" t="n">
        <v>1578</v>
      </c>
    </row>
    <row r="5">
      <c r="A5" s="4" t="inlineStr">
        <is>
          <t>State and local</t>
        </is>
      </c>
      <c r="B5" s="6" t="n">
        <v>11147</v>
      </c>
      <c r="C5" s="6" t="n">
        <v>4867</v>
      </c>
      <c r="D5" s="6" t="n">
        <v>1579</v>
      </c>
    </row>
    <row r="6">
      <c r="A6" s="4" t="inlineStr">
        <is>
          <t>Foreign</t>
        </is>
      </c>
      <c r="B6" s="6" t="n">
        <v>24381</v>
      </c>
      <c r="C6" s="6" t="n">
        <v>40149</v>
      </c>
      <c r="D6" s="6" t="n">
        <v>20264</v>
      </c>
    </row>
    <row r="7">
      <c r="A7" s="4" t="inlineStr">
        <is>
          <t>Total current</t>
        </is>
      </c>
      <c r="B7" s="6" t="n">
        <v>85525</v>
      </c>
      <c r="C7" s="6" t="n">
        <v>59911</v>
      </c>
      <c r="D7" s="6" t="n">
        <v>23421</v>
      </c>
    </row>
    <row r="8">
      <c r="A8" s="3" t="inlineStr">
        <is>
          <t>Deferred:</t>
        </is>
      </c>
      <c r="B8" s="4" t="inlineStr">
        <is>
          <t xml:space="preserve"> </t>
        </is>
      </c>
      <c r="C8" s="4" t="inlineStr">
        <is>
          <t xml:space="preserve"> </t>
        </is>
      </c>
      <c r="D8" s="4" t="inlineStr">
        <is>
          <t xml:space="preserve"> </t>
        </is>
      </c>
    </row>
    <row r="9">
      <c r="A9" s="4" t="inlineStr">
        <is>
          <t>U.S. federal</t>
        </is>
      </c>
      <c r="B9" s="6" t="n">
        <v>-35207</v>
      </c>
      <c r="C9" s="6" t="n">
        <v>-24962</v>
      </c>
      <c r="D9" s="6" t="n">
        <v>-32454</v>
      </c>
    </row>
    <row r="10">
      <c r="A10" s="4" t="inlineStr">
        <is>
          <t>State and local</t>
        </is>
      </c>
      <c r="B10" s="6" t="n">
        <v>-4900</v>
      </c>
      <c r="C10" s="6" t="n">
        <v>-862</v>
      </c>
      <c r="D10" s="6" t="n">
        <v>-6738</v>
      </c>
    </row>
    <row r="11">
      <c r="A11" s="4" t="inlineStr">
        <is>
          <t>Foreign</t>
        </is>
      </c>
      <c r="B11" s="6" t="n">
        <v>-5175</v>
      </c>
      <c r="C11" s="6" t="n">
        <v>4358</v>
      </c>
      <c r="D11" s="6" t="n">
        <v>-4625</v>
      </c>
    </row>
    <row r="12">
      <c r="A12" s="4" t="inlineStr">
        <is>
          <t>Total deferred</t>
        </is>
      </c>
      <c r="B12" s="6" t="n">
        <v>-45282</v>
      </c>
      <c r="C12" s="6" t="n">
        <v>-21466</v>
      </c>
      <c r="D12" s="6" t="n">
        <v>-43817</v>
      </c>
    </row>
    <row r="13">
      <c r="A13" s="4" t="inlineStr">
        <is>
          <t>Provision for (benefit from) income taxes</t>
        </is>
      </c>
      <c r="B13" s="5" t="n">
        <v>40243</v>
      </c>
      <c r="C13" s="5" t="n">
        <v>38445</v>
      </c>
      <c r="D13" s="5" t="n">
        <v>-203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State and local taxes, net of federal income tax benefit</t>
        </is>
      </c>
      <c r="B5" s="13" t="n">
        <v>0.006</v>
      </c>
      <c r="C5" s="13" t="n">
        <v>0.021</v>
      </c>
      <c r="D5" s="13" t="n">
        <v>0.005</v>
      </c>
    </row>
    <row r="6">
      <c r="A6" s="4" t="inlineStr">
        <is>
          <t>Foreign withholding tax</t>
        </is>
      </c>
      <c r="B6" s="13" t="n">
        <v>0.057</v>
      </c>
      <c r="C6" s="13" t="n">
        <v>0.08500000000000001</v>
      </c>
      <c r="D6" s="4" t="inlineStr">
        <is>
          <t>(1.20%)</t>
        </is>
      </c>
    </row>
    <row r="7">
      <c r="A7" s="4" t="inlineStr">
        <is>
          <t>Foreign derived intangible income</t>
        </is>
      </c>
      <c r="B7" s="4" t="inlineStr">
        <is>
          <t>(1.00%)</t>
        </is>
      </c>
      <c r="C7" s="4" t="inlineStr">
        <is>
          <t>(0.70%)</t>
        </is>
      </c>
      <c r="D7" s="9" t="n">
        <v>0</v>
      </c>
    </row>
    <row r="8">
      <c r="A8" s="4" t="inlineStr">
        <is>
          <t>Foreign operations tax effect</t>
        </is>
      </c>
      <c r="B8" s="13" t="n">
        <v>0.028</v>
      </c>
      <c r="C8" s="4" t="inlineStr">
        <is>
          <t>(1.30%)</t>
        </is>
      </c>
      <c r="D8" s="4" t="inlineStr">
        <is>
          <t>(0.40%)</t>
        </is>
      </c>
    </row>
    <row r="9">
      <c r="A9" s="4" t="inlineStr">
        <is>
          <t>Research and experimentation tax credits</t>
        </is>
      </c>
      <c r="B9" s="4" t="inlineStr">
        <is>
          <t>(1.50%)</t>
        </is>
      </c>
      <c r="C9" s="4" t="inlineStr">
        <is>
          <t>(2.50%)</t>
        </is>
      </c>
      <c r="D9" s="13" t="n">
        <v>0.004</v>
      </c>
    </row>
    <row r="10">
      <c r="A10" s="4" t="inlineStr">
        <is>
          <t>Foreign tax credit</t>
        </is>
      </c>
      <c r="B10" s="4" t="inlineStr">
        <is>
          <t>(4.50%)</t>
        </is>
      </c>
      <c r="C10" s="4" t="inlineStr">
        <is>
          <t>(9.90%)</t>
        </is>
      </c>
      <c r="D10" s="9" t="n">
        <v>0</v>
      </c>
    </row>
    <row r="11">
      <c r="A11" s="4" t="inlineStr">
        <is>
          <t>Nondeductible expenses</t>
        </is>
      </c>
      <c r="B11" s="13" t="n">
        <v>0.005</v>
      </c>
      <c r="C11" s="13" t="n">
        <v>0.016</v>
      </c>
      <c r="D11" s="4" t="inlineStr">
        <is>
          <t>(0.60%)</t>
        </is>
      </c>
    </row>
    <row r="12">
      <c r="A12" s="4" t="inlineStr">
        <is>
          <t>Branch income</t>
        </is>
      </c>
      <c r="B12" s="13" t="n">
        <v>0.035</v>
      </c>
      <c r="C12" s="13" t="n">
        <v>0.076</v>
      </c>
      <c r="D12" s="4" t="inlineStr">
        <is>
          <t>(0.70%)</t>
        </is>
      </c>
    </row>
    <row r="13">
      <c r="A13" s="4" t="inlineStr">
        <is>
          <t>Tax return to accrual adjustments</t>
        </is>
      </c>
      <c r="B13" s="4" t="inlineStr">
        <is>
          <t>(2.10%)</t>
        </is>
      </c>
      <c r="C13" s="4" t="inlineStr">
        <is>
          <t>(7.30%)</t>
        </is>
      </c>
      <c r="D13" s="13" t="n">
        <v>0.001</v>
      </c>
    </row>
    <row r="14">
      <c r="A14" s="4" t="inlineStr">
        <is>
          <t>State deferred taxes</t>
        </is>
      </c>
      <c r="B14" s="4" t="inlineStr">
        <is>
          <t>(1.00%)</t>
        </is>
      </c>
      <c r="C14" s="9" t="n">
        <v>0</v>
      </c>
      <c r="D14" s="13" t="n">
        <v>0.002</v>
      </c>
    </row>
    <row r="15">
      <c r="A15" s="4" t="inlineStr">
        <is>
          <t>Goodwill impairment</t>
        </is>
      </c>
      <c r="B15" s="13" t="n">
        <v>0.018</v>
      </c>
      <c r="C15" s="9" t="n">
        <v>0</v>
      </c>
      <c r="D15" s="4" t="inlineStr">
        <is>
          <t>(15.50%)</t>
        </is>
      </c>
    </row>
    <row r="16">
      <c r="A16" s="4" t="inlineStr">
        <is>
          <t>Foreign inclusions (including global intangible low-taxed income)</t>
        </is>
      </c>
      <c r="B16" s="13" t="n">
        <v>0.035</v>
      </c>
      <c r="C16" s="13" t="n">
        <v>0.066</v>
      </c>
      <c r="D16" s="4" t="inlineStr">
        <is>
          <t>(0.70%)</t>
        </is>
      </c>
    </row>
    <row r="17">
      <c r="A17" s="4" t="inlineStr">
        <is>
          <t>Transaction costs</t>
        </is>
      </c>
      <c r="B17" s="9" t="n">
        <v>0</v>
      </c>
      <c r="C17" s="9" t="n">
        <v>0</v>
      </c>
      <c r="D17" s="4" t="inlineStr">
        <is>
          <t>(0.60%)</t>
        </is>
      </c>
    </row>
    <row r="18">
      <c r="A18" s="4" t="inlineStr">
        <is>
          <t>Change in valuation allowance</t>
        </is>
      </c>
      <c r="B18" s="4" t="inlineStr">
        <is>
          <t>(7.30%)</t>
        </is>
      </c>
      <c r="C18" s="13" t="n">
        <v>0.018</v>
      </c>
      <c r="D18" s="4" t="inlineStr">
        <is>
          <t>(0.50%)</t>
        </is>
      </c>
    </row>
    <row r="19">
      <c r="A19" s="4" t="inlineStr">
        <is>
          <t>Stock compensation</t>
        </is>
      </c>
      <c r="B19" s="4" t="inlineStr">
        <is>
          <t>(3.60%)</t>
        </is>
      </c>
      <c r="C19" s="4" t="inlineStr">
        <is>
          <t>(3.70%)</t>
        </is>
      </c>
      <c r="D19" s="9" t="n">
        <v>0</v>
      </c>
    </row>
    <row r="20">
      <c r="A20" s="4" t="inlineStr">
        <is>
          <t>Nondeductible officer compensation</t>
        </is>
      </c>
      <c r="B20" s="13" t="n">
        <v>0.008</v>
      </c>
      <c r="C20" s="13" t="n">
        <v>0.021</v>
      </c>
      <c r="D20" s="9" t="n">
        <v>0</v>
      </c>
    </row>
    <row r="21">
      <c r="A21" s="4" t="inlineStr">
        <is>
          <t>Other</t>
        </is>
      </c>
      <c r="B21" s="13" t="n">
        <v>0.012</v>
      </c>
      <c r="C21" s="4" t="inlineStr">
        <is>
          <t>(0.70%)</t>
        </is>
      </c>
      <c r="D21" s="13" t="n">
        <v>0.007</v>
      </c>
    </row>
    <row r="22">
      <c r="A22" s="4" t="inlineStr">
        <is>
          <t>Effective income tax rate</t>
        </is>
      </c>
      <c r="B22" s="13" t="n">
        <v>0.204</v>
      </c>
      <c r="C22" s="13" t="n">
        <v>0.252</v>
      </c>
      <c r="D22" s="13" t="n">
        <v>0.0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 attributable to:</t>
        </is>
      </c>
      <c r="B2" s="4" t="inlineStr">
        <is>
          <t xml:space="preserve"> </t>
        </is>
      </c>
      <c r="C2" s="4" t="inlineStr">
        <is>
          <t xml:space="preserve"> </t>
        </is>
      </c>
    </row>
    <row r="3">
      <c r="A3" s="4" t="inlineStr">
        <is>
          <t>Accrued compensation</t>
        </is>
      </c>
      <c r="B3" s="5" t="n">
        <v>11840</v>
      </c>
      <c r="C3" s="5" t="n">
        <v>12395</v>
      </c>
    </row>
    <row r="4">
      <c r="A4" s="4" t="inlineStr">
        <is>
          <t>Accrued expenses</t>
        </is>
      </c>
      <c r="B4" s="6" t="n">
        <v>7713</v>
      </c>
      <c r="C4" s="6" t="n">
        <v>8020</v>
      </c>
    </row>
    <row r="5">
      <c r="A5" s="4" t="inlineStr">
        <is>
          <t>Inventories</t>
        </is>
      </c>
      <c r="B5" s="6" t="n">
        <v>5969</v>
      </c>
      <c r="C5" s="6" t="n">
        <v>830</v>
      </c>
    </row>
    <row r="6">
      <c r="A6" s="4" t="inlineStr">
        <is>
          <t>Net operating loss and other carryforwards</t>
        </is>
      </c>
      <c r="B6" s="6" t="n">
        <v>32648</v>
      </c>
      <c r="C6" s="6" t="n">
        <v>32420</v>
      </c>
    </row>
    <row r="7">
      <c r="A7" s="4" t="inlineStr">
        <is>
          <t>Accounts receivable</t>
        </is>
      </c>
      <c r="B7" s="6" t="n">
        <v>17739</v>
      </c>
      <c r="C7" s="6" t="n">
        <v>18301</v>
      </c>
    </row>
    <row r="8">
      <c r="A8" s="4" t="inlineStr">
        <is>
          <t>Lease liability</t>
        </is>
      </c>
      <c r="B8" s="6" t="n">
        <v>11294</v>
      </c>
      <c r="C8" s="6" t="n">
        <v>16573</v>
      </c>
    </row>
    <row r="9">
      <c r="A9" s="4" t="inlineStr">
        <is>
          <t>Research and Development</t>
        </is>
      </c>
      <c r="B9" s="6" t="n">
        <v>14652</v>
      </c>
      <c r="C9" s="6" t="n">
        <v>0</v>
      </c>
    </row>
    <row r="10">
      <c r="A10" s="4" t="inlineStr">
        <is>
          <t>Long-term liabilities</t>
        </is>
      </c>
      <c r="B10" s="6" t="n">
        <v>1141</v>
      </c>
      <c r="C10" s="6" t="n">
        <v>0</v>
      </c>
    </row>
    <row r="11">
      <c r="A11" s="4" t="inlineStr">
        <is>
          <t>Other assets</t>
        </is>
      </c>
      <c r="B11" s="6" t="n">
        <v>1577</v>
      </c>
      <c r="C11" s="6" t="n">
        <v>7687</v>
      </c>
    </row>
    <row r="12">
      <c r="A12" s="4" t="inlineStr">
        <is>
          <t>Deferred tax assets</t>
        </is>
      </c>
      <c r="B12" s="6" t="n">
        <v>104573</v>
      </c>
      <c r="C12" s="6" t="n">
        <v>96226</v>
      </c>
    </row>
    <row r="13">
      <c r="A13" s="4" t="inlineStr">
        <is>
          <t>Valuation allowance</t>
        </is>
      </c>
      <c r="B13" s="6" t="n">
        <v>-32500</v>
      </c>
      <c r="C13" s="6" t="n">
        <v>-38716</v>
      </c>
    </row>
    <row r="14">
      <c r="A14" s="4" t="inlineStr">
        <is>
          <t>Deferred tax assets, net of valuation allowance</t>
        </is>
      </c>
      <c r="B14" s="6" t="n">
        <v>72073</v>
      </c>
      <c r="C14" s="6" t="n">
        <v>57510</v>
      </c>
    </row>
    <row r="15">
      <c r="A15" s="3" t="inlineStr">
        <is>
          <t>Deferred tax liabilities attributable to:</t>
        </is>
      </c>
      <c r="B15" s="4" t="inlineStr">
        <is>
          <t xml:space="preserve"> </t>
        </is>
      </c>
      <c r="C15" s="4" t="inlineStr">
        <is>
          <t xml:space="preserve"> </t>
        </is>
      </c>
    </row>
    <row r="16">
      <c r="A16" s="4" t="inlineStr">
        <is>
          <t>Inventories</t>
        </is>
      </c>
      <c r="B16" s="6" t="n">
        <v>-4338</v>
      </c>
      <c r="C16" s="6" t="n">
        <v>0</v>
      </c>
    </row>
    <row r="17">
      <c r="A17" s="4" t="inlineStr">
        <is>
          <t>Intangible assets, including goodwill</t>
        </is>
      </c>
      <c r="B17" s="6" t="n">
        <v>-54572</v>
      </c>
      <c r="C17" s="6" t="n">
        <v>-70799</v>
      </c>
    </row>
    <row r="18">
      <c r="A18" s="4" t="inlineStr">
        <is>
          <t>Property, plant and equipment</t>
        </is>
      </c>
      <c r="B18" s="6" t="n">
        <v>-63502</v>
      </c>
      <c r="C18" s="6" t="n">
        <v>-69971</v>
      </c>
    </row>
    <row r="19">
      <c r="A19" s="4" t="inlineStr">
        <is>
          <t>Foreign withholding taxes</t>
        </is>
      </c>
      <c r="B19" s="6" t="n">
        <v>-16922</v>
      </c>
      <c r="C19" s="6" t="n">
        <v>-20239</v>
      </c>
    </row>
    <row r="20">
      <c r="A20" s="4" t="inlineStr">
        <is>
          <t>Lease asset</t>
        </is>
      </c>
      <c r="B20" s="6" t="n">
        <v>-12792</v>
      </c>
      <c r="C20" s="6" t="n">
        <v>-18346</v>
      </c>
    </row>
    <row r="21">
      <c r="A21" s="4" t="inlineStr">
        <is>
          <t>Investment in subsidiary</t>
        </is>
      </c>
      <c r="B21" s="6" t="n">
        <v>-1973</v>
      </c>
      <c r="C21" s="6" t="n">
        <v>-2014</v>
      </c>
    </row>
    <row r="22">
      <c r="A22" s="4" t="inlineStr">
        <is>
          <t>Long-term liabilities</t>
        </is>
      </c>
      <c r="B22" s="6" t="n">
        <v>0</v>
      </c>
      <c r="C22" s="6" t="n">
        <v>-1100</v>
      </c>
    </row>
    <row r="23">
      <c r="A23" s="4" t="inlineStr">
        <is>
          <t>Deferred tax liabilities</t>
        </is>
      </c>
      <c r="B23" s="6" t="n">
        <v>-154099</v>
      </c>
      <c r="C23" s="6" t="n">
        <v>-182469</v>
      </c>
    </row>
    <row r="24">
      <c r="A24" s="4" t="inlineStr">
        <is>
          <t>Net deferred tax liabilities</t>
        </is>
      </c>
      <c r="B24" s="6" t="n">
        <v>-82026</v>
      </c>
      <c r="C24" s="6" t="n">
        <v>-124959</v>
      </c>
    </row>
    <row r="25">
      <c r="A25" s="4" t="inlineStr">
        <is>
          <t>Assets held for sale</t>
        </is>
      </c>
      <c r="B25" s="6" t="n">
        <v>3165</v>
      </c>
      <c r="C25" s="6" t="n">
        <v>0</v>
      </c>
    </row>
    <row r="26">
      <c r="A26" s="4" t="inlineStr">
        <is>
          <t>Other non-current assets</t>
        </is>
      </c>
      <c r="B26" s="6" t="n">
        <v>10742</v>
      </c>
      <c r="C26" s="6" t="n">
        <v>13012</v>
      </c>
    </row>
    <row r="27">
      <c r="A27" s="4" t="inlineStr">
        <is>
          <t>Liabilities held for sale</t>
        </is>
      </c>
      <c r="B27" s="6" t="n">
        <v>-1698</v>
      </c>
      <c r="C27" s="6" t="n">
        <v>0</v>
      </c>
    </row>
    <row r="28">
      <c r="A28" s="4" t="inlineStr">
        <is>
          <t>Deferred income taxes</t>
        </is>
      </c>
      <c r="B28" s="5" t="n">
        <v>-94235</v>
      </c>
      <c r="C28" s="5" t="n">
        <v>-1379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0:01:44Z</dcterms:created>
  <dcterms:modified xmlns:dcterms="http://purl.org/dc/terms/" xmlns:xsi="http://www.w3.org/2001/XMLSchema-instance" xsi:type="dcterms:W3CDTF">2023-02-02T20:01:44Z</dcterms:modified>
</cp:coreProperties>
</file>